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and Not"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sset Retirement Obligation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Business Segment Information" sheetId="25" state="visible" r:id="rId25"/>
    <sheet xmlns:r="http://schemas.openxmlformats.org/officeDocument/2006/relationships" name="Supplemental Quarterly Financia" sheetId="26" state="visible" r:id="rId26"/>
    <sheet xmlns:r="http://schemas.openxmlformats.org/officeDocument/2006/relationships" name="Condensed Parent Company Financ" sheetId="27" state="visible" r:id="rId27"/>
    <sheet xmlns:r="http://schemas.openxmlformats.org/officeDocument/2006/relationships" name="Valuation and Qualifying Accoun"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Suspended Well Cost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Additional Financial Informat_2" sheetId="42" state="visible" r:id="rId42"/>
    <sheet xmlns:r="http://schemas.openxmlformats.org/officeDocument/2006/relationships" name="Business Segment Information (T" sheetId="43" state="visible" r:id="rId43"/>
    <sheet xmlns:r="http://schemas.openxmlformats.org/officeDocument/2006/relationships" name="Supplemental Quarterly Financ_2" sheetId="44" state="visible" r:id="rId44"/>
    <sheet xmlns:r="http://schemas.openxmlformats.org/officeDocument/2006/relationships" name="Organization (Details)" sheetId="45" state="visible" r:id="rId45"/>
    <sheet xmlns:r="http://schemas.openxmlformats.org/officeDocument/2006/relationships" name="Accounting Policies - Cash, Cas" sheetId="46" state="visible" r:id="rId46"/>
    <sheet xmlns:r="http://schemas.openxmlformats.org/officeDocument/2006/relationships" name="Accounting Policies - Narrative" sheetId="47" state="visible" r:id="rId47"/>
    <sheet xmlns:r="http://schemas.openxmlformats.org/officeDocument/2006/relationships" name="Accounting Policies - Useful Li" sheetId="48" state="visible" r:id="rId48"/>
    <sheet xmlns:r="http://schemas.openxmlformats.org/officeDocument/2006/relationships" name="Accounting Policies - Summary o"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Joint Interest Billings and N_2" sheetId="54" state="visible" r:id="rId54"/>
    <sheet xmlns:r="http://schemas.openxmlformats.org/officeDocument/2006/relationships" name="Property and Equipment (Details" sheetId="55" state="visible" r:id="rId55"/>
    <sheet xmlns:r="http://schemas.openxmlformats.org/officeDocument/2006/relationships" name="Suspended Well Costs - Schedule" sheetId="56" state="visible" r:id="rId56"/>
    <sheet xmlns:r="http://schemas.openxmlformats.org/officeDocument/2006/relationships" name="Suspended Well Costs - Narrativ" sheetId="57" state="visible" r:id="rId57"/>
    <sheet xmlns:r="http://schemas.openxmlformats.org/officeDocument/2006/relationships" name="Leases (Details)" sheetId="58" state="visible" r:id="rId58"/>
    <sheet xmlns:r="http://schemas.openxmlformats.org/officeDocument/2006/relationships" name="Debt - Schedule of Debt (Detail" sheetId="59" state="visible" r:id="rId59"/>
    <sheet xmlns:r="http://schemas.openxmlformats.org/officeDocument/2006/relationships" name="Debt - Facility (Details)" sheetId="60" state="visible" r:id="rId60"/>
    <sheet xmlns:r="http://schemas.openxmlformats.org/officeDocument/2006/relationships" name="Debt - Corporate Revolver (Deta" sheetId="61" state="visible" r:id="rId61"/>
    <sheet xmlns:r="http://schemas.openxmlformats.org/officeDocument/2006/relationships" name="Debt - Letter of Credit Facilit" sheetId="62" state="visible" r:id="rId62"/>
    <sheet xmlns:r="http://schemas.openxmlformats.org/officeDocument/2006/relationships" name="Debt - Senior Notes (Details)" sheetId="63" state="visible" r:id="rId63"/>
    <sheet xmlns:r="http://schemas.openxmlformats.org/officeDocument/2006/relationships" name="Debt - Redemption Prices (Detai" sheetId="64" state="visible" r:id="rId64"/>
    <sheet xmlns:r="http://schemas.openxmlformats.org/officeDocument/2006/relationships" name="Debt - Production Prepayment Ag" sheetId="65" state="visible" r:id="rId65"/>
    <sheet xmlns:r="http://schemas.openxmlformats.org/officeDocument/2006/relationships" name="Debt - GoM Term Loan (Details)" sheetId="66" state="visible" r:id="rId66"/>
    <sheet xmlns:r="http://schemas.openxmlformats.org/officeDocument/2006/relationships" name="Debt - Maturities (Details)" sheetId="67" state="visible" r:id="rId67"/>
    <sheet xmlns:r="http://schemas.openxmlformats.org/officeDocument/2006/relationships" name="Debt - Debt Interest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Measurements (Detail" sheetId="73" state="visible" r:id="rId73"/>
    <sheet xmlns:r="http://schemas.openxmlformats.org/officeDocument/2006/relationships" name="Asset Retirement Obligations (D" sheetId="74" state="visible" r:id="rId74"/>
    <sheet xmlns:r="http://schemas.openxmlformats.org/officeDocument/2006/relationships" name="Equity-based Compensation - Nar" sheetId="75" state="visible" r:id="rId75"/>
    <sheet xmlns:r="http://schemas.openxmlformats.org/officeDocument/2006/relationships" name="Equity-based Compensation - Sch"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Deferred Taxes (" sheetId="79" state="visible" r:id="rId79"/>
    <sheet xmlns:r="http://schemas.openxmlformats.org/officeDocument/2006/relationships" name="Net Income (Loss) Per Share (De" sheetId="80" state="visible" r:id="rId80"/>
    <sheet xmlns:r="http://schemas.openxmlformats.org/officeDocument/2006/relationships" name="Commitments and Contingencies -" sheetId="81" state="visible" r:id="rId81"/>
    <sheet xmlns:r="http://schemas.openxmlformats.org/officeDocument/2006/relationships" name="Additional Financial Informat_3" sheetId="82" state="visible" r:id="rId82"/>
    <sheet xmlns:r="http://schemas.openxmlformats.org/officeDocument/2006/relationships" name="Additional Financial Informat_4" sheetId="83" state="visible" r:id="rId83"/>
    <sheet xmlns:r="http://schemas.openxmlformats.org/officeDocument/2006/relationships" name="Additional Financial Informat_5" sheetId="84" state="visible" r:id="rId84"/>
    <sheet xmlns:r="http://schemas.openxmlformats.org/officeDocument/2006/relationships" name="Additional Financial Informat_6" sheetId="85" state="visible" r:id="rId85"/>
    <sheet xmlns:r="http://schemas.openxmlformats.org/officeDocument/2006/relationships" name="Additional Financial Informat_7"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Supplemental Quarterly Financ_3" sheetId="89" state="visible" r:id="rId89"/>
    <sheet xmlns:r="http://schemas.openxmlformats.org/officeDocument/2006/relationships" name="Condensed Parent Company Fina_2" sheetId="90" state="visible" r:id="rId90"/>
    <sheet xmlns:r="http://schemas.openxmlformats.org/officeDocument/2006/relationships" name="Condensed Parent Company Fina_3" sheetId="91" state="visible" r:id="rId91"/>
    <sheet xmlns:r="http://schemas.openxmlformats.org/officeDocument/2006/relationships" name="Condensed Parent Company Fina_4" sheetId="92" state="visible" r:id="rId92"/>
    <sheet xmlns:r="http://schemas.openxmlformats.org/officeDocument/2006/relationships" name="Condensed Parent Company Fina_5" sheetId="93" state="visible" r:id="rId93"/>
    <sheet xmlns:r="http://schemas.openxmlformats.org/officeDocument/2006/relationships" name="Valuation and Qualifying Acco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0</t>
        </is>
      </c>
      <c r="C2" s="2" t="inlineStr">
        <is>
          <t>Feb. 1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67</t>
        </is>
      </c>
    </row>
    <row r="10">
      <c r="A10" s="4" t="inlineStr">
        <is>
          <t>Entity Registrant Name</t>
        </is>
      </c>
      <c r="B10" s="4" t="inlineStr">
        <is>
          <t>Kosmos Energy Ltd.</t>
        </is>
      </c>
    </row>
    <row r="11">
      <c r="A11" s="4" t="inlineStr">
        <is>
          <t>Entity Incorporation, State or Country Code</t>
        </is>
      </c>
      <c r="B11" s="4" t="inlineStr">
        <is>
          <t>DE</t>
        </is>
      </c>
    </row>
    <row r="12">
      <c r="A12" s="4" t="inlineStr">
        <is>
          <t>Entity Tax Identification Number</t>
        </is>
      </c>
      <c r="B12" s="4" t="inlineStr">
        <is>
          <t>98-0686001</t>
        </is>
      </c>
    </row>
    <row r="13">
      <c r="A13" s="4" t="inlineStr">
        <is>
          <t>Entity Address, Address Line One</t>
        </is>
      </c>
      <c r="B13" s="4" t="inlineStr">
        <is>
          <t>8176 Park Lane</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1</t>
        </is>
      </c>
    </row>
    <row r="17">
      <c r="A17" s="4" t="inlineStr">
        <is>
          <t>City Area Code</t>
        </is>
      </c>
      <c r="B17" s="4" t="inlineStr">
        <is>
          <t>214</t>
        </is>
      </c>
    </row>
    <row r="18">
      <c r="A18" s="4" t="inlineStr">
        <is>
          <t>Local Phone Number</t>
        </is>
      </c>
      <c r="B18" s="4" t="inlineStr">
        <is>
          <t>445 9600</t>
        </is>
      </c>
    </row>
    <row r="19">
      <c r="A19" s="4" t="inlineStr">
        <is>
          <t>Title of 12(b) Security</t>
        </is>
      </c>
      <c r="B19" s="4" t="inlineStr">
        <is>
          <t>Common Stock $0.01 par value</t>
        </is>
      </c>
    </row>
    <row r="20">
      <c r="A20" s="4" t="inlineStr">
        <is>
          <t>Trading Symbol</t>
        </is>
      </c>
      <c r="B20" s="4" t="inlineStr">
        <is>
          <t>K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B31" s="5" t="n">
        <v>659507173</v>
      </c>
    </row>
    <row r="32">
      <c r="A32" s="4" t="inlineStr">
        <is>
          <t>Entity Common Stock, Shares Outstanding</t>
        </is>
      </c>
      <c r="C32" s="6" t="n">
        <v>407843523</v>
      </c>
    </row>
    <row r="33">
      <c r="A33" s="4" t="inlineStr">
        <is>
          <t>Documents Incorporated by Reference</t>
        </is>
      </c>
      <c r="B33" s="4" t="inlineStr">
        <is>
          <t>Part III, Items 10‑14, is incorporated by reference from the Proxy Statement for the Annual Meeting of Shareholders which will be filed with the Securities and Exchange Commission not later than 120 days subsequent to December 31, 2020. Certain exhibits previously filed with the Securities and Exchange Commission are incorporated by reference into Part IV of this report.</t>
        </is>
      </c>
    </row>
    <row r="34">
      <c r="A34" s="4" t="inlineStr">
        <is>
          <t>Entity Central Index Key</t>
        </is>
      </c>
      <c r="B34" s="4" t="inlineStr">
        <is>
          <t>000150999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 Reclassifications Certain prior period amounts have been reclassified to conform with the current year presentation. Such reclassifications had no significant impact on our reported net loss, current assets, total assets, current liabilities, total liabilities, shareholders’ equity or cash flows, except as disclosed related to the adoption of recent accounting pronouncements. Cash, Cash Equivalents and Restricted Cash December 31, 2020 2019 2018 (In thousands) Cash and cash equivalents $ 149,027 $ 224,502 $ 173,515 Restricted cash - current 195 4,302 4,527 Restricted cash - long-term 542 542 7,574 Total cash, cash equivalents and restricted cash shown in the consolidated statements of cash flows $ 149,764 $ 229,346 $ 185,616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plus the Corporate Revolver or the Facility, whichever is greater. As of December 31, 2020, we exceeded this ratio and restricted approximately $28.5 million in cash to meet our requirements in January 2021.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20 and 2019, we had $0.2 million and $4.3 million, respectively, of current restricted cash and $0.3 million and $0.3 million, respectively, of long‑term restricted cash used to cash collateralize performance guarantees related to our petroleum contracts. As of December 31, 2020 and 2019, we also had $0.2 million in other long-term restricted cash. Receivables Our receivables consist of joint interest billings, oil and gas sales, related party and other receivables. For our oil sales receivable in Ghana, we require a letter of credit to be posted to secure the outstanding receivable.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 We had an allowance for doubtful accounts of $5.7 million and $2.7 million in current joint interest billings receivables as of December 31, 2020 and 2019, respectively. Inventories Inventories consisted of $127.5 million and $112.3 million of materials and supplies and $1.5 million and $2.1 million of hydrocarbons as of December 31, 2020 and 2019, respectively. The Company’s materials and supplies inventory primarily consists of casing and wellheads and is stated at the lower of cost, using the weighted average cost method, or net realizable value. We recorded write downs of $8.6 million, $4.6 million and $0.3 million during the years ended December 31, 2020, 2019 and 2018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Leases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We adopted ASU 2016-02 using a modified retrospective transition approach as of the effective date as permitted by the amendments in ASU 2018-11,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Vehicles 5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contracts and regulations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 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0 and 2019,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Years Ended December 31, 2020 2019 2018 (In thousands) Revenues from contract with customer - Equatorial Guinea $ 149,033 $ 297,831 $ — Revenues from contract with customer - Ghana 375,603 740,464 741,033 Revenues from contract with customers - U.S. Gulf of Mexico 285,017 459,960 147,596 Provisional oil sales contracts (5,620) 1,161 (1,963) Oil and gas revenue $ 804,033 $ 1,499,416 $ 886,666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 Restructuring Charges The Company accounts for restructuring charges and related termination benefits in accordance with ASC 712-Compensation-Nonretirement Postemployment Benefits. Under this standard, the costs associated with termination benefits are recorded during the period in which the liability is incurred. During the years ended December 31, 2020 and 2019, we recognized $16.5 million and $11.5 million, respectively, in restructuring charges for employee severance and related benefit costs incurred as part of a corporate reorganization in Other expenses, net in the consolidated statement of operations. Treasury Stock We record treasury stock purchases at cost. Our treasury purchases are from our employees that surrendered shares to the Company to satisfy their statutory tax withholding requirements and are not part of a formal stock repurchase plan. Our treasury stock consists of a share repurchase in 2018 and forfeited restricted stock awards granted under our long‑term incentive plan.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 For the years ended December 31, 2020, 2019 and 2018 revenue from Phillips 66 Company made up approximately 23%, 20% and 11%, respectively, of our total consolidated revenue and was included in our U.S. Gulf of Mexico segment. Recent Accounting Standards Recently Adopted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We assessed all receivable positions for expected credit losses through the implementation of ASU 2016-13, current expected credit loss standard (CECL). Our receivables are collectible in the original term of the underlying agreements and current expected credit losses under the CECL standard are not significant.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and Divestitures 2020 Transactions During the third quarter of 2020, Kosmos entered into an agreement with Shell to farm down interests in a portfolio of frontier exploration assets for cash consideration of $96.0 million and future contingent consideration of up to $100.0 million. Under the terms of the agreement, Shell acquired Kosmos' participating interest in blocks offshore Sao Tome and Principe (excluding Block 5 offshore Sao Tome and Principe), Suriname, and Namibia, and will acquire our participating interest in South Africa. Kosmos received proceeds totaling $95.0 million during the fourth quarter of 2020 resulting in gain on sale of assets of $92.1 million, with the remaining proceeds of $1.0 million related to Kosmos' participating interest in South Africa expected to be received in 2021 upon customary approval by the government of The Republic of South Africa. The future contingent consideration is based on the outcome of the first four wells drilled in the purchased assets, excluding South Africa, and is payable upon submission of an appraisal plan to the relevant governmental authority under the relevant host government contract. Shell will pay $50.0 million for each appraisal plan submitted, capped in the aggregate at a maximum of $100.0 million. In October 2020, Kosmos withdrew from Block C6 offshore Mauritania. In May 2020, a withdrawal notice for our blocks offshore Cote d'Ivoire was issued to partners and the Government of Cote d'Ivoire. In July 2020, we provided notice that we declined to enter the final exploration phase of the Suriname Block 45 petroleum agreement. 2019 Transactions During the first quarter of 2019, we agreed to a petroleum contract covering offshore Marine XXI block with the national oil company of the Republic of the Congo, Société Nationale des Pétroles du Congo. The petroleum contract was subject to a required governmental approval process before the petroleum contract could be made effective. The petroleum contract had not been approved by the government of the Republic of Congo nor entered into force when, in February 2020, we terminated our interests in the Marine XXI block petroleum contract. In March 2019, we completed an agreement to acquire Ophir's remaining interest in Block EG-24, offshore Equatorial Guinea, which increased our participating interest to 80% and named Kosmos as operator. The Equatorial Guinean national oil company, GEPetrol, has a 20% carried interest during the exploration period. Should a commercial discovery be made, GEPetrol's 20% carried interest will convert to a 20% participating interest. In September 2019, we completed a farm-in agreement with OK Energy to acquire a 45% non-operated interest in the Northern Cape Ultra Deep block offshore the Republic of South Africa. The petroleum contract covers approximately 6,930 square kilometers at water depths ranging from 2,500 to 3,100 meters and has an initial exploration phase of two years. In November 2019, we completed a farm-out agreement with Shell Sao Tome and Principe B.V. to farm-out a 20% participating interest in Block 6 and a 30% participating interest in Block 11, offshore Sao Tome and Principe, resulting in our participating interests in Blocks 6 and 11 being 25% and 35%, respectively. During the year ended December 31, 2019, we recognized a $10.5 million gain related to the farm-out of Blocks 6 and 11 offshore Sao Tome and Principe. 2018 Transactions In March 2018, as part of our alliance with BP, we entered into petroleum contracts covering Blocks 10 and 13 with the Democratic Republic of Sao Tome and Principe. We presently have a 35% participating interest in the blocks and the operator, BP, holds a 50% participating interest. The national petroleum agency, Agencia Nacional Do Petroleo De Sao Tome E Principe ("ANP-STP") has a 15% carried interest in the blocks through exploration. The petroleum contracts cover approximately 13,600 square kilometers, with a first exploration period of four years from the effective date (March 2018). The exploration periods can be extended an additional four years at our election subject to fulfilling specific work obligations. The first exploration period work programs include a 13,500 square kilometer 3D seismic acquisition requirement across the two blocks. In June 2018, we completed a farm-in agreement with a subsidiary of Ophir for Block EG-24, offshore Equatorial Guinea, whereby we acquired our initial non-operated participating interest of 40%. As part of the agreement, we reimbursed a portion of Ophir's previously incurred exploration costs and agreed to carry Ophir's share of the costs. The petroleum contract covers approximately 3,500 square kilometers, with a first exploration period of three years from the effective date (March 2018) which can be extended up to four In September 2018, we completed the acquisition of DGE, a deepwater company operating in the U.S. Gulf of Mexico, from First Reserve Corporation and other shareholders for a total consideration of $1.275 billion, comprised of $952.6 million in cash, $307.9 million in Kosmos common stock and $14.9 million of transaction related costs. We funded the cash portion of the purchase price using cash on hand and drawings under our existing credit facilities. We also received $200.0 million of additional firm commitments under the Facility, which provided further liquidity to the Company. The DGE acquisition was accounted for under the asset acquisition method and the purchase price allocation is shown below. The purchase price allocation was based on the estimated relative fair value of identifiable assets acquired and liabilities assumed. 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 As a result of the DGE acquisition, we included $147.6 million of revenues and $30.5 million of direct operating expenses in our consolidated statements of operations for the period from September 14, 2018 to December 31, 2018. In October 2018, Kosmos entered into a strategic exploration alliance with Shell Exploration Company B.V. (“Shell”) to jointly explore in Southern West Africa. Initially, the alliance focused on Namibia where Kosmos completed a farm-in to Shell's acreage in PEL 39, and Sao Tome and Principe where we entered into exclusive negotiations for Shell to take an interest in Kosmos’ acreage in Blocks 5, 6, 11, and 12. As part of the alliance, our two companies jointly evaluated opportunities in adjacent geographies. This alliance was consistent with Kosmos’ strategy of partnering with supermajors to lever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Interest Billings and Notes Receivables</t>
        </is>
      </c>
      <c r="B1" s="2" t="inlineStr">
        <is>
          <t>12 Months Ended</t>
        </is>
      </c>
    </row>
    <row r="2">
      <c r="B2" s="2" t="inlineStr">
        <is>
          <t>Dec. 31, 2020</t>
        </is>
      </c>
    </row>
    <row r="3">
      <c r="A3" s="3" t="inlineStr">
        <is>
          <t>Joint Interest Billings</t>
        </is>
      </c>
    </row>
    <row r="4">
      <c r="A4" s="4" t="inlineStr">
        <is>
          <t>Joint Interest Billings and Notes Receivables</t>
        </is>
      </c>
      <c r="B4" s="4" t="inlineStr">
        <is>
          <t>Joint Interest Billings and Notes Receivables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contractor group funded GNPC’s 5% share of TEN development costs. The block partners are being reimbursed for such costs plus interest out of a portion of GNPC’s TEN production revenues. As of December 31, 2020 and 2019, the current portion of the joint interest billing receivables due from GNPC for the TEN fields' development costs were $5.8 million and $14.0 million, respectively, and the long-term portion were $21.2 million and $16.0 million. Notes Receivables In February 2019, Kosmos and BP signed Carry Advance Agreements with the national oil companies of Mauritania and Senegal which obligate us separately to finance the respective national oil company’s share of certain development costs incurred through first gas production for Greater Tortue Ahmeyim Phase 1, currently projected in 2023. Kosmos’ share for the two agreements combined is up to $239.7 million, which is to be repaid with interest through the national oil companies’ share of future revenues. As of December 31, 2020 and 2019, the balance due from the national oil companies was $96.3 million, and $27.4 million, respectively, which is classified as Long-term receivables i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is stated at cost and consisted of the following: December 31, 2020 2019 (In thousands) Oil and gas properties: Proved properties $ 5,369,737 $ 4,904,648 Unproved properties 495,390 814,065 Total oil and gas properties 5,865,127 5,718,713 Accumulated depletion (2,554,851) (2,093,962) Oil and gas properties, net 3,310,276 3,624,751 Other property 59,949 61,598 Accumulated depreciation (49,312) (44,017) Other property, net 10,637 17,581 Property and equipment, net $ 3,320,913 $ 3,642,332 We recorded depletion expense of $460.9 million, $542.9 million and $316.3 million and depreciation expense of $5.5 million, $6.9 million and $4.6 million for the years ended December 31, 2020, 2019 and 2018, respectively. During the years ended December 31, 2020, 2019 and 2018, we recorded asset impairments totaling $154.0 million, zero and zero, respectively, in our consolidated statement of operations in connection with fair value assessments for oil and gas proved properties in the U.S. Gulf of Mex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12 Months Ended</t>
        </is>
      </c>
    </row>
    <row r="2">
      <c r="B2" s="2" t="inlineStr">
        <is>
          <t>Dec. 31, 2020</t>
        </is>
      </c>
    </row>
    <row r="3">
      <c r="A3" s="3" t="inlineStr">
        <is>
          <t>Oil and Gas Exploration and Production Industries Disclosures [Abstract]</t>
        </is>
      </c>
    </row>
    <row r="4">
      <c r="A4" s="4" t="inlineStr">
        <is>
          <t>Suspended Well Costs</t>
        </is>
      </c>
      <c r="B4" s="4" t="inlineStr">
        <is>
          <t>Suspended Well Costs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drilled wells as of and during the years ended December 31, 2020, 2019 and 2018. Years Ended December 31, 2020 2019 2018 (In thousands) Beginning balance $ 445,790 $ 367,665 $ 410,113 Additions to capitalized exploratory well costs pending the determination of proved reserves 4,001 78,125 10,518 Additions associated with the acquisition of DGE — — 26,224 Reclassification due to determination of proved reserves(1) (263,502) — (26,224) Capitalized exploratory well costs charged to expense(2) — — (52,966) Ending balance $ 186,289 $ 445,790 $ 367,665 ______________________________________ (1) Represents the reclassification of exploratory well costs associated with the Greater Tortue Ahmeyim Unit as a result of the execution of the Tortue Phase 1 SPA in February 2020 and Nearly Headless Nick well costs associated with the DGE acquisition in 2018. As of December 31, 2020, due to pricing revisions related to the decrease in commodity prices during the year the Greater Tortue Ahmeyim Unit did not have proved reserves recognition. (2) Primarily related to Akasa and Wawa wells as we wrote off $38.1 million and $13.6 million, respectively, of previously capitalized exploratory well costs to exploration expense during the third quarter of 2018. These impairments are included in our Ghana segment. The following table provides aging of capitalized exploratory well costs based on the date drilling was completed and the number of projects for which exploratory well costs have been capitalized for more than one year since the completion of drilling: Years Ended December 31, 2020 2019 2018 (In thousands, except well counts) Exploratory well costs capitalized for a period of one year or less $ — $ 29,121 $ — Exploratory well costs capitalized for a period of one to two years 28,692 78,245 299,253 Exploratory well costs capitalized for a period of three years or longer 157,597 338,424 68,412 Ending balance $ 186,289 $ 445,790 $ 367,665 Number of projects that have exploratory well costs that have been capitalized for a period greater than one year 3 3 3 As of December 31, 2020, the projects with exploratory well costs capitalized for more than one year since the completion of drilling are related to the BirAllah discovery (formerly known as the Marsouin discovery) in Block C8 offshore Mauritania, and the Yakaar and Teranga discoveries in the Cayar Offshore Profond block offshore Senegal. BirAllah Discovery — In November 2015, we completed the Marsouin-1 exploration well in the northern part of Block C8 offshore Mauritania, which encountered hydrocarbon pay. Following additional evaluation, a decision regarding commerciality is expected be made. During the fourth quarter of 2019, we completed the nearby Orca-1 exploration well which encountered hydrocarbon pay. Following additional evaluation, a decision regarding commerciality is expected to be made. The Bir Allah and Orca discoveries are being analyzed as a potential joint development.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to the government of Senegal. In September 2019, we completed the Yakaar-2 appraisal well which encountered hydrocarbon pay. The Yakaar-2 well was drilled approximately nine kilometers from the Yakaar-1 exploration well. Following additional evaluation, a decision regarding commerciality is expected to be made. The Yakaar and Teranga discoveries are being analyzed as a joint development. Asam Discovery - In October 2019, we completed the S-5 exploration offshore Equatorial Guinea, which encountered hydrocarbon pay. In July 2020, an appraisal plan was approved by the government of Equatorial Guinea. The well is located within tieback range of the Ceiba FPSO and work is currently ongoing to integrate all available data into models to establish the scale of the discovered resource. Additionally, engineering is progressing concepts around required subsea infrastructure necessary for a subsea tieback. Once the appraisal plan involving this work is complete, a decision regarding commerciality will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commitments under operating leases primarily related to office leases. Our leases have initial lease terms ranging from one year to ten years. Certain lease agreements contain provisions for future rent increases. The components of lease cost for the years ended December 31, 2020 and 2019 is as follows: December 31, 2020 2019 (In thousands) Operating lease cost $ 5,869 $ 5,480 Short-term lease cost(1) 13,705 15,874 Total lease cost $ 19,574 $ 21,354 __________________________________ (1) Includes $12.6 million and $13.9 million during the years ended December 31, 2020 and 2019, respectively, of costs associated with short-term drilling contracts. Other information related to operating leases at December 31, 2020 and 2019, is as follows: December 31 2020 2019 (In thousands, except lease term and discount rate) Balance sheet classifications Other assets (right-of-use assets) $ 19,799 $ 20,008 Accrued liabilities (current maturities of leases) 1,405 1,139 Other long-term liabilities (non-current maturities of leases) 22,771 22,240 Weighted average remaining lease term 8.4 years 8.8 years Weighted average discount rate 9.8 % 9.8 % The table below presents supplemental cash flow information related to leases during the years ended December 31, 2020 and 2019: December 31, 2020 2019 (In thousands) Operating cash flows for operating leases $ 5,225 $ 5,082 Investing cash flows for operating leases(1) 12,586 13,855 __________________________________ (1) Represents costs associated with short-term drilling contracts. Future minimum rental commitments under our leases at December 31, 2020, are as follows: Operating Leases(1) (In thousands) 2021 $ 3,307 2022 4,216 2023 4,287 2024 4,358 2025 4,429 Thereafter 15,470 Total undiscounted lease payments $ 36,067 Less: Imputed interest (11,891) Total lease liabilities $ 24,176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cember 31, 2020 2019 (In thousands) Outstanding debt principal balances: Facility $ 1,200,000 $ 1,400,000 Corporate Revolver 100,000 — Senior Notes 650,000 650,000 GoM Term Loan 200,000 — Total 2,150,000 2,050,000 Unamortized deferred financing costs and discounts(1) (38,569) (41,937) Total debt, net 2,111,431 2,008,063 Less: Current maturities of long-term debt (7,500) — Long-term debt, net $ 2,103,931 $ 2,008,063 ________________________________________ (1) Includes $25.6 million and $32.8 million of unamortized deferred financing costs related to the Facility; $8.4 million and $9.1 million of unamortized deferred financing costs and discounts related to the Senior Notes; and $4.6 million and zero of unamortized deferred financing costs related to the GoM Term Loan as of December 31, 2020 and December 31, 2019, respectively. Facility The Facility supports our oil and gas exploration, appraisal and development programs and corporate activities with a borrowing base calculation that includes value related to the Jubilee, TEN, Ceiba and Okume fields.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In November 2018, the Company exercised its option with existing financial institutions to provide the Company with an additional commitment of $100 million in the aggregate under the Facility taking total commitments to $1.6 billion. In December 2018, the Company entered into letter agreements with existing financial institutions, which provided the Company with an additional commitment of $100 million in the aggregate under the Facility effective January 31, 2019. This took the total commitments to $1.7 billion as of January 31, 2019. The commitments were reduced by $100.0 million to $1.6 billion following the Senior Notes issuance in April 2019. In April 2020, following the lenders' annual redetermination, the available borrowing base and Facility size were both reduced from $1.6 billion to approximately $1.5 billion. In addition, as part of the April 2020 redetermination process, the Company agreed to conduct an additional redetermination in September 2020. As a result, in October 2020, the available borrowing base was reduced to approximately $1.32 billion. The Company made repayments totaling $250 million during the fourth quarter of 2020. Additionally, the Company agreed to conduct semi-annual redeterminations every March and September, beginning with March 2021. When our net leverage ratio exceeds 2.50x, we are required under the Facility to maintain a restricted cash balance that is sufficient to meet the payment of interest and fees for the next six-month period on the 7.125% Senior Notes plus the Corporate Revolver or the Facility, whichever is greater. As of December 31, 2020, we exceeded this ratio and restricted approximately $28.5 million in cash to meet our requirements in January 2021. As of December 31, 2020, borrowings under the Facility totaled $1.2 billion and the undrawn availability under the Facility was $120.0 million, which includes the additional commitments as referenced above. Interest is the aggregate of the applicable margin (3.25% to 4.50%, depending on the length of time that has passed from the date the Facility was entered into) and LIBOR.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December 31, 2020, we had no letters of credit issued under the Facility. We have the right to cancel all the undrawn commitments under the amended and restated Facility. The amount of funds available to be borrowed under the Facility, also known as the borrowing base amount, is determined each year on March 31. In October 2020, the Company agreed to conduct semi-annual redeterminations every March and September, beginning with March 2021. The borrowing base amount is based on the sum of the net present values of net cash flows and relevant capital expenditures reduced by certain percentages as well as value attributable to certain assets’ reserves and/or resources in Ghana and Equatorial Guinea.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We were in compliance with the financial covenants below contained in the Facility as of September 30, 2020 (the most recent assessment date), which requires the maintenance of: • the field life cover ratio (as defined in the glossary), not less than 1.30x; and • the loan life cover ratio (as defined in the glossary), not less than 1.10x; and • the interest cover ratio (as defined in the glossary), not less than 2.25x. • the debt cover ratio (as defined in the glossary), amended as described below: As result of the impact of COVID-19 on the demand for oil and the related significant decrease in oil prices, our ability to comply with one of our financial covenants, the debt cover ratio, may be impacted in future periods. Therefore, in July 2020, we proactively worked with our lender group, prior to any inability to comply with the financial covenants thereunder, to amend the debt cover ratio calculation through December 31, 2021. The amendment makes this covenant less restrictive during the stated period up to a maximum of 4.75x and thereafter gradually returns to the originally agreed upon ratio of 3.5x. We were in compliance with the financial covenants as of the most recent assessment date. The Facility contains customary cross default provisions. Corporate Revolver In August 2018, we amended and restated the Corporate Revolver maintaining the borrowing capacity at $400.0 million, extending the maturity date from November 2018 to May 2022 and lowering the margin 100 basis points to 5%. This results in lower commitment fees on the undrawn portion of the total commitments, which is 30% per annum of the respective margin. The Corporate Revolver is available for general corporate purposes and for oil and gas exploration, appraisal and development programs. As of December 31, 2020, we have $3.7 million of net deferred financing costs related to the Corporate Revolver, which will be amortized over the remaining term. These deferred financing costs are included in the Other assets section of our consolidated balance sheets. As of December 31, 2020, there were $100.0 million in outstanding borrowings under the Corporate Revolver and the undrawn availability under the Corporate Revolver was $300.0 million. Interest is the aggregate of the applicable margin (5.0%); LIBOR; and mandatory cost (if any, as defined in the Corporate Revolver).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The Corporate Revolver expires on May 31, 2022. The available amount is not subject to borrowing base constraints. we have the right to cancel all the undrawn commitments under the Corporate Revolver. We are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below contained in the Corporate Revolver as of September 30, 2020 (the most recent assessment date), which requires the maintenance of: • the interest cover ratio (as defined in the glossary), not less than 2.25x. • the debt cover ratio (as defined in the glossary), amended as described below: As result of the impact of COVID-19 on the demand for oil and the related significant decrease in oil prices, our ability to comply with one of our financial covenants, the debt cover ratio, may be impacted in future periods. Therefore, in July 2020, we proactively worked with our lender group, prior to any inability to comply with the financial covenants thereunder, to amend the debt cover ratio calculation through December 31, 2021. The amendment makes this covenant less restrictive during the stated period up to a maximum of 4.75x and thereafter gradually returns to the originally agreed upon ratio of 3.5x. We were in compliance with the financial covenants as of the most recent assessment date. The Corporate Revolver contains customary cross default provisions. Letters of Credit In July 2016, we amended and restated the revolving letter of credit facility agreement ("LC Facility'), extending the maturity date to July 2019. Other amendments included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In February 2018, the LC Facility was increased to $73 million to facilitate the issuance of additional letters of credit. In July 2018 and December 2018, the LC Facility size was voluntarily reduced to $40.0 million and $20.0 million, respectively, based on the expiration of several large outstanding letters of credit. The LC Facility expired in July 2019, however, there were five outstanding letters of credit totaling $3.1 million which were released in May 2020, and the LC Facility was subsequently terminated in June 2020. In 2019, we issued two letters of credit totaling $20.4 million under a new letter of credit arrangement, which did not require cash collateral. In December 2020, as a result of the Shell farm down transaction discussed in Note 3 — Acquisitions and Divestitures, the letters of credit were released. 7.875% Senior Secured Notes due 2021 In April 2019, all of the Senior Secured Notes were redeemed for $543.8 million, including accrued interest and the early redemption premium. The redemption resulted in a $22.9 million loss on extinguishment of debt, which is included in Interest and other financing costs, net on the consolidated statement of operations. 7.125% Senior Notes due 2026 In April 2019, the Company issued $650.0 million of 7.125% Senior Notes and received net proceeds of approximately $640.0 million after deducting commissions and other expenses. We used the net proceeds to redeem all of the Senior Secured Notes, repay a portion of the outstanding indebtedness under the Corporate Revolver and pay fees and expenses related to the redemption, repayment and the issuance of the Senior Notes. The Senior Notes mature on April 4, 2026. We will pay interest in arrears on the Senior Notes each April 4 and October 4, commencing on October 4, 2019. The Senior Notes are senior, unsecured obligations of Kosmos Energy Ltd. and rank equal in right of payment with all of its existing and future senior indebtedness (including all borrowings under the Corporate Revolver) and rank effectively junior in right of payment to all of its existing and future secured indebtedness (including all borrowings under the Facility). The Senior Notes are guaranteed on a senior, unsecured basis by certain subsidiaries owning the Company's U.S. Gulf of Mexico assets, and on a subordinated, unsecured basis by certain subsidiaries that guarantee the Facility. At any time prior to April 4, 2022, and subject to certain conditions, the Company may, on one or more occasions, redeem up to 40% of the original principal amount of the Senior Notes with an amount not to exceed the net cash proceeds of certain equity offerings at a redemption price of 107.1% of the outstanding principal amount of the Senior Notes, together with accrued and unpaid interest and premium, if any, to, but excluding, the date of redemption. Additionally, at any time prior to April 4, 2022 the Company may, on any one or more occasions, redeem all or a part of the Senior Notes at a redemption price equal to 100%, plus any accrued and unpaid interest, and plus a “make-whole” premium. On or after April 4, 2022, the Company may redeem all or a part of the Senior Notes at the redemption prices (expressed as percentages of principal amount) set forth below plus accrued and unpaid interest: Year Percentage On or after April 4, 2022, but before April 4, 2023 103.6 % On or after April 4, 2023, but before April 4, 2024 101.8 % On or after April 4, 2024 and thereafter 100.0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Senior Notes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Senior Notes indenture, we will be required to use the net proceeds to make an offer to purchase the Senior Notes at an offer price in cash in an amount equal to 100% of the principal amount of the Senior Notes, plus accrued and unpaid interest to, but excluding, the repurchase date. The Senior Notes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Production Prepayment Agreement, net In June 2020, the Company received $50 million from Trafigura under a Production Prepayment Agreement of crude oil sales related to a portion of our U.S. Gulf of Mexico production primarily in 2022 and 2023. The Company has terminated the Production Prepayment Agreement and the initial prepayment of $50 million advanced under the Production Prepayment Agreement by Trafigura in the second quarter of 2020 has been extinguished and converted into the GoM Term Loan as of September 30, 2020. GoM Term Loan In September 2020, the Company entered into a five-year $200 million senior secured term-loan credit agreement secured against the Company's U.S. Gulf of Mexico assets with net proceeds received of $197.7 million after deducting fees and other expenses. The GoM Term Loan also includes an accordion feature providing for incremental commitments of up to $100 million subject to certain conditions. The net proceeds will be used to pay down a portion of the Facility and to fund U.S. Gulf of Mexico working capital and general operating expenses. The $50 million advanced under the Production Prepayment Agreement with Trafigura in the second quarter of 2020 has been extinguished and converted as part of the GoM Term Loan with the remaining $150 million provided by an affiliate of Beal Bank. The GoM Term Loan bears interest at an effective rate of approximately 6% per annum and matures in 2025, with principal repayments beginning in the fourth quarter of 2021. The GoM Term Loan contains customary affirmative and negative covenants, including covenants that affect our ability to incur additional indebtedness, create liens, merge, dispose of assets, and make distributions, dividends, investments or capital expenditures, among other things. The GoM Term Loan is guaranteed on a senior, secured basis by certain subsidiaries owning the Company's U.S. Gulf of Mexico assets. The GoM Term Loan includes certain representations and warranties, indemnities and events of default that, subject to certain materiality thresholds and grace periods, arise as a result of a payment default, failure to comply with covenants, material inaccuracy of representation or warranty, and certain bankruptcy or insolvency proceedings. If there is an event of default, all or any portion of the outstanding indebtedness may be immediately due and payable and other rights may be exercised including against the collateral. At December 31, 2020, the estimated repayments of debt during the five years and thereafter are as follows: Payments Due by Year Total 2021 2022 2023 2024 2025 Thereafter (In thousands) Principal debt repayments(1) $ 2,150,000 $ 7,500 $ 258,571 $ 458,571 $ 458,572 $ 316,786 $ 650,000 _______________________________________ (1) Includes the scheduled maturities for the $650.0 million aggregate principal amount of Senior Notes and borrowings under the Facility, Corporate Revolver and GoM Term Loan. The scheduled maturities of debt related to the Facility as of December 31, 2020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Interest and other financing costs, net Interest and other financing costs, net incurred during the period comprised of the following: Years Ended December 31, 2020 2019 2018 (In thousands) Interest expense $ 119,857 $ 145,507 $ 114,134 Amortization—deferred financing costs 9,347 9,257 9,379 Loss on extinguishment of debt 2,902 24,794 4,324 Capitalized interest (25,013) (28,077) (28,331) Deferred interest 2,402 1,919 (1,138) Interest income (4,773) (3,692) (3,455) Other, net 5,072 5,366 6,263 Interest and other financing costs, net $ 109,794 $ 155,074 $ 101,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20. Volumes and weighted average prices are net of any offsetting derivative contracts entered into. Weighted Average Price per Bbl Term Type of Contract Index MBbl Net Deferred Premium Payable/(Receivable) Swap Sold Put Floor Ceiling 2021: January — December Swaps with sold puts Dated Brent 6,000 $ — $ 53.96 $ 42.92 $ — $ — January — June Swaps with sold puts NYMEX WTI 1,000 — 47.75 37.50 — — January — December Three-way collars Dated Brent 4,000 0.34 — 33.13 40.63 52.60 January — December Three-way collars NYMEX WTI 1,000 1.00 — 37.50 45.00 55.00 January — December Sold calls(1) Dated Brent 7,000 — — — — 70.09 2022: January — December Sold calls(1) Dated Brent 1,581 — — — — 60.00 ______________________________________ (1) Represents call option contracts sold to counterparties to enhance other derivative positions. In February 2021, we entered into Dated Brent three-way collar contracts for 1.5 MMBbl from January 2022 through December 2022 with a sold put price of $40.00 per barrel, a floor price of $50.00 per barrel and a ceiling price of $70.00 per barrel. See Note 10—Fair Value Measurements for additional information regarding the Company’s derivative instruments. The following tables disclose the Company’s derivative instruments as of December 31, 2020 and 2019 and gain/(loss) from derivatives during the years ended December 31, 2020, 2019 and 2018. Estimated Fair Value Asset (Liability) December 31, Type of Contract Balance Sheet Location 2020 2019 (In thousands) Derivatives not designated as hedging instruments: Derivative assets: Commodity Derivatives assets—current $ 15,414 $ 12,856 Provisional oil sales Receivables: Oil sales (677) (3,287) Commodity Derivatives assets—long-term 964 2,302 Derivative liabilities: Commodity Derivatives liabilities—current (28,009) (8,914) Commodity Derivatives liabilities—long-term (8,069) (11,478) Total derivatives not designated as hedging instruments $ (20,377) $ (8,521) Amount of Gain/(Loss) Years Ended December 31, Type of Contract Location of Gain/(Loss) 2020 2019 2018 (In thousands) Derivatives not designated as hedging instruments: Commodity(1) Oil and gas revenue $ (5,620) $ 1,161 $ (1,963) Commodity Derivatives, net (17,180) (71,885) 31,430 Interest rate Interest expense — — 493 Total derivatives not designated as hedging instruments $ (22,800) $ (70,724) $ 29,960 ____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20 and 2019,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In accordance with ASC 820—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20 and 2019, for each fair value hierarchy level: Fair Value Measurements Using: Quoted Prices in Active Markets for Identical Assets Significant Other Significant Unobservable Inputs (Level 1) (Level 2) (Level 3) Total (In thousands) December 31, 2020 Assets: Commodity derivatives $ — $ 16,378 $ — $ 16,378 Provisional oil sales — (677) — (677) Liabilities: Commodity derivatives — (36,078) — (36,078) Total $ — $ (20,377) $ — $ (20,377) December 31, 2019 Assets: Commodity derivatives $ — $ 15,158 $ — $ 15,158 Provisional oil sales — (3,287) — (3,287) Liabilities: Commodity derivatives — (20,392) — (20,392) Total $ — $ (8,521) $ — $ (8,521)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December 31, 2020 and 2019: December 31, 2020 December 31, 2019 Carrying Value Fair Value Carrying Value Fair Value (In thousands) Senior Notes $ 643,524 $ 613,412 $ 642,550 $ 664,957 GoM Term Loan 200,000 200,000 — — Corporate Revolver 100,000 100,000 — — Facility 1,200,000 1,200,000 1,400,000 1,400,000 Total $ 2,143,524 $ 2,113,412 $ 2,042,550 $ 2,064,957 The carrying value of our Senior Notes represents the principal amounts outstanding less unamortized discounts. The fair value of our Senior Notes is based on quoted market prices, which results in a Level 1 fair value measurement. The carrying values of the GoM Term Loan, Corporate Revolver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As a result of the impact of COVID-19 on the demand for oil and the related significant decrease in oil prices, we reviewed our long-lived assets for impairment at March 31, 2020, which resulted in impairment charges of $150.8 million, reducing the carrying value of the properties to their estimated fair values of $243.7 million. As part of our impairment analysis, the average per barrel Dated Brent price of third-party industry forecasts used for purposes of determining discounted future cash flows ranged from the mid-$30s in 2020 increasing to the mid-$50s over several years. The expected future cash flows were discounted using a rate of approximately 10 percent, which the Company believes is a market-based weighted average cost of capital for industry peers determined appropriate at the time of the valuation. These impairment charges are included in Impairments of long-lived assets on the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following table summarizes the changes in the Company’s asset retirement obligations: December 31, 2020 2019 (In thousands) Asset retirement obligations: Beginning asset retirement obligations $ 235,053 $ 151,953 Additions associated with Equatorial Guinea - Ceiba Field and Okume Complex — 114,395 Liabilities incurred during period 3,436 11,218 Liabilities settled during period (2,782) (7,156) Revisions in estimated retirement obligations (3,736) (49,471) Accretion expense 19,450 14,114 Ending asset retirement obligations $ 251,421 $ 235,053 The asset retirement obligations reflect the estimated present value of the amount of dismantlement, removal, site reclamation, and similar activities associated with our oil and gas properties. The Company utilizes current cost experience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a corresponding adjustment is made to the oil and gas property balance. The revisions in estimated retirement obligations during 2020 and 2019 are related to changes in the estimated abandonment date in certain of our fiel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9027</v>
      </c>
      <c r="C3" s="5" t="n">
        <v>224502</v>
      </c>
    </row>
    <row r="4">
      <c r="A4" s="4" t="inlineStr">
        <is>
          <t>Restricted cash</t>
        </is>
      </c>
      <c r="B4" s="6" t="n">
        <v>195</v>
      </c>
      <c r="C4" s="6" t="n">
        <v>4302</v>
      </c>
    </row>
    <row r="5">
      <c r="A5" s="3" t="inlineStr">
        <is>
          <t>Receivables:</t>
        </is>
      </c>
    </row>
    <row r="6">
      <c r="A6" s="4" t="inlineStr">
        <is>
          <t>Joint interest billings, net</t>
        </is>
      </c>
      <c r="B6" s="6" t="n">
        <v>26002</v>
      </c>
      <c r="C6" s="6" t="n">
        <v>81424</v>
      </c>
    </row>
    <row r="7">
      <c r="A7" s="4" t="inlineStr">
        <is>
          <t>Oil sales</t>
        </is>
      </c>
      <c r="B7" s="6" t="n">
        <v>44491</v>
      </c>
      <c r="C7" s="6" t="n">
        <v>64142</v>
      </c>
    </row>
    <row r="8">
      <c r="A8" s="4" t="inlineStr">
        <is>
          <t>Other</t>
        </is>
      </c>
      <c r="B8" s="6" t="n">
        <v>8320</v>
      </c>
      <c r="C8" s="6" t="n">
        <v>28727</v>
      </c>
    </row>
    <row r="9">
      <c r="A9" s="4" t="inlineStr">
        <is>
          <t>Inventories</t>
        </is>
      </c>
      <c r="B9" s="6" t="n">
        <v>128972</v>
      </c>
      <c r="C9" s="6" t="n">
        <v>114412</v>
      </c>
    </row>
    <row r="10">
      <c r="A10" s="4" t="inlineStr">
        <is>
          <t>Prepaid expenses and other</t>
        </is>
      </c>
      <c r="B10" s="6" t="n">
        <v>27870</v>
      </c>
      <c r="C10" s="6" t="n">
        <v>36192</v>
      </c>
    </row>
    <row r="11">
      <c r="A11" s="4" t="inlineStr">
        <is>
          <t>Derivatives</t>
        </is>
      </c>
      <c r="B11" s="6" t="n">
        <v>15414</v>
      </c>
      <c r="C11" s="6" t="n">
        <v>12856</v>
      </c>
    </row>
    <row r="12">
      <c r="A12" s="4" t="inlineStr">
        <is>
          <t>Total current assets</t>
        </is>
      </c>
      <c r="B12" s="6" t="n">
        <v>400291</v>
      </c>
      <c r="C12" s="6" t="n">
        <v>566557</v>
      </c>
    </row>
    <row r="13">
      <c r="A13" s="3" t="inlineStr">
        <is>
          <t>Property and equipment:</t>
        </is>
      </c>
    </row>
    <row r="14">
      <c r="A14" s="4" t="inlineStr">
        <is>
          <t>Oil and gas properties, net</t>
        </is>
      </c>
      <c r="B14" s="6" t="n">
        <v>3310276</v>
      </c>
      <c r="C14" s="6" t="n">
        <v>3624751</v>
      </c>
    </row>
    <row r="15">
      <c r="A15" s="4" t="inlineStr">
        <is>
          <t>Other property, net</t>
        </is>
      </c>
      <c r="B15" s="6" t="n">
        <v>10637</v>
      </c>
      <c r="C15" s="6" t="n">
        <v>17581</v>
      </c>
    </row>
    <row r="16">
      <c r="A16" s="4" t="inlineStr">
        <is>
          <t>Property and equipment, net</t>
        </is>
      </c>
      <c r="B16" s="6" t="n">
        <v>3320913</v>
      </c>
      <c r="C16" s="6" t="n">
        <v>3642332</v>
      </c>
    </row>
    <row r="17">
      <c r="A17" s="3" t="inlineStr">
        <is>
          <t>Other assets:</t>
        </is>
      </c>
    </row>
    <row r="18">
      <c r="A18" s="4" t="inlineStr">
        <is>
          <t>Restricted cash</t>
        </is>
      </c>
      <c r="B18" s="6" t="n">
        <v>542</v>
      </c>
      <c r="C18" s="6" t="n">
        <v>542</v>
      </c>
    </row>
    <row r="19">
      <c r="A19" s="4" t="inlineStr">
        <is>
          <t>Long-term receivables</t>
        </is>
      </c>
      <c r="B19" s="6" t="n">
        <v>117497</v>
      </c>
      <c r="C19" s="6" t="n">
        <v>43430</v>
      </c>
    </row>
    <row r="20">
      <c r="A20" s="4" t="inlineStr">
        <is>
          <t>Deferred financing costs, net of accumulated amortization of $17,296 and $14,681 at December 31, 2020 and December 31, 2019, respectively</t>
        </is>
      </c>
      <c r="B20" s="6" t="n">
        <v>3706</v>
      </c>
      <c r="C20" s="6" t="n">
        <v>6321</v>
      </c>
    </row>
    <row r="21">
      <c r="A21" s="4" t="inlineStr">
        <is>
          <t>Deferred tax assets</t>
        </is>
      </c>
      <c r="B21" s="6" t="n">
        <v>0</v>
      </c>
      <c r="C21" s="6" t="n">
        <v>32779</v>
      </c>
    </row>
    <row r="22">
      <c r="A22" s="4" t="inlineStr">
        <is>
          <t>Derivatives</t>
        </is>
      </c>
      <c r="B22" s="6" t="n">
        <v>964</v>
      </c>
      <c r="C22" s="6" t="n">
        <v>2302</v>
      </c>
    </row>
    <row r="23">
      <c r="A23" s="4" t="inlineStr">
        <is>
          <t>Other</t>
        </is>
      </c>
      <c r="B23" s="6" t="n">
        <v>23680</v>
      </c>
      <c r="C23" s="6" t="n">
        <v>22969</v>
      </c>
    </row>
    <row r="24">
      <c r="A24" s="4" t="inlineStr">
        <is>
          <t>Total assets</t>
        </is>
      </c>
      <c r="B24" s="6" t="n">
        <v>3867593</v>
      </c>
      <c r="C24" s="6" t="n">
        <v>4317232</v>
      </c>
    </row>
    <row r="25">
      <c r="A25" s="3" t="inlineStr">
        <is>
          <t>Current liabilities:</t>
        </is>
      </c>
    </row>
    <row r="26">
      <c r="A26" s="4" t="inlineStr">
        <is>
          <t>Accounts payable</t>
        </is>
      </c>
      <c r="B26" s="6" t="n">
        <v>221430</v>
      </c>
      <c r="C26" s="6" t="n">
        <v>149483</v>
      </c>
    </row>
    <row r="27">
      <c r="A27" s="4" t="inlineStr">
        <is>
          <t>Accrued liabilities</t>
        </is>
      </c>
      <c r="B27" s="6" t="n">
        <v>203260</v>
      </c>
      <c r="C27" s="6" t="n">
        <v>380704</v>
      </c>
    </row>
    <row r="28">
      <c r="A28" s="4" t="inlineStr">
        <is>
          <t>Current maturities of long-term debt</t>
        </is>
      </c>
      <c r="B28" s="6" t="n">
        <v>7500</v>
      </c>
      <c r="C28" s="6" t="n">
        <v>0</v>
      </c>
    </row>
    <row r="29">
      <c r="A29" s="4" t="inlineStr">
        <is>
          <t>Derivatives</t>
        </is>
      </c>
      <c r="B29" s="6" t="n">
        <v>28009</v>
      </c>
      <c r="C29" s="6" t="n">
        <v>8914</v>
      </c>
    </row>
    <row r="30">
      <c r="A30" s="4" t="inlineStr">
        <is>
          <t>Total current liabilities</t>
        </is>
      </c>
      <c r="B30" s="6" t="n">
        <v>460199</v>
      </c>
      <c r="C30" s="6" t="n">
        <v>539101</v>
      </c>
    </row>
    <row r="31">
      <c r="A31" s="3" t="inlineStr">
        <is>
          <t>Long-term liabilities:</t>
        </is>
      </c>
    </row>
    <row r="32">
      <c r="A32" s="4" t="inlineStr">
        <is>
          <t>Long-term debt, net</t>
        </is>
      </c>
      <c r="B32" s="6" t="n">
        <v>2103931</v>
      </c>
      <c r="C32" s="6" t="n">
        <v>2008063</v>
      </c>
    </row>
    <row r="33">
      <c r="A33" s="4" t="inlineStr">
        <is>
          <t>Derivatives</t>
        </is>
      </c>
      <c r="B33" s="6" t="n">
        <v>8069</v>
      </c>
      <c r="C33" s="6" t="n">
        <v>11478</v>
      </c>
    </row>
    <row r="34">
      <c r="A34" s="4" t="inlineStr">
        <is>
          <t>Asset retirement obligations</t>
        </is>
      </c>
      <c r="B34" s="6" t="n">
        <v>244166</v>
      </c>
      <c r="C34" s="6" t="n">
        <v>230526</v>
      </c>
    </row>
    <row r="35">
      <c r="A35" s="4" t="inlineStr">
        <is>
          <t>Deferred tax liabilities</t>
        </is>
      </c>
      <c r="B35" s="6" t="n">
        <v>573619</v>
      </c>
      <c r="C35" s="6" t="n">
        <v>653221</v>
      </c>
    </row>
    <row r="36">
      <c r="A36" s="4" t="inlineStr">
        <is>
          <t>Other long-term liabilities</t>
        </is>
      </c>
      <c r="B36" s="6" t="n">
        <v>37455</v>
      </c>
      <c r="C36" s="6" t="n">
        <v>33141</v>
      </c>
    </row>
    <row r="37">
      <c r="A37" s="4" t="inlineStr">
        <is>
          <t>Total long-term liabilities</t>
        </is>
      </c>
      <c r="B37" s="6" t="n">
        <v>2967240</v>
      </c>
      <c r="C37" s="6" t="n">
        <v>2936429</v>
      </c>
    </row>
    <row r="38">
      <c r="A38" s="3" t="inlineStr">
        <is>
          <t>Stockholders’ equity:</t>
        </is>
      </c>
    </row>
    <row r="39">
      <c r="A39" s="4" t="inlineStr">
        <is>
          <t>Preference shares, $0.01 par value; 200,000,000 authorized shares; zero issued at December 31, 2020 and December 31, 2019</t>
        </is>
      </c>
      <c r="B39" s="6" t="n">
        <v>0</v>
      </c>
      <c r="C39" s="6" t="n">
        <v>0</v>
      </c>
    </row>
    <row r="40">
      <c r="A40" s="4" t="inlineStr">
        <is>
          <t>Common stock, $0.01 par value; 2,000,000,000 authorized shares; 449,718,317 and 445,779,367 issued at December 31, 2020 and December 31, 2019, respectively</t>
        </is>
      </c>
      <c r="B40" s="6" t="n">
        <v>4497</v>
      </c>
      <c r="C40" s="6" t="n">
        <v>4458</v>
      </c>
    </row>
    <row r="41">
      <c r="A41" s="4" t="inlineStr">
        <is>
          <t>Additional paid-in capital</t>
        </is>
      </c>
      <c r="B41" s="6" t="n">
        <v>2307220</v>
      </c>
      <c r="C41" s="6" t="n">
        <v>2297221</v>
      </c>
    </row>
    <row r="42">
      <c r="A42" s="4" t="inlineStr">
        <is>
          <t>Accumulated deficit</t>
        </is>
      </c>
      <c r="B42" s="6" t="n">
        <v>-1634556</v>
      </c>
      <c r="C42" s="6" t="n">
        <v>-1222970</v>
      </c>
    </row>
    <row r="43">
      <c r="A43" s="4" t="inlineStr">
        <is>
          <t>Treasury stock, at cost, 44,263,269 shares at December 31, 2020 and December 31, 2019, respectively</t>
        </is>
      </c>
      <c r="B43" s="6" t="n">
        <v>-237007</v>
      </c>
      <c r="C43" s="6" t="n">
        <v>-237007</v>
      </c>
    </row>
    <row r="44">
      <c r="A44" s="4" t="inlineStr">
        <is>
          <t>Total stockholders’ equity</t>
        </is>
      </c>
      <c r="B44" s="6" t="n">
        <v>440154</v>
      </c>
      <c r="C44" s="6" t="n">
        <v>841702</v>
      </c>
    </row>
    <row r="45">
      <c r="A45" s="4" t="inlineStr">
        <is>
          <t>Total liabilities and stockholders’ equity</t>
        </is>
      </c>
      <c r="B45" s="5" t="n">
        <v>3867593</v>
      </c>
      <c r="C45" s="5" t="n">
        <v>4317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January 2018 and January 2015, the board of directors approved amendments to the plan which added 11.0 million and 15.0 million shares, respectively, to the plan which were approved at the corresponding Annual General Meeting. The LTIP as amended provides for the issuance of 50.5 million shares pursuant to awards under the plan. As of December 31, 2020, the Company had approximately 6.5 million shares that remain available for issuance under the LTIP. We record equity-based compensation expense equal to the fair value of share‑based payments over the vesting periods of the LTIP awards. We recorded compensation expense from awards granted under our LTIP of $32.7 million, $32.4 million and $35.2 million during the years ended December 31, 2020, 2019 and 2018, respectively. The total tax benefit for the years ended December 31, 2020, 2019 and 2018 was $4.7 million, $4.9 million and $6.6 million, respectively. Additionally, we expensed a net tax shortfall (windfall) related to equity‑based compensation of $1.3 million, $1.2 million and $(0.4) million for the years ended December 31, 2020, 2019 and 2018, respectively. The fair value of awards vested during 2020, 2019 and 2018 was approximately $26.0 million, $20.3 million, and $85.1 million, respectively. The Company granted both restricted stock awards and restricted stock units with service vesting criteria and granted both restricted stock awards and restricted stock units with a combination of market and service vesting criteria under the LTIP. Substantially, all of these awards vest over a three year period.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December 31, 2020: Service Vesting Restricted Stock Awards Weighted- Average Grant-Date Fair Value Market / Service Vesting Restricted Stock Awards Weighted- Average Grant-Date Fair Value (In thousands) (In thousands) Outstanding at December 31, 2017: 220 $ 8.64 — $ — Granted — — — — Forfeited — — — — Vested (220) 8.64 — — Outstanding at December 31, 2018: — — — — There has been no additional restricted stock activity subsequent to December 31, 2018. The following table reflects the outstanding restricted stock units as of December 31, 2020: Service Vesting Weighted- Average Grant-Date Fair Value Market / Service Vesting Restricted Stock Units Weighted-Average Grant-Date Fair Value (In thousands) (In thousands) Outstanding at December 31, 2017: 4,183 $ 6.39 8,452 $ 11.26 Granted 2,402 7.07 8,111 12.38 Forfeited (229) 6.40 (302) 8.95 Vested (2,241) 6.95 (9,545) 13.75 Outstanding at December 31, 2018: 4,115 6.42 6,716 9.02 Granted 3,228 5.01 3,195 6.02 Forfeited (591) 5.90 (813) 7.93 Vested (2,021) 5.95 (1,300) 6.32 Outstanding at December 31, 2019: 4,731 5.71 7,798 8.42 Granted 3,481 5.48 3,394 8.37 Forfeited (1,187) 6.12 (726) 8.03 Vested (2,185) 5.91 (2,607) 9.47 Outstanding at December 31, 2020: 4,840 5.34 7,859 8.11 As of December 31, 2020, total equity‑based compensation to be recognized on unvested restricted stock units is $22.9 million over a weighted average period of 1.7 years. For restricted stock units with a combination of market and service vesting criteria, the number of shares of common stock to be issued is determined by comparing the Company’s total shareholder return with the total shareholder return of a predetermined group of peer companies over the performance period and can vest up to 200% of the awards granted. The grant date fair value ranged from $1.06 to $12.96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2.0%. The risk‑free interest rate was based on the U.S. treasury rate for a term commensurate with the expected life of the grant ranged from 0.8% to 2.5% for restricted stock units. The expected quarterly dividends ranged from $0.045 to $0.050 commensurate with our current dividend experience. In January 2021, we granted 2.5 million service vesting restricted stock units and 6.7 million market and service vesting restricted stock units to our employees under our long-term incentive plan. We expect to recognize approximately $32.2 million of non-cash compensation expense related to these grants over the next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In March 2020, the Coronavirus Aid, Relief, and Economic Security ACT ("CARES Act") became law. Among other things, the CARES Act permits taxpayers to carry back U.S. taxable losses generated during tax years 2018 through 2020 to the five tax years preceding the loss year to obtain tax refunds. Certain of our U.S. legal entities qualify for such relief and we recorded a current tax benefit of $4.9 million during the first quarter of 2020, with a total $12.2 million income tax refund claim. Other provisions of the CARES Act are not expected to have a material impact to our tax expense. Effective January 1, 2019, our outstanding shares in KTIPI were transferred to Trident in exchange for a 40.375% undivided interest in the Ceiba Field and Okume Complex and Trident became the operator. As a result, our interest in the Ceiba Field and Okume Complex will be accounted for under the proportionate consolidation method of accounting going forward. The following discussion reflects the proportionate consolidation of our Equatorial Guinean operations related to the Ceiba Field and Okume Complex for the years ended December 31, 2020 and 2019. For years ended prior to 2019 KTIPI was accounted for as an Equity Method Investment. The components of loss before income taxes were as follows: Years Ended December 31, 2020 2019 2018 (In thousands) United States $ (338,746) $ (149,919) $ 41,026 Bermuda — — (73,979) Foreign—other (78,049) 175,036 (17,907) Income (loss) before income taxes $ (416,795) $ 25,117 $ (50,860) The components of the provision for income taxes attributable to our income (loss) before income taxes consist of the following: Years Ended December 31, 2020 2019 2018 (In thousands) Current: United States $ (12,208) $ 185 $ 122 Bermuda — — — Foreign—other 49,586 171,079 33,864 Total current 37,378 171,264 33,986 Deferred: United States 34,831 (18,776) 8,514 Bermuda — — — Foreign—other (77,418) (71,594) 631 Total deferred (42,587) (90,370) 9,145 Income tax expense (benefit) $ (5,209) $ 80,894 $ 43,131 Our reconciliation of income tax expense (benefit) computed by applying our statutory rate and the reported effective tax rate on income or (loss) from continuing operations is as follows: Years Ended December 31, 2020 2019 2018 (In thousands) Tax at statutory rate(1) $ (87,527) $ 5,275 $ (10,681) Foreign income (loss) taxed at different rates (1,771) 32,690 5,013 Net non-taxable expense / insurance recoveries — (13,352) 3,256 West Leo arbitration settlement — — (2,834) Non-deductible insurance premiums — 2,625 — Non-deductible compensation 890 3,545 2,643 Deferred tax liability - undistributed earnings — — (2,565) Non-deductible and other items 387 3,998 656 Equity earnings - net of tax — — (15,305) Tax shortfall (windfall) on equity-based compensation, net 1,175 1,224 (387) Change in valuation allowance 86,539 44,889 63,335 U.S. tax loss carryback rate differential (4,902) — — Total tax expense $ (5,209) $ 80,894 $ 43,131 Effective tax rate(2) 1 % 322 % 85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20, 2019 and 2018 reconciliation of income tax expense is the U.S. statutory tax rate of 21%. (2) The effective tax rate during the years ended December 31, 2020, 2019 and 2018, were impacted by (gains) and losses of $(2.9) million, $132.1 million and $261.2 million, respectively, incurred in jurisdictions in which we are not subject to taxes and therefore do not generate any income tax benefits or where there are valuation allowances offsetting the corresponding deferred tax assets. The effective tax rate for the United States is approximately 7%, 12% and 84% for the years ended December 31, 2020, 2019 and 2018, respectively. The effective tax rate in the United States is impacted by the effect of non-deductible expenditures and equity-based compensation tax shortfalls and tax windfalls equal to the difference between the income tax benefit recognized for financial statement reporting purposes compared to the income tax benefit realized for tax return purposes. For the years ended December 31, 2020 and December 31, 2019, our effective tax rate in the United States is impacted by valuation allowances on a portion of our deferred tax assets totaling $96.6 million and $6.8 million, respectively. The effective tax rate for Ghana is approximately 35%, 29% and 36% for the years ended December 31, 2020, 2019 and 2018, respectively. The effective tax rate in Ghana is impacted by non-deductible expenditures. The effective tax rate for years ended December 31, 2018 and 2019, is impacted by amounts associated with damage to the turret bearing, which we expect to recover from insurance proceeds. Any such insurance recoveries would not be subject to income tax. The effective tax rate for Equatorial Guinea is approximately 34% and 37% for the years ended December 31, 2020 and 2019 and is impacted by non-deductible expenditures.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20 2019 (In thousands) Deferred tax assets: Foreign capitalized operating expenses $ 152,106 $ 175,330 Foreign net operating losses 32,762 19,576 United States net operating losses 113,427 58,903 United States deferred interest expense — 15,426 Equity compensation 14,089 13,700 Unrealized derivative losses 3,482 1,471 Asset retirement obligation and other 41,759 43,159 Total deferred tax assets 357,625 327,565 Valuation allowance (288,288) (201,749) Total deferred tax assets, net 69,337 125,816 Deferred tax liabilities: Depletion, depreciation and amortization related to property and equipment (642,956) (746,258) Unrealized derivative gains — — Total deferred tax liabilities (642,956) (746,258) Net deferred tax liability $ (573,619) $ (620,442) The Company has foreign net operating loss carryforwards of $105.9 million. Of these losses, we expect $0.5 million, $15.5 million, $0.6 million, $2.1 million, $1.2 million and $43.5 million to expire in 2021, 2022, 2023, 2024, 2025, and 2026 respectively, and $42.5 million do not expire. All of these losses currently have offsetting valuation allowances. The Company has $540.1 million of United States net operating loss that will not expire. The Company is open to tax examinations in the United States for federal income tax return years 2017 through 2019 and in Ghana to federal income tax return years 2014 through 2019. As of December 31, 2020, the Company had no material uncertain tax positions. The Company’s policy is to recognize potential interest and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0 2019 2018 (In thousands, except per share data) Numerator: Net loss allocable to common stockholders $ (411,586) $ (55,777) $ (93,991) Denominator: Weighted average number of shares outstanding: Basic 405,212 401,368 404,585 Restricted stock awards and units(1)(2) — — — Diluted 405,212 401,368 404,585 Net loss per share: Basic $ (1.02) $ (0.14) $ (0.23) Diluted $ (1.02) $ (0.14) $ (0.23)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20, 2019 and 2018, we excluded 6.1 million, 15.3 million and 10.6 million outstanding restricted stock awards and restricted stock units, respectively, from the computations of diluted net income per share because the effect would have been anti‑dilutive. All restricted stock awards were fully vested in January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These consolidated financial statements are based on these redetermined tract participations. Our unit interest may change in the future should another redetermination occur. The Greater Tortue Ahmeyim Unit, which includes the Ahmeyim discovery in Mauritania Block C8 and the Guembeul discovery in the Senegal Saint Louis Offshore Profond Block, straddles the border between Mauritania and Senegal. To optimize resource recovery in this field, we entered into the GTA UUOA in February 2019 with the governments of Mauritania and Senegal. The GTA UUOA governs interests in and development of the Greater Tortue Ahmeyim Field and created the Greater Tortue Ahmeyim Unit from portions of the Mauritania Block C8 and the Senegal Saint Louis Offshore Profond Block areas. These interest percentages are subject to redetermination of the participating interests in the Greater Tortue Ahmeyim Field pursuant to the terms of the GTA UUOA. These consolidated financial statements are based our current payment interest on development activities in the Greater Tortue Ahmeyim Unit of 26.7%. Our unit interest may change in the future should a redetermination occur. We currently have a commitment to drill two exploration wells and approximately 1,000 square kilometer 3D seismic acquisition requirement in Mauritania. In South Africa, as of December 31, 2020, we had 2D seismic acquisition requirements of approximately 500 line kilometers, which was acquired in January 2021. Performance Obligations As of December 31, 2020 and 2019, the Company had performance bonds totaling $195.5 million and $222 million, respectively, for our supplemental bonding requirements stipulated by the BOEM and $7.1 million and $3.7 million, respectively, to other operators related to costs anticipated for the plugging and abandonment of certain wells and the removal of certain facilities in our U.S. Gulf of Mexico fields. As of December 31, 2020 and 2019, we had zero cash collateral against these secured performance bonds. Dividends On March 26, 2020, the quarterly cash dividend of $0.0452 per common share was paid to stockholders of record as of March 5, 2020. In March 2020, in response to economic conditions, including oil price volatility and the impact of COVID-19 pandemic, the Board of Directors decided to suspend the dividend. During the year ended December 31, 2019 we declared and issued cash dividends to stockholders totaling $0.1808 per common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0</t>
        </is>
      </c>
    </row>
    <row r="3">
      <c r="A3" s="3" t="inlineStr">
        <is>
          <t>Additional Financial Information</t>
        </is>
      </c>
    </row>
    <row r="4">
      <c r="A4" s="4" t="inlineStr">
        <is>
          <t>Additional Financial Information</t>
        </is>
      </c>
      <c r="B4" s="4" t="inlineStr">
        <is>
          <t xml:space="preserve">Additional Financial Information Accrued Liabilities Accrued liabilities consisted of the following: December 31, 2020 2019 (In thousands) Accrued liabilities: Exploration, development and production $ 89,162 $ 152,490 Revenue payable 15,079 32,482 Current asset retirement obligations 7,255 4,527 General and administrative expenses 4,988 44,575 Interest 23,725 33,584 Income taxes 37,344 103,566 Taxes other than income 2,815 3,375 Derivatives 17,475 4,837 Other 5,417 1,268 $ 203,260 $ 380,704 Gain on sale of assets During the year ended December 31, 2020, we recognized a $92.1 million gain related to the farm down of interests in blocks offshore Sao Tome &amp; Principe, Suriname and Namibia to Shell. During the year ended December 31, 2019, we recognized a $10.5 million gain related to the farm-out of Blocks 6 and 11 offshore Sao Tome and Principe. During the year ended December 31, 2018, we recognized a $7.7 million gain related to the farm-out of Blocks EG-21, S, and W offshore Equatorial Guinea to Trident. Facilities Insurance Modifications, net Facilities insurance modifications, net consists of costs associated with the long-term solution to convert the Jubilee FPSO to a permanently spread moored facility, net of any insurance reimbursements. Other Expenses, net Other expenses, net incurred during the period is comprised of the following: Years Ended December 31, 2020 2019 2018 (In thousands) Loss on disposal of inventory $ 8,607 $ 4,590 $ 280 Gain on insurance settlements — (3,509) — Loss on asset retirement obligations liability settlements 1,966 193 — Restructuring charges 16,474 11,528 — Other, net 10,755 11,846 (6,781) Other expenses, net $ 37,802 $ 24,648 $ (6,501) The restructuring charges are for employee severance and related benefit costs incurred as part of a corporate reorganization. Included in Other, net are expenditures arising from Tullow Ghana Limited’s contract with Seadrill for use of the West Leo drilling rig once partner-approved 2016 work program objectives were concluded. Tullow charged such expenditures to the Deepwater Tano (“DT”) joint account. Kosmos disputed through arbitration that these expenditures were chargeable to the DT joint account on the basis that the Seadrill West Leo drilling rig contract was not approved by the DT operating committee pursuant to the DT Joint Operating Agreement. In July 2018, the International Chamber of Commerce ("ICC") issued its Final Award in the arbitration in favor of Kosmos. As a result, we recovered from Tullow Ghana Limited disputed charges in the amount of $12.9 million in 2018 in the form of cash payments and offsets against other unrelated joint venture costs, which include amounts previously paid under protest as well as certain costs and fees incurred pursuing the arbitration. Equity Method Investments - Equatorial Guinea As part of our acquisition of KTIPI in 2017, a corporate joint venture entity in which we owned a 50% interest until January 2019,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hareholders' deficit Total current liabilities $ 226,311 Total long term liabilities 536,178 Shareholders' deficit: Total shareholders' deficit (340,891) Total liabilities and shareholders' deficit $ 421,598 Year Ended December 31, 2018 (In thousands) Revenues and other income: Oil and gas revenue $ 721,299 Other income (477) Total revenues and other income 720,822 Costs and expenses: Oil and gas production 147,685 Depletion and depreciation 126,983 Other expenses, net 429 Total costs and expenses 275,097 Income before income taxes 445,725 Income tax expense 156,981 Net income $ 288,744 Kosmos' share of net income $ 144,372 Basis difference amortization(1) 71,491 Equity in earnings - KTIPI $ 72,881 ______________________________________ (1) The basis difference, which is associated with oil and gas properties and subject to amortization, has been allocated to the Ceiba Field and Okume Complex. We amortize the basis difference using the unit-of-production method. Effective as of January 1, 2019, our outstanding shares in KTIPI were transferred to Trident in exchange for a 40.375% undivided interest in the Ceiba Field and Okume Complex. As a result, our interest in the Ceiba Field and Okume Complex is accounted for under the proportionate consolidation method of accounting going forward. This transaction was accounted for as an asset acquisition. The carrying value of the equity method investment was allocated to the undivided interest acquired and net working capital based on the estimated relative fair value of the acquired assets. The estimated fair value measurements of oil and gas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Carrying Value Allocation (in thousands) Assets acquired: Proved oil and gas properties $ 372,144 Unproved oil and gas properties 103,909 Prepaids and other 7,273 Total assets acquired $ 483,326 Liabilities assumed: Asset retirement obligations $ 114,395 Deferred tax liabilities 247,636 Accrued liabilities and other 69,399 Total liabilities assumed $ 431,430 Carrying value: Equity method investment carrying value at December 31, 2018 $ 51,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Kosmos is engaged in a single line of business, which is the exploration and development of oil and gas. At December 31, 2020, the Company had operations in four geographic reporting segments: Ghana, Equatorial Guinea, Mauritania/Senegal and the U.S. Gulf of Mexico. To assess performance of the reporting segments, the Chief Operating Decision Maker ("CODM")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 / Senegal U.S. Gulf of Mexico Corporate &amp; Other Eliminations Total (in thousands) Year ended December 31, 2020 Revenues and other income: Oil and gas revenue 366,515 $ 152,501 $ — $ 285,017 $ — $ — $ 804,033 Gain on sale of assets — — — 84 92,079 — 92,163 Other income, net 2 — — 280 120,135 (120,415) 2 Total revenues and other income 366,517 152,501 — 285,381 212,214 (120,415) 896,198 Costs and expenses: Oil and gas production 169,357 80,813 — 88,307 — — 338,477 Facilities insurance modifications, net 13,161 — — — — — 13,161 Exploration expenses 182 8,290 8,189 26,792 41,163 — 84,616 General and administrative 13,506 4,865 7,464 12,607 129,801 (96,101) 72,142 Depletion, depreciation and amortization 235,772 64,786 61 181,898 3,345 — 485,862 Impairment of long-lived assets — — — 153,959 — — 153,959 Interest and other financing costs, net(1) 54,530 (1,248) (27,339) 17,373 73,612 (7,134) 109,794 Derivatives, net — — — — 17,180 — 17,180 Other expenses, net (27,925) 2,281 4,829 54,485 21,312 (17,180) 37,802 Total costs and expenses 458,583 159,787 (6,796) 535,421 286,413 (120,415) 1,312,993 Income (loss) before income taxes (92,066) (7,286) 6,796 (250,040) (74,199) — (416,795) Income tax expense (benefit) (30,486) 2,428 — 26,061 (3,212) — (5,209) Net income (loss) $ (61,580) $ (9,714) $ 6,796 $ (276,101) $ (70,987) $ — $ (411,586) Consolidated capital expenditures $ 44,146 $ 38,126 $ 126,803 $ 123,197 $ (58,293) $ — $ 273,979 As of December 31, 2020 Property and equipment, net $ 1,293,372 $ 426,365 $ 580,920 $ 998,204 $ 22,052 $ — $ 3,320,913 Total assets $ 1,397,802 $ 689,222 $ 823,411 $ 3,171,851 $ 12,654,827 $ (14,869,520) $ 3,867,593 ______________________________________ (1) Interest expense is recorded based on actual third-party and intercompany debt agreements. Capitalized interest is recorded on the business unit where the assets reside.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35) Total revenues and other income 738,914 300,547 — 461,154 166,394 (157,100) 1,509,909 Costs and expenses: Oil and gas production 188,207 90,607 — 123,799 — — 402,613 Facilities insurance modifications, net (24,254) — — — — — (24,254) Exploration expenses 204 13,350 11,181 115,765 40,455 — 180,955 General and administrative 18,618 6,643 8,222 25,456 159,539 (108,468) 110,010 Depletion, depreciation and amortization 268,866 75,565 62 214,592 4,776 — 563,861 Interest and other financing costs, net(1) 72,226 (634) (26,537) 21,266 95,887 (7,134) 155,074 Derivatives, net — — — 30,387 41,498 — 71,885 Other expenses, net 40,382 (563) 12,056 2,691 11,580 (41,498) 24,648 Total costs and expenses 564,249 184,968 4,984 533,956 353,735 (157,100) 1,484,792 Income (loss) before income taxes 174,665 115,579 (4,984) (72,802) (187,341) — 25,117 Income tax expense (benefit) 50,293 49,192 — (8,419) (10,172) — 80,894 Net income (loss) $ 124,372 $ 66,387 $ (4,984) $ (64,383) $ (177,169) $ — $ (55,777) Consolidated capital expenditures $ 98,285 $ 63,798 $ 12,556 $ 232,891 $ 33,206 $ — $ 440,736 As of December 31, 2019 Property and equipment, net $ 1,487,114 $ 464,420 $ 438,800 $ 1,216,453 $ 35,545 $ — $ 3,642,332 Total assets $ 1,654,266 $ 650,607 $ 581,317 $ 3,251,420 $ 12,144,312 $ (13,964,690) $ 4,317,232 ______________________________________ (1) Interest expense is recorded based on actual third-party and intercompany debt agreements. Capitalized interest is recorded on the business unit where the assets reside. Ghana Equatorial Guinea(1) Mauritania / Senegal U.S. Gulf of Mexico(2) Corporate &amp; Other Eliminations(3) Total (in thousands) Year ended December 31, 2018 Revenues and other income: Oil and gas revenue $ 739,070 $ 360,649 $ — $ 147,596 $ — $ (360,649) $ 886,666 Gain on sale of assets — 7,666 — — — — 7,666 Other income, net (17) (238) — 11 150,635 (142,354) 8,037 Total revenues and other income 739,053 368,077 — 147,607 150,635 (503,003) 902,369 Costs and expenses: Oil and gas production 189,104 73,843 — 30,470 5,153 (73,843) 224,727 Facilities insurance modifications, net 6,955 — — — — — 6,955 Exploration expenses 58,276 38,164 7,262 66,962 131,180 (352) 301,492 General and administrative 19,342 5,351 5,220 10,534 168,542 (109,133) 99,856 Depletion, depreciation and amortization 265,805 134,983 61 59,835 4,134 (134,983) 329,835 Interest and other financing costs, net(4) 86,738 (12) (25,386) 7,487 39,483 (7,134) 101,176 Derivatives, net — — — (57,615) 26,185 — (31,430) Gain on equity method investments, net — — — — — (72,881) (72,881) Other expenses, net 16,414 (814) (23) 598 3,510 (26,186) (6,501) Total costs and expenses 642,634 251,515 (12,866) 118,271 378,187 (424,512) 953,229 Income (loss) before income taxes 96,419 116,562 12,866 29,336 (227,552) (78,491) (50,860) Income tax expense (benefit) 34,494 78,491 — 6,163 2,474 (78,491) 43,131 Net income (loss) $ 61,925 $ 38,071 $ 12,866 $ 23,173 $ (230,026) $ — $ (93,991) Consolidated capital expenditures $ 105,942 $ 32,156 $ 11,962 $ 95,993 $ 139,381 $ — $ 385,434 As of December 31, 2018 Property and equipment, net $ 1,698,194 $ 3,919 $ 411,448 $ 1,308,670 $ 37,470 $ — $ 3,459,701 Total assets $ 1,930,071 $ 55,302 $ 536,620 $ 3,512,989 $ 10,349,488 $ (12,296,281) $ 4,088,189 ______________________________________ (1) Includes our proportionate share of our equity method investment in KTIPI, including our basis difference which is reflected in depletion, depreciation and amortization for the year ended December 31, 2018, except for capital expenditures. See Note 16 - Additional Financial Information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Years Ended December 31, 2020 2019 2018 (In thousands) Consolidated capital expenditures: Consolidated Statements of Cash Flows - Investing activities: Oil and gas assets $ 377,491 $ 340,217 $ 213,806 Other property 2,102 11,796 7,935 Adjustments: Changes in capital accruals (42,315) 33,717 26,669 Exploration expense, excluding unsuccessful well costs and leasehold impairments(1) 61,459 93,142 178,293 Capitalized interest (25,013) (28,077) (28,331) Proceeds on sale of assets (99,337) (16,713) (13,703) Other (408) 6,654 765 Total consolidated capital expenditures $ 273,979 $ 440,736 $ 385,434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Quarterly Financial Information (Unaudited)</t>
        </is>
      </c>
      <c r="B1" s="2" t="inlineStr">
        <is>
          <t>12 Months Ended</t>
        </is>
      </c>
    </row>
    <row r="2">
      <c r="B2" s="2" t="inlineStr">
        <is>
          <t>Dec. 31, 2020</t>
        </is>
      </c>
    </row>
    <row r="3">
      <c r="A3" s="3" t="inlineStr">
        <is>
          <t>Quarterly Financial Information Disclosure [Abstract]</t>
        </is>
      </c>
    </row>
    <row r="4">
      <c r="A4" s="4" t="inlineStr">
        <is>
          <t>Supplemental Quarterly Financial Information (Unaudited)</t>
        </is>
      </c>
      <c r="B4" s="4" t="inlineStr">
        <is>
          <t>Supplemental Quarterly Financial Information (Unaudited) Quarter Ended March 31, June 30, September 30, December 31, (In thousands, except per share data) 2020 Revenues and other income $ 177,781 $ 127,314 $ 224,787 $ 366,316 Costs and expenses 295,005 374,130 261,279 382,579 Net income (loss) (182,767) (199,391) (37,384) 7,956 Net income (loss) per share: Basic(1) (0.45) (0.49) (0.09) 0.02 Diluted(1) (0.45) (0.49) (0.09) 0.02 2019 Revenues and other income $ 296,790 $ 395,934 $ 356,970 $ 460,215 Costs and expenses 358,370 346,495 317,435 462,492 Net income (loss) (52,906) 16,837 16,065 (35,773) Net income (loss) per share: Basic(1) (0.13) 0.04 0.04 (0.09) Diluted(1) (0.13) 0.04 0.04 (0.09) _______________________________ (1) The sum of the quarterly earnings per share information may not add to the annual earnings per share information as a result of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Schedule I - Condensed Parent Company Financial Statements</t>
        </is>
      </c>
      <c r="B4" s="4" t="inlineStr">
        <is>
          <t xml:space="preserve">Schedule I—Condensed Parent Company Financial Statements Under the terms of agreements governing the indebtedness of subsidiaries of Kosmos Energy Ltd. for 2020, 2019 and 2018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20 2019 Assets Current assets: Cash and cash equivalents $ 1,166 $ 6,422 Receivables from subsidiaries — 3,819 Prepaid expenses and other 908 428 Derivatives—related party 2,502 — Total current assets 4,576 10,669 Investment in subsidiaries at equity 1,034,226 1,159,560 Long-term note receivable from subsidiary 176,540 518,844 Deferred financing costs, net of accumulated amortization of $17,296 and $14,681 at December 31, 2020 and December 31, 2019, respectively 3,706 6,321 Derivatives—related party 140 — Restricted cash 305 305 Long-term deferred tax asset 18,687 17,265 Total assets $ 1,238,180 $ 1,712,964 Liabilities and shareholders’ equity Current liabilities: Accounts payable $ 153 $ — Accounts payable to subsidiaries 38,558 — Accrued liabilities 14,157 11,942 Derivatives 2,502 — Total current liabilities 55,370 11,942 Long-term debt, net 741,606 640,856 Long-term note payable to subsidiary — 217,000 Derivatives 140 — Other long-term liabilities 910 1,464 Shareholders’ equity: Preference shares, $0.01 par value; 200,000,000 authorized shares; zero issued at December 31, 2020 and December 31, 2019 — — Common stock, $0.01 par value; 2,000,000,000 authorized shares; 449,718,317 and 445,779,367 issued at December 31, 2020 and December 31, 2019, respectively 4,497 4,458 Additional paid-in capital 2,307,220 2,297,221 Accumulated deficit (1,634,556) (1,222,970) Treasury stock, at cost, 44,263,269 shares at December 31, 2020 and 2019, respectively (237,007) (237,007) Total shareholders’ equity 440,154 841,702 Total liabilities and shareholders’ equity $ 1,238,180 $ 1,712,964 CONDENSED PARENT COMPANY STATEMENTS OF OPERATIONS (In thousands) Years Ended December 31, 2020 2019 2018 Revenues and other income: Oil and gas revenue $ — $ — $ — Other income—related party 2,642 — — Total revenues and other income 2,642 — — Costs and expenses: General and administrative 40,162 40,840 47,279 General and administrative recoveries—related party 4,112 (30,822) (36,197) Interest and other financing costs, net 59,200 86,104 66,055 Interest and other financing costs, net—related party (5,889) (7,144) (7,941) Derivatives, net 2,642 — — Other expenses, net — 10 49 Equity in (earnings) losses of subsidiaries 315,423 (15,064) 23,614 Total costs and expenses 415,650 73,924 92,859 Loss before income taxes (413,008) (73,924) (92,859) Income tax expense (1,422) (18,147) 1,132 Net loss $ (411,586) $ (55,777) $ (93,991) Dividends declared per common share $ 0.0452 $ 0.1808 $ — CONDENSED PARENT COMPANY STATEMENTS OF CASH FLOWS (In thousands) Years Ended December 31, 2020 2019 2018 Operating activities Net loss $ (411,586) $ (55,777) $ (93,991) Adjustments to reconcile net income (loss) to net cash provided by (used in) operating activities: Equity in (earnings) losses of subsidiaries 315,423 (15,064) 23,614 Equity-based compensation 32,706 32,370 35,230 Depreciation and amortization 8,644 5,039 7,292 Deferred income taxes (1,422) (18,397) 1,132 Other income—related party (2,642) — — Change in fair value on derivatives 2,642 — — Loss on extinguishment of debt — 22,913 — Other — — 268 Changes in assets and liabilities: Decrease in receivables 856 427 1,234 (Increase) decrease in prepaid expenses and other (480) (115) (23) (Increase) decrease due to/from related party 162,897 43,974 (42,163) Increase (decrease) in accounts payable and accrued liabilities 2,509 (8,754) 816 Net cash provided by (used in) operating activities 109,547 6,616 (66,591) Investing activities Investment in subsidiaries (190,089) 287,972 (36,192) Net cash provided by (used in) investing activities (190,089) 287,972 (36,192) Financing activities Borrowings under long-term debt 100,000 — 400,000 Payments on long-term debt — (325,000) (75,000) Net proceeds from issuance of senior notes — 641,875 — Redemption of senior secured notes — (535,338) — Purchase of treasury stock / tax withholdings (4,947) (1,983) (206,051) Dividends (19,271) (72,599) — Deferred financing costs (496) (1,897) (9,382) Net cash provided by (used in) financing activities 75,286 (294,942) 109,567 Net increase (decrease) in cash and cash equivalents (5,256) (354) 6,784 Cash, cash equivalents and restricted cash at beginning of period 6,727 7,081 297 Cash, cash equivalents and restricted cash at end of period $ 1,471 $ 6,727 $ 7,081 Non-cash activity: Issuance of common stock for related party receivable $ — $ — $ 307,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For the Years Ended December 31, 2020, 2019 and 2018 Additions Description Balance January 1, Charged to Costs and Expenses Charged To Other Accounts Deductions From Reserves Balance December 31, 2020 Allowance for credit losses $ 2,748 $ 1,800 $ 1,127 $ — $ 5,675 Allowance for deferred tax assets $ 201,749 $ 86,539 $ — $ — $ 288,288 2019 Allowance for doubtful receivables $ 1,211 $ 1,324 $ 228 $ (15) $ 2,748 Allowance for deferred tax assets $ 156,860 $ 44,889 $ — $ — $ 201,749 2018 Allowance for doubtful receivables $ — $ 1,211 $ — $ — $ 1,211 Allowance for deferred tax assets $ 93,525 $ 63,335 $ — $ — $ 156,860 Schedules other than Schedule I and Schedule II have been omitted because they are not applicable or the required information is presented in the consolidated financial statements or the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t>
        </is>
      </c>
    </row>
    <row r="6">
      <c r="A6" s="4" t="inlineStr">
        <is>
          <t>Reclassifications</t>
        </is>
      </c>
      <c r="B6" s="4" t="inlineStr">
        <is>
          <t>Reclassifications Certain prior period amounts have been reclassified to conform with the current year presentation. Such reclassifications had no significant impact on our reported net loss, current assets, total assets, current liabilities, total liabilities, shareholders’ equity or cash flows, except as disclosed related to the adoption of recent accounting pronouncements.</t>
        </is>
      </c>
    </row>
    <row r="7">
      <c r="A7" s="4" t="inlineStr">
        <is>
          <t>Cash, Cash Equivalents and Restricted Cash</t>
        </is>
      </c>
      <c r="B7" s="4" t="inlineStr">
        <is>
          <t>Cash, Cash Equivalents and Restricted Cash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plus the Corporate Revolver or the Facility, whichever is greater. As of December 31, 2020, we exceeded this ratio and restricted approximately $28.5 million in cash to meet our requirements in January 2021.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t>
        </is>
      </c>
    </row>
    <row r="8">
      <c r="A8" s="4" t="inlineStr">
        <is>
          <t>Receivables</t>
        </is>
      </c>
      <c r="B8" s="4" t="inlineStr">
        <is>
          <t>ReceivablesOur receivables consist of joint interest billings, oil and gas sales, related party and other receivables. For our oil sales receivable in Ghana, we require a letter of credit to be posted to secure the outstanding receivable.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t>
        </is>
      </c>
    </row>
    <row r="9">
      <c r="A9" s="4" t="inlineStr">
        <is>
          <t>Inventories</t>
        </is>
      </c>
      <c r="B9" s="4" t="inlineStr">
        <is>
          <t>InventoriesThe Company’s materials and supplies inventory primarily consists of casing and wellheads and is stated at the lower of cost, using the weighted average cost method, or net realizable value. We recorded write downs of $8.6 million, $4.6 million and $0.3 million during the years ended December 31, 2020, 2019 and 2018 for materials and supplies inventories as Other expenses, net in the consolidated statements of operations and other in the consolidated statements of cash flows.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10">
      <c r="A10" s="4" t="inlineStr">
        <is>
          <t>Leases</t>
        </is>
      </c>
      <c r="B10" s="4" t="inlineStr">
        <is>
          <t xml:space="preserve">Leases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t>
        </is>
      </c>
    </row>
    <row r="11">
      <c r="A11" s="4" t="inlineStr">
        <is>
          <t>Exploration and Development Costs</t>
        </is>
      </c>
      <c r="B11" s="4" t="inlineStr">
        <is>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t>
        </is>
      </c>
    </row>
    <row r="12">
      <c r="A12" s="4" t="inlineStr">
        <is>
          <t>Depletion, Depreciation and Amortization</t>
        </is>
      </c>
      <c r="B12" s="4" t="inlineStr">
        <is>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Vehicles 5 Amortization of deferred financing costs is computed using the straight‑line method over the life of the related debt.</t>
        </is>
      </c>
    </row>
    <row r="13">
      <c r="A13" s="4" t="inlineStr">
        <is>
          <t>Capitalized Interest</t>
        </is>
      </c>
      <c r="B13" s="4" t="inlineStr">
        <is>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is>
      </c>
    </row>
    <row r="14">
      <c r="A14" s="4" t="inlineStr">
        <is>
          <t>Asset Retirement Obligations</t>
        </is>
      </c>
      <c r="B14" s="4" t="inlineStr">
        <is>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contracts and regulations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t>
        </is>
      </c>
    </row>
    <row r="15">
      <c r="A15" s="4" t="inlineStr">
        <is>
          <t>Impairment of Long-lived Assets</t>
        </is>
      </c>
      <c r="B15" s="4" t="inlineStr">
        <is>
          <t>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t>
        </is>
      </c>
    </row>
    <row r="16">
      <c r="A16" s="4" t="inlineStr">
        <is>
          <t>Derivative Instruments and Hedging Activities</t>
        </is>
      </c>
      <c r="B16" s="4" t="inlineStr">
        <is>
          <t>Derivative Instruments and Hedging Activities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t>
        </is>
      </c>
    </row>
    <row r="17">
      <c r="A17" s="4" t="inlineStr">
        <is>
          <t>Estimates of Proved Oil and Natural Gas Reserves</t>
        </is>
      </c>
      <c r="B17" s="4" t="inlineStr">
        <is>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is>
      </c>
    </row>
    <row r="18">
      <c r="A18" s="4" t="inlineStr">
        <is>
          <t>Revenue Recognition</t>
        </is>
      </c>
      <c r="B18" s="4" t="inlineStr">
        <is>
          <t>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0 and 2019,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is>
      </c>
    </row>
    <row r="19">
      <c r="A19" s="4" t="inlineStr">
        <is>
          <t>Equity-based Compensation</t>
        </is>
      </c>
      <c r="B19" s="4" t="inlineStr">
        <is>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t>
        </is>
      </c>
    </row>
    <row r="20">
      <c r="A20" s="4" t="inlineStr">
        <is>
          <t>Restructuring Charges</t>
        </is>
      </c>
      <c r="B20" s="4" t="inlineStr">
        <is>
          <t xml:space="preserve">Restructuring Charges The Company accounts for restructuring charges and related termination benefits in accordance with ASC 712-Compensation-Nonretirement Postemployment Benefits. Under this standard, the costs associated with termination benefits are recorded during the period in which the liability is incurred. During the years ended December 31, 2020 and 2019, we </t>
        </is>
      </c>
    </row>
    <row r="21">
      <c r="A21" s="4" t="inlineStr">
        <is>
          <t>Treasury Stock</t>
        </is>
      </c>
      <c r="B21" s="4" t="inlineStr">
        <is>
          <t>Treasury Stock We record treasury stock purchases at cost. Our treasury purchases are from our employees that surrendered shares to the Company to satisfy their statutory tax withholding requirements and are not part of a formal stock repurchase plan. Our treasury stock consists of a share repurchase in 2018 and forfeited restricted stock awards granted under our long‑term incentive plan.</t>
        </is>
      </c>
    </row>
    <row r="22">
      <c r="A22" s="4" t="inlineStr">
        <is>
          <t>Income Taxes</t>
        </is>
      </c>
      <c r="B22" s="4" t="inlineStr">
        <is>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is>
      </c>
    </row>
    <row r="23">
      <c r="A23" s="4" t="inlineStr">
        <is>
          <t>Foreign Currency Translation</t>
        </is>
      </c>
      <c r="B23" s="4" t="inlineStr">
        <is>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is>
      </c>
    </row>
    <row r="24">
      <c r="A24" s="4" t="inlineStr">
        <is>
          <t>Concentration of Credit Risk</t>
        </is>
      </c>
      <c r="B24" s="4" t="inlineStr">
        <is>
          <t>Concentration of Credit Risk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t>
        </is>
      </c>
    </row>
    <row r="25">
      <c r="A25" s="4" t="inlineStr">
        <is>
          <t>Recent Accounting Standards</t>
        </is>
      </c>
      <c r="B25" s="4" t="inlineStr">
        <is>
          <t>Recent Accounting Standards Recently Adopted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We assessed all receivable positions for expected credit losses through the implementation of ASU 2016-13, current expected credit loss standard (CECL). Our receivables are collectible in the original term of the underlying agreements and current expected credit losses under the CECL standard are not significant. Not Yet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ferred financing costs, accumulated amortization</t>
        </is>
      </c>
      <c r="B3" s="5" t="n">
        <v>17296</v>
      </c>
      <c r="C3" s="5" t="n">
        <v>14681</v>
      </c>
    </row>
    <row r="4">
      <c r="A4" s="4" t="inlineStr">
        <is>
          <t>Preference shares, par value (in dollars per share)</t>
        </is>
      </c>
      <c r="B4" s="7" t="n">
        <v>0.01</v>
      </c>
      <c r="C4" s="7" t="n">
        <v>0.01</v>
      </c>
    </row>
    <row r="5">
      <c r="A5" s="4" t="inlineStr">
        <is>
          <t>Preference shares, authorized shares (in shares)</t>
        </is>
      </c>
      <c r="B5" s="6" t="n">
        <v>200000000</v>
      </c>
      <c r="C5" s="6" t="n">
        <v>200000000</v>
      </c>
    </row>
    <row r="6">
      <c r="A6" s="4" t="inlineStr">
        <is>
          <t>Preference shares, issued shares (in shares)</t>
        </is>
      </c>
      <c r="B6" s="6" t="n">
        <v>0</v>
      </c>
      <c r="C6" s="6" t="n">
        <v>0</v>
      </c>
    </row>
    <row r="7">
      <c r="A7" s="4" t="inlineStr">
        <is>
          <t>Common shares, par value (in dollars per share)</t>
        </is>
      </c>
      <c r="B7" s="7" t="n">
        <v>0.01</v>
      </c>
      <c r="C7" s="7" t="n">
        <v>0.01</v>
      </c>
    </row>
    <row r="8">
      <c r="A8" s="4" t="inlineStr">
        <is>
          <t>Common shares, authorized shares (in shares)</t>
        </is>
      </c>
      <c r="B8" s="6" t="n">
        <v>2000000000</v>
      </c>
      <c r="C8" s="6" t="n">
        <v>2000000000</v>
      </c>
    </row>
    <row r="9">
      <c r="A9" s="4" t="inlineStr">
        <is>
          <t>Common shares, issued shares (in shares)</t>
        </is>
      </c>
      <c r="B9" s="6" t="n">
        <v>449718317</v>
      </c>
      <c r="C9" s="6" t="n">
        <v>445779367</v>
      </c>
    </row>
    <row r="10">
      <c r="A10" s="4" t="inlineStr">
        <is>
          <t>Treasury stock shares (in shares)</t>
        </is>
      </c>
      <c r="B10" s="6" t="n">
        <v>44263269</v>
      </c>
      <c r="C10" s="6"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 December 31, 2020 2019 2018 (In thousands) Cash and cash equivalents $ 149,027 $ 224,502 $ 173,515 Restricted cash - current 195 4,302 4,527 Restricted cash - long-term 542 542 7,574 Total cash, cash equivalents and restricted cash shown in the consolidated statements of cash flows $ 149,764 $ 229,346 $ 185,616 </t>
        </is>
      </c>
    </row>
    <row r="5">
      <c r="A5" s="4" t="inlineStr">
        <is>
          <t>Schedule of estimated useful lives of other property</t>
        </is>
      </c>
      <c r="B5" s="4" t="inlineStr">
        <is>
          <t>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Vehicles 5</t>
        </is>
      </c>
    </row>
    <row r="6">
      <c r="A6" s="4" t="inlineStr">
        <is>
          <t>Schedule of oil and gas revenue</t>
        </is>
      </c>
      <c r="B6" s="4" t="inlineStr">
        <is>
          <t xml:space="preserve">Oil and gas revenue is composed of the following: Years Ended December 31, 2020 2019 2018 (In thousands) Revenues from contract with customer - Equatorial Guinea $ 149,033 $ 297,831 $ — Revenues from contract with customer - Ghana 375,603 740,464 741,033 Revenues from contract with customers - U.S. Gulf of Mexico 285,017 459,960 147,596 Provisional oil sales contracts (5,620) 1,161 (1,963) Oil and gas revenue $ 804,033 $ 1,499,416 $ 886,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s stated at cost and consisted of the following: December 31, 2020 2019 (In thousands) Oil and gas properties: Proved properties $ 5,369,737 $ 4,904,648 Unproved properties 495,390 814,065 Total oil and gas properties 5,865,127 5,718,713 Accumulated depletion (2,554,851) (2,093,962) Oil and gas properties, net 3,310,276 3,624,751 Other property 59,949 61,598 Accumulated depreciation (49,312) (44,017) Other property, net 10,637 17,581 Property and equipment, net $ 3,320,913 $ 3,642,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12 Months Ended</t>
        </is>
      </c>
    </row>
    <row r="2">
      <c r="B2" s="2" t="inlineStr">
        <is>
          <t>Dec. 31, 2020</t>
        </is>
      </c>
    </row>
    <row r="3">
      <c r="A3" s="3" t="inlineStr">
        <is>
          <t>Oil and Gas Exploration and Production Industries Disclosures [Abstract]</t>
        </is>
      </c>
    </row>
    <row r="4">
      <c r="A4" s="4" t="inlineStr">
        <is>
          <t>Schedule of capitalized exploratory well costs</t>
        </is>
      </c>
      <c r="B4" s="4" t="inlineStr">
        <is>
          <t>The following table reflects the Company’s capitalized exploratory well costs on drilled wells as of and during the years ended December 31, 2020, 2019 and 2018. Years Ended December 31, 2020 2019 2018 (In thousands) Beginning balance $ 445,790 $ 367,665 $ 410,113 Additions to capitalized exploratory well costs pending the determination of proved reserves 4,001 78,125 10,518 Additions associated with the acquisition of DGE — — 26,224 Reclassification due to determination of proved reserves(1) (263,502) — (26,224) Capitalized exploratory well costs charged to expense(2) — — (52,966) Ending balance $ 186,289 $ 445,790 $ 367,665 ______________________________________ (1) Represents the reclassification of exploratory well costs associated with the Greater Tortue Ahmeyim Unit as a result of the execution of the Tortue Phase 1 SPA in February 2020 and Nearly Headless Nick well costs associated with the DGE acquisition in 2018. As of December 31, 2020, due to pricing revisions related to the decrease in commodity prices during the year the Greater Tortue Ahmeyim Unit did not have proved reserves recognition. (2) Primarily related to Akasa and Wawa wells as we wrote off $38.1 million and $13.6 million, respectively, of previously capitalized exploratory well costs to exploration expense during the third quarter of 2018. These impairments are included in our Ghana segment.</t>
        </is>
      </c>
    </row>
    <row r="5">
      <c r="A5" s="4" t="inlineStr">
        <is>
          <t>Schedule of aging of capitalized exploratory well costs and number of projects for which exploratory well costs were capitalized for more than one year</t>
        </is>
      </c>
      <c r="B5" s="4" t="inlineStr">
        <is>
          <t xml:space="preserve">The following table provides aging of capitalized exploratory well costs based on the date drilling was completed and the number of projects for which exploratory well costs have been capitalized for more than one year since the completion of drilling: Years Ended December 31, 2020 2019 2018 (In thousands, except well counts) Exploratory well costs capitalized for a period of one year or less $ — $ 29,121 $ — Exploratory well costs capitalized for a period of one to two years 28,692 78,245 299,253 Exploratory well costs capitalized for a period of three years or longer 157,597 338,424 68,412 Ending balance $ 186,289 $ 445,790 $ 367,665 Number of projects that have exploratory well costs that have been capitalized for a period greater than one year 3 3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The components of lease cost for the years ended December 31, 2020 and 2019 is as follows: December 31, 2020 2019 (In thousands) Operating lease cost $ 5,869 $ 5,480 Short-term lease cost(1) 13,705 15,874 Total lease cost $ 19,574 $ 21,354 __________________________________ (1) Includes $12.6 million and $13.9 million during the years ended December 31, 2020 and 2019, respectively, of costs associated with short-term drilling contracts. The table below presents supplemental cash flow information related to leases during the years ended December 31, 2020 and 2019: December 31, 2020 2019 (In thousands) Operating cash flows for operating leases $ 5,225 $ 5,082 Investing cash flows for operating leases(1) 12,586 13,855 __________________________________ (1) Represents costs associated with short-term drilling contracts.</t>
        </is>
      </c>
    </row>
    <row r="5">
      <c r="A5" s="4" t="inlineStr">
        <is>
          <t>Schedule of other information leases</t>
        </is>
      </c>
      <c r="B5" s="4" t="inlineStr">
        <is>
          <t>Other information related to operating leases at December 31, 2020 and 2019, is as follows: December 31 2020 2019 (In thousands, except lease term and discount rate) Balance sheet classifications Other assets (right-of-use assets) $ 19,799 $ 20,008 Accrued liabilities (current maturities of leases) 1,405 1,139 Other long-term liabilities (non-current maturities of leases) 22,771 22,240 Weighted average remaining lease term 8.4 years 8.8 years Weighted average discount rate 9.8 % 9.8 %</t>
        </is>
      </c>
    </row>
    <row r="6">
      <c r="A6" s="4" t="inlineStr">
        <is>
          <t>Schedule of future minimum rental commitments</t>
        </is>
      </c>
      <c r="B6" s="4" t="inlineStr">
        <is>
          <t>Future minimum rental commitments under our leases at December 31, 2020, are as follows: Operating Leases(1) (In thousands) 2021 $ 3,307 2022 4,216 2023 4,287 2024 4,358 2025 4,429 Thereafter 15,470 Total undiscounted lease payments $ 36,067 Less: Imputed interest (11,891) Total lease liabilities $ 24,176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 December 31, 2020 2019 (In thousands) Outstanding debt principal balances: Facility $ 1,200,000 $ 1,400,000 Corporate Revolver 100,000 — Senior Notes 650,000 650,000 GoM Term Loan 200,000 — Total 2,150,000 2,050,000 Unamortized deferred financing costs and discounts(1) (38,569) (41,937) Total debt, net 2,111,431 2,008,063 Less: Current maturities of long-term debt (7,500) — Long-term debt, net $ 2,103,931 $ 2,008,063 ________________________________________ (1) Includes $25.6 million and $32.8 million of unamortized deferred financing costs related to the Facility; $8.4 million and $9.1 million of unamortized deferred financing costs and discounts related to the Senior Notes; and $4.6 million and zero of unamortized deferred financing costs related to the GoM Term Loan as of December 31, 2020 and December 31, 2019, respectively.</t>
        </is>
      </c>
    </row>
    <row r="5">
      <c r="A5" s="4" t="inlineStr">
        <is>
          <t>Schedule of redemption price</t>
        </is>
      </c>
      <c r="B5" s="4" t="inlineStr">
        <is>
          <t>On or after April 4, 2022, the Company may redeem all or a part of the Senior Notes at the redemption prices (expressed as percentages of principal amount) set forth below plus accrued and unpaid interest: Year Percentage On or after April 4, 2022, but before April 4, 2023 103.6 % On or after April 4, 2023, but before April 4, 2024 101.8 % On or after April 4, 2024 and thereafter 100.0 %</t>
        </is>
      </c>
    </row>
    <row r="6">
      <c r="A6" s="4" t="inlineStr">
        <is>
          <t>Schedule of estimated repayments of debt</t>
        </is>
      </c>
      <c r="B6" s="4" t="inlineStr">
        <is>
          <t>At December 31, 2020, the estimated repayments of debt during the five years and thereafter are as follows: Payments Due by Year Total 2021 2022 2023 2024 2025 Thereafter (In thousands) Principal debt repayments(1) $ 2,150,000 $ 7,500 $ 258,571 $ 458,571 $ 458,572 $ 316,786 $ 650,000 _______________________________________ (1) Includes the scheduled maturities for the $650.0 million aggregate principal amount of Senior Notes and borrowings under the Facility, Corporate Revolver and GoM Term Loan. The scheduled maturities of debt related to the Facility as of December 31, 2020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is>
      </c>
    </row>
    <row r="7">
      <c r="A7" s="4" t="inlineStr">
        <is>
          <t>Schedule of interest and other financing costs, net</t>
        </is>
      </c>
      <c r="B7" s="4" t="inlineStr">
        <is>
          <t xml:space="preserve">Interest and other financing costs, net incurred during the period comprised of the following: Years Ended December 31, 2020 2019 2018 (In thousands) Interest expense $ 119,857 $ 145,507 $ 114,134 Amortization—deferred financing costs 9,347 9,257 9,379 Loss on extinguishment of debt 2,902 24,794 4,324 Capitalized interest (25,013) (28,077) (28,331) Deferred interest 2,402 1,919 (1,138) Interest income (4,773) (3,692) (3,455) Other, net 5,072 5,366 6,263 Interest and other financing costs, net $ 109,794 $ 155,074 $ 101,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December 31, 2020. Volumes and weighted average prices are net of any offsetting derivative contracts entered into. Weighted Average Price per Bbl Term Type of Contract Index MBbl Net Deferred Premium Payable/(Receivable) Swap Sold Put Floor Ceiling 2021: January — December Swaps with sold puts Dated Brent 6,000 $ — $ 53.96 $ 42.92 $ — $ — January — June Swaps with sold puts NYMEX WTI 1,000 — 47.75 37.50 — — January — December Three-way collars Dated Brent 4,000 0.34 — 33.13 40.63 52.60 January — December Three-way collars NYMEX WTI 1,000 1.00 — 37.50 45.00 55.00 January — December Sold calls(1) Dated Brent 7,000 — — — — 70.09 2022: January — December Sold calls(1) Dated Brent 1,581 — — — — 60.00 ______________________________________ (1) Represents call option contracts sold to counterparties to enhance other derivative positions.</t>
        </is>
      </c>
    </row>
    <row r="5">
      <c r="A5" s="4" t="inlineStr">
        <is>
          <t>Schedule of derivative instruments by balance sheet location</t>
        </is>
      </c>
      <c r="B5" s="4" t="inlineStr">
        <is>
          <t>The following tables disclose the Company’s derivative instruments as of December 31, 2020 and 2019 and gain/(loss) from derivatives during the years ended December 31, 2020, 2019 and 2018. Estimated Fair Value Asset (Liability) December 31, Type of Contract Balance Sheet Location 2020 2019 (In thousands) Derivatives not designated as hedging instruments: Derivative assets: Commodity Derivatives assets—current $ 15,414 $ 12,856 Provisional oil sales Receivables: Oil sales (677) (3,287) Commodity Derivatives assets—long-term 964 2,302 Derivative liabilities: Commodity Derivatives liabilities—current (28,009) (8,914) Commodity Derivatives liabilities—long-term (8,069) (11,478) Total derivatives not designated as hedging instruments $ (20,377) $ (8,521)</t>
        </is>
      </c>
    </row>
    <row r="6">
      <c r="A6" s="4" t="inlineStr">
        <is>
          <t>Schedule of derivative instruments by location of gain/(loss)</t>
        </is>
      </c>
      <c r="B6" s="4" t="inlineStr">
        <is>
          <t xml:space="preserve"> Amount of Gain/(Loss) Years Ended December 31, Type of Contract Location of Gain/(Loss) 2020 2019 2018 (In thousands) Derivatives not designated as hedging instruments: Commodity(1) Oil and gas revenue $ (5,620) $ 1,161 $ (1,963) Commodity Derivatives, net (17,180) (71,885) 31,430 Interest rate Interest expense — — 493 Total derivatives not designated as hedging instruments $ (22,800) $ (70,724) $ 29,960 ______________________________________ (1) Amounts represent the change in fair value of our provisional oil sales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any's assets and liabilities that are measured at fair value on a recurring basis</t>
        </is>
      </c>
      <c r="B4" s="4" t="inlineStr">
        <is>
          <t>The following tables present the Company’s assets and liabilities that are measured at fair value on a recurring basis as of December 31, 2020 and 2019, for each fair value hierarchy level: Fair Value Measurements Using: Quoted Prices in Active Markets for Identical Assets Significant Other Significant Unobservable Inputs (Level 1) (Level 2) (Level 3) Total (In thousands) December 31, 2020 Assets: Commodity derivatives $ — $ 16,378 $ — $ 16,378 Provisional oil sales — (677) — (677) Liabilities: Commodity derivatives — (36,078) — (36,078) Total $ — $ (20,377) $ — $ (20,377) December 31, 2019 Assets: Commodity derivatives $ — $ 15,158 $ — $ 15,158 Provisional oil sales — (3,287) — (3,287) Liabilities: Commodity derivatives — (20,392) — (20,392) Total $ — $ (8,521) $ — $ (8,521)</t>
        </is>
      </c>
    </row>
    <row r="5">
      <c r="A5" s="4" t="inlineStr">
        <is>
          <t>Schedule of carrying values and fair values of financial instruments that are not carried at fair value</t>
        </is>
      </c>
      <c r="B5" s="4" t="inlineStr">
        <is>
          <t xml:space="preserve">The following table presents the carrying values and fair values at December 31, 2020 and 2019: December 31, 2020 December 31, 2019 Carrying Value Fair Value Carrying Value Fair Value (In thousands) Senior Notes $ 643,524 $ 613,412 $ 642,550 $ 664,957 GoM Term Loan 200,000 200,000 — — Corporate Revolver 100,000 100,000 — — Facility 1,200,000 1,200,000 1,400,000 1,400,000 Total $ 2,143,524 $ 2,113,412 $ 2,042,550 $ 2,064,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s</t>
        </is>
      </c>
      <c r="B4" s="4" t="inlineStr">
        <is>
          <t xml:space="preserve">The following table summarizes the changes in the Company’s asset retirement obligations: December 31, 2020 2019 (In thousands) Asset retirement obligations: Beginning asset retirement obligations $ 235,053 $ 151,953 Additions associated with Equatorial Guinea - Ceiba Field and Okume Complex — 114,395 Liabilities incurred during period 3,436 11,218 Liabilities settled during period (2,782) (7,156) Revisions in estimated retirement obligations (3,736) (49,471) Accretion expense 19,450 14,114 Ending asset retirement obligations $ 251,421 $ 235,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plan activity</t>
        </is>
      </c>
      <c r="B4" s="4" t="inlineStr">
        <is>
          <t xml:space="preserve">The following table reflects the outstanding restricted stock awards as of December 31, 2020: Service Vesting Restricted Stock Awards Weighted- Average Grant-Date Fair Value Market / Service Vesting Restricted Stock Awards Weighted- Average Grant-Date Fair Value (In thousands) (In thousands) Outstanding at December 31, 2017: 220 $ 8.64 — $ — Granted — — — — Forfeited — — — — Vested (220) 8.64 — — Outstanding at December 31, 2018: — — — — There has been no additional restricted stock activity subsequent to December 31, 2018. The following table reflects the outstanding restricted stock units as of December 31, 2020: Service Vesting Weighted- Average Grant-Date Fair Value Market / Service Vesting Restricted Stock Units Weighted-Average Grant-Date Fair Value (In thousands) (In thousands) Outstanding at December 31, 2017: 4,183 $ 6.39 8,452 $ 11.26 Granted 2,402 7.07 8,111 12.38 Forfeited (229) 6.40 (302) 8.95 Vested (2,241) 6.95 (9,545) 13.75 Outstanding at December 31, 2018: 4,115 6.42 6,716 9.02 Granted 3,228 5.01 3,195 6.02 Forfeited (591) 5.90 (813) 7.93 Vested (2,021) 5.95 (1,300) 6.32 Outstanding at December 31, 2019: 4,731 5.71 7,798 8.42 Granted 3,481 5.48 3,394 8.37 Forfeited (1,187) 6.12 (726) 8.03 Vested (2,185) 5.91 (2,607) 9.47 Outstanding at December 31, 2020: 4,840 5.34 7,859 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 USD ($) shares in Thousands, $ in Thousands</t>
        </is>
      </c>
      <c r="B1" s="2" t="inlineStr">
        <is>
          <t>1 Months Ended</t>
        </is>
      </c>
      <c r="C1" s="2" t="inlineStr">
        <is>
          <t>3 Months Ended</t>
        </is>
      </c>
      <c r="K1" s="2" t="inlineStr">
        <is>
          <t>12 Months Ended</t>
        </is>
      </c>
    </row>
    <row r="2">
      <c r="B2" s="2" t="inlineStr">
        <is>
          <t>Mar. 26,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s and other income:</t>
        </is>
      </c>
    </row>
    <row r="4">
      <c r="A4" s="4" t="inlineStr">
        <is>
          <t>Oil and gas revenue</t>
        </is>
      </c>
      <c r="K4" s="5" t="n">
        <v>804033</v>
      </c>
      <c r="L4" s="5" t="n">
        <v>1499416</v>
      </c>
      <c r="M4" s="5" t="n">
        <v>886666</v>
      </c>
    </row>
    <row r="5">
      <c r="A5" s="4" t="inlineStr">
        <is>
          <t>Gain on sale of assets</t>
        </is>
      </c>
      <c r="K5" s="6" t="n">
        <v>92163</v>
      </c>
      <c r="L5" s="6" t="n">
        <v>10528</v>
      </c>
      <c r="M5" s="6" t="n">
        <v>7666</v>
      </c>
    </row>
    <row r="6">
      <c r="A6" s="4" t="inlineStr">
        <is>
          <t>Other income, net</t>
        </is>
      </c>
      <c r="K6" s="6" t="n">
        <v>2</v>
      </c>
      <c r="L6" s="6" t="n">
        <v>-35</v>
      </c>
      <c r="M6" s="6" t="n">
        <v>8037</v>
      </c>
    </row>
    <row r="7">
      <c r="A7" s="4" t="inlineStr">
        <is>
          <t>Total revenues and other income</t>
        </is>
      </c>
      <c r="C7" s="5" t="n">
        <v>366316</v>
      </c>
      <c r="D7" s="5" t="n">
        <v>224787</v>
      </c>
      <c r="E7" s="5" t="n">
        <v>127314</v>
      </c>
      <c r="F7" s="5" t="n">
        <v>177781</v>
      </c>
      <c r="G7" s="5" t="n">
        <v>460215</v>
      </c>
      <c r="H7" s="5" t="n">
        <v>356970</v>
      </c>
      <c r="I7" s="5" t="n">
        <v>395934</v>
      </c>
      <c r="J7" s="5" t="n">
        <v>296790</v>
      </c>
      <c r="K7" s="6" t="n">
        <v>896198</v>
      </c>
      <c r="L7" s="6" t="n">
        <v>1509909</v>
      </c>
      <c r="M7" s="6" t="n">
        <v>902369</v>
      </c>
    </row>
    <row r="8">
      <c r="A8" s="3" t="inlineStr">
        <is>
          <t>Costs and expenses:</t>
        </is>
      </c>
    </row>
    <row r="9">
      <c r="A9" s="4" t="inlineStr">
        <is>
          <t>Oil and gas production</t>
        </is>
      </c>
      <c r="K9" s="6" t="n">
        <v>338477</v>
      </c>
      <c r="L9" s="6" t="n">
        <v>402613</v>
      </c>
      <c r="M9" s="6" t="n">
        <v>224727</v>
      </c>
    </row>
    <row r="10">
      <c r="A10" s="4" t="inlineStr">
        <is>
          <t>Facilities insurance modifications, net</t>
        </is>
      </c>
      <c r="K10" s="6" t="n">
        <v>13161</v>
      </c>
      <c r="L10" s="6" t="n">
        <v>-24254</v>
      </c>
      <c r="M10" s="6" t="n">
        <v>6955</v>
      </c>
    </row>
    <row r="11">
      <c r="A11" s="4" t="inlineStr">
        <is>
          <t>Exploration expenses</t>
        </is>
      </c>
      <c r="K11" s="6" t="n">
        <v>84616</v>
      </c>
      <c r="L11" s="6" t="n">
        <v>180955</v>
      </c>
      <c r="M11" s="6" t="n">
        <v>301492</v>
      </c>
    </row>
    <row r="12">
      <c r="A12" s="4" t="inlineStr">
        <is>
          <t>General and administrative</t>
        </is>
      </c>
      <c r="K12" s="6" t="n">
        <v>72142</v>
      </c>
      <c r="L12" s="6" t="n">
        <v>110010</v>
      </c>
      <c r="M12" s="6" t="n">
        <v>99856</v>
      </c>
    </row>
    <row r="13">
      <c r="A13" s="4" t="inlineStr">
        <is>
          <t>Depletion, depreciation and amortization</t>
        </is>
      </c>
      <c r="K13" s="6" t="n">
        <v>485862</v>
      </c>
      <c r="L13" s="6" t="n">
        <v>563861</v>
      </c>
      <c r="M13" s="6" t="n">
        <v>329835</v>
      </c>
    </row>
    <row r="14">
      <c r="A14" s="4" t="inlineStr">
        <is>
          <t>Impairment of long-lived assets</t>
        </is>
      </c>
      <c r="C14" s="6" t="n">
        <v>3200</v>
      </c>
      <c r="D14" s="6" t="n">
        <v>0</v>
      </c>
      <c r="E14" s="6" t="n">
        <v>0</v>
      </c>
      <c r="F14" s="6" t="n">
        <v>150800</v>
      </c>
      <c r="K14" s="6" t="n">
        <v>153959</v>
      </c>
      <c r="L14" s="6" t="n">
        <v>0</v>
      </c>
      <c r="M14" s="6" t="n">
        <v>0</v>
      </c>
    </row>
    <row r="15">
      <c r="A15" s="4" t="inlineStr">
        <is>
          <t>Interest and other financing costs, net</t>
        </is>
      </c>
      <c r="K15" s="6" t="n">
        <v>109794</v>
      </c>
      <c r="L15" s="6" t="n">
        <v>155074</v>
      </c>
      <c r="M15" s="6" t="n">
        <v>101176</v>
      </c>
    </row>
    <row r="16">
      <c r="A16" s="4" t="inlineStr">
        <is>
          <t>Derivatives, net</t>
        </is>
      </c>
      <c r="K16" s="6" t="n">
        <v>17180</v>
      </c>
      <c r="L16" s="6" t="n">
        <v>71885</v>
      </c>
      <c r="M16" s="6" t="n">
        <v>-31430</v>
      </c>
    </row>
    <row r="17">
      <c r="A17" s="4" t="inlineStr">
        <is>
          <t>Gain on equity method investments, net</t>
        </is>
      </c>
      <c r="K17" s="6" t="n">
        <v>0</v>
      </c>
      <c r="L17" s="6" t="n">
        <v>0</v>
      </c>
      <c r="M17" s="6" t="n">
        <v>-72881</v>
      </c>
    </row>
    <row r="18">
      <c r="A18" s="4" t="inlineStr">
        <is>
          <t>Other expenses, net</t>
        </is>
      </c>
      <c r="K18" s="6" t="n">
        <v>37802</v>
      </c>
      <c r="L18" s="6" t="n">
        <v>24648</v>
      </c>
      <c r="M18" s="6" t="n">
        <v>-6501</v>
      </c>
    </row>
    <row r="19">
      <c r="A19" s="4" t="inlineStr">
        <is>
          <t>Total costs and expenses</t>
        </is>
      </c>
      <c r="C19" s="6" t="n">
        <v>382579</v>
      </c>
      <c r="D19" s="6" t="n">
        <v>261279</v>
      </c>
      <c r="E19" s="6" t="n">
        <v>374130</v>
      </c>
      <c r="F19" s="6" t="n">
        <v>295005</v>
      </c>
      <c r="G19" s="6" t="n">
        <v>462492</v>
      </c>
      <c r="H19" s="6" t="n">
        <v>317435</v>
      </c>
      <c r="I19" s="6" t="n">
        <v>346495</v>
      </c>
      <c r="J19" s="6" t="n">
        <v>358370</v>
      </c>
      <c r="K19" s="6" t="n">
        <v>1312993</v>
      </c>
      <c r="L19" s="6" t="n">
        <v>1484792</v>
      </c>
      <c r="M19" s="6" t="n">
        <v>953229</v>
      </c>
    </row>
    <row r="20">
      <c r="A20" s="4" t="inlineStr">
        <is>
          <t>Income (loss) before income taxes</t>
        </is>
      </c>
      <c r="K20" s="6" t="n">
        <v>-416795</v>
      </c>
      <c r="L20" s="6" t="n">
        <v>25117</v>
      </c>
      <c r="M20" s="6" t="n">
        <v>-50860</v>
      </c>
    </row>
    <row r="21">
      <c r="A21" s="4" t="inlineStr">
        <is>
          <t>Income tax expense (benefit)</t>
        </is>
      </c>
      <c r="K21" s="6" t="n">
        <v>-5209</v>
      </c>
      <c r="L21" s="6" t="n">
        <v>80894</v>
      </c>
      <c r="M21" s="6" t="n">
        <v>43131</v>
      </c>
    </row>
    <row r="22">
      <c r="A22" s="4" t="inlineStr">
        <is>
          <t>Net income (loss)</t>
        </is>
      </c>
      <c r="C22" s="5" t="n">
        <v>7956</v>
      </c>
      <c r="D22" s="5" t="n">
        <v>-37384</v>
      </c>
      <c r="E22" s="5" t="n">
        <v>-199391</v>
      </c>
      <c r="F22" s="5" t="n">
        <v>-182767</v>
      </c>
      <c r="G22" s="5" t="n">
        <v>-35773</v>
      </c>
      <c r="H22" s="5" t="n">
        <v>16065</v>
      </c>
      <c r="I22" s="5" t="n">
        <v>16837</v>
      </c>
      <c r="J22" s="5" t="n">
        <v>-52906</v>
      </c>
      <c r="K22" s="5" t="n">
        <v>-411586</v>
      </c>
      <c r="L22" s="5" t="n">
        <v>-55777</v>
      </c>
      <c r="M22" s="5" t="n">
        <v>-93991</v>
      </c>
    </row>
    <row r="23">
      <c r="A23" s="3" t="inlineStr">
        <is>
          <t>Net loss per share:</t>
        </is>
      </c>
    </row>
    <row r="24">
      <c r="A24" s="4" t="inlineStr">
        <is>
          <t>Basic (in dollars per share)</t>
        </is>
      </c>
      <c r="C24" s="7" t="n">
        <v>0.02</v>
      </c>
      <c r="D24" s="7" t="n">
        <v>-0.09</v>
      </c>
      <c r="E24" s="7" t="n">
        <v>-0.49</v>
      </c>
      <c r="F24" s="7" t="n">
        <v>-0.45</v>
      </c>
      <c r="G24" s="7" t="n">
        <v>-0.09</v>
      </c>
      <c r="H24" s="7" t="n">
        <v>0.04</v>
      </c>
      <c r="I24" s="7" t="n">
        <v>0.04</v>
      </c>
      <c r="J24" s="7" t="n">
        <v>-0.13</v>
      </c>
      <c r="K24" s="7" t="n">
        <v>-1.02</v>
      </c>
      <c r="L24" s="7" t="n">
        <v>-0.14</v>
      </c>
      <c r="M24" s="7" t="n">
        <v>-0.23</v>
      </c>
    </row>
    <row r="25">
      <c r="A25" s="4" t="inlineStr">
        <is>
          <t>Diluted (in dollars per share)</t>
        </is>
      </c>
      <c r="C25" s="7" t="n">
        <v>0.02</v>
      </c>
      <c r="D25" s="7" t="n">
        <v>-0.09</v>
      </c>
      <c r="E25" s="7" t="n">
        <v>-0.49</v>
      </c>
      <c r="F25" s="7" t="n">
        <v>-0.45</v>
      </c>
      <c r="G25" s="7" t="n">
        <v>-0.09</v>
      </c>
      <c r="H25" s="7" t="n">
        <v>0.04</v>
      </c>
      <c r="I25" s="7" t="n">
        <v>0.04</v>
      </c>
      <c r="J25" s="7" t="n">
        <v>-0.13</v>
      </c>
      <c r="K25" s="7" t="n">
        <v>-1.02</v>
      </c>
      <c r="L25" s="7" t="n">
        <v>-0.14</v>
      </c>
      <c r="M25" s="7" t="n">
        <v>-0.23</v>
      </c>
    </row>
    <row r="26">
      <c r="A26" s="3" t="inlineStr">
        <is>
          <t>Weighted average number of shares used to compute net loss per share:</t>
        </is>
      </c>
    </row>
    <row r="27">
      <c r="A27" s="4" t="inlineStr">
        <is>
          <t>Basic (in shares)</t>
        </is>
      </c>
      <c r="K27" s="6" t="n">
        <v>405212</v>
      </c>
      <c r="L27" s="6" t="n">
        <v>401368</v>
      </c>
      <c r="M27" s="6" t="n">
        <v>404585</v>
      </c>
    </row>
    <row r="28">
      <c r="A28" s="4" t="inlineStr">
        <is>
          <t>Diluted (in shares)</t>
        </is>
      </c>
      <c r="K28" s="6" t="n">
        <v>405212</v>
      </c>
      <c r="L28" s="6" t="n">
        <v>401368</v>
      </c>
      <c r="M28" s="6" t="n">
        <v>404585</v>
      </c>
    </row>
    <row r="29">
      <c r="A29" s="4" t="inlineStr">
        <is>
          <t>Dividends declared per common share (in dollars per share)</t>
        </is>
      </c>
      <c r="B29" s="8" t="n">
        <v>0.0452</v>
      </c>
      <c r="K29" s="8" t="n">
        <v>0.0452</v>
      </c>
      <c r="L29" s="8" t="n">
        <v>0.1808</v>
      </c>
    </row>
  </sheetData>
  <mergeCells count="3">
    <mergeCell ref="A1:A2"/>
    <mergeCell ref="C1:J1"/>
    <mergeCell ref="K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The components of loss before income taxes were as follows: Years Ended December 31, 2020 2019 2018 (In thousands) United States $ (338,746) $ (149,919) $ 41,026 Bermuda — — (73,979) Foreign—other (78,049) 175,036 (17,907) Income (loss) before income taxes $ (416,795) $ 25,117 $ (50,860)</t>
        </is>
      </c>
    </row>
    <row r="5">
      <c r="A5" s="4" t="inlineStr">
        <is>
          <t>Schedule of components of the provision for income taxes attributable to the entity's income (loss) before income taxes</t>
        </is>
      </c>
      <c r="B5" s="4" t="inlineStr">
        <is>
          <t xml:space="preserve">The components of the provision for income taxes attributable to our income (loss) before income taxes consist of the following: Years Ended December 31, 2020 2019 2018 (In thousands) Current: United States $ (12,208) $ 185 $ 122 Bermuda — — — Foreign—other 49,586 171,079 33,864 Total current 37,378 171,264 33,986 Deferred: United States 34,831 (18,776) 8,514 Bermuda — — — Foreign—other (77,418) (71,594) 631 Total deferred (42,587) (90,370) 9,145 Income tax expense (benefit) $ (5,209) $ 80,894 $ 43,131 </t>
        </is>
      </c>
    </row>
    <row r="6">
      <c r="A6" s="4" t="inlineStr">
        <is>
          <t>Schedule of reconciliation of income tax expense and the reported effective tax rate</t>
        </is>
      </c>
      <c r="B6" s="4" t="inlineStr">
        <is>
          <t xml:space="preserve">Our reconciliation of income tax expense (benefit) computed by applying our statutory rate and the reported effective tax rate on income or (loss) from continuing operations is as follows: Years Ended December 31, 2020 2019 2018 (In thousands) Tax at statutory rate(1) $ (87,527) $ 5,275 $ (10,681) Foreign income (loss) taxed at different rates (1,771) 32,690 5,013 Net non-taxable expense / insurance recoveries — (13,352) 3,256 West Leo arbitration settlement — — (2,834) Non-deductible insurance premiums — 2,625 — Non-deductible compensation 890 3,545 2,643 Deferred tax liability - undistributed earnings — — (2,565) Non-deductible and other items 387 3,998 656 Equity earnings - net of tax — — (15,305) Tax shortfall (windfall) on equity-based compensation, net 1,175 1,224 (387) Change in valuation allowance 86,539 44,889 63,335 U.S. tax loss carryback rate differential (4,902) — — Total tax expense $ (5,209) $ 80,894 $ 43,131 Effective tax rate(2) 1 % 322 % 85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20, 2019 and 2018 reconciliation of income tax expense is the U.S. statutory tax rate of 21%. </t>
        </is>
      </c>
    </row>
    <row r="7">
      <c r="A7" s="4" t="inlineStr">
        <is>
          <t>Schedule of tax effects of significant temporary differences to deferred tax assets and liabilities</t>
        </is>
      </c>
      <c r="B7" s="4" t="inlineStr">
        <is>
          <t>The tax effects of significant temporary differences giving rise to deferred tax assets and liabilities are as follows: December 31, 2020 2019 (In thousands) Deferred tax assets: Foreign capitalized operating expenses $ 152,106 $ 175,330 Foreign net operating losses 32,762 19,576 United States net operating losses 113,427 58,903 United States deferred interest expense — 15,426 Equity compensation 14,089 13,700 Unrealized derivative losses 3,482 1,471 Asset retirement obligation and other 41,759 43,159 Total deferred tax assets 357,625 327,565 Valuation allowance (288,288) (201,749) Total deferred tax assets, net 69,337 125,816 Deferred tax liabilities: Depletion, depreciation and amortization related to property and equipment (642,956) (746,258) Unrealized derivative gains — — Total deferred tax liabilities (642,956) (746,258) Net deferred tax liability $ (573,619) $ (620,4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reconciliation between net income (loss) and the amounts used to compute basic and diluted net income (loss) per share and the weighted average shares outstanding used to compute basic and diluted net income (loss) per share</t>
        </is>
      </c>
      <c r="B4" s="4" t="inlineStr">
        <is>
          <t xml:space="preserve"> Years Ended December 31, 2020 2019 2018 (In thousands, except per share data) Numerator: Net loss allocable to common stockholders $ (411,586) $ (55,777) $ (93,991) Denominator: Weighted average number of shares outstanding: Basic 405,212 401,368 404,585 Restricted stock awards and units(1)(2) — — — Diluted 405,212 401,368 404,585 Net loss per share: Basic $ (1.02) $ (0.14) $ (0.23) Diluted $ (1.02) $ (0.14) $ (0.23)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20, 2019 and 2018, we excluded 6.1 million, 15.3 million and 10.6 million outstanding restricted stock awards and restricted stock units, respectively, from the computations of diluted net income per share because the effect would have been anti‑dilutive. All restricted stock awards were fully vested in January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dditional Financial Information (Tables)</t>
        </is>
      </c>
      <c r="B1" s="2" t="inlineStr">
        <is>
          <t>12 Months Ended</t>
        </is>
      </c>
    </row>
    <row r="2">
      <c r="B2" s="2" t="inlineStr">
        <is>
          <t>Dec. 31, 2020</t>
        </is>
      </c>
    </row>
    <row r="3">
      <c r="A3" s="3" t="inlineStr">
        <is>
          <t>Additional Financial Information</t>
        </is>
      </c>
    </row>
    <row r="4">
      <c r="A4" s="4" t="inlineStr">
        <is>
          <t>Schedule of accrued liabilities</t>
        </is>
      </c>
      <c r="B4" s="4" t="inlineStr">
        <is>
          <t xml:space="preserve">Accrued liabilities consisted of the following: December 31, 2020 2019 (In thousands) Accrued liabilities: Exploration, development and production $ 89,162 $ 152,490 Revenue payable 15,079 32,482 Current asset retirement obligations 7,255 4,527 General and administrative expenses 4,988 44,575 Interest 23,725 33,584 Income taxes 37,344 103,566 Taxes other than income 2,815 3,375 Derivatives 17,475 4,837 Other 5,417 1,268 $ 203,260 $ 380,704 </t>
        </is>
      </c>
    </row>
    <row r="5">
      <c r="A5" s="4" t="inlineStr">
        <is>
          <t>Schedule of other expenses, net incurred</t>
        </is>
      </c>
      <c r="B5" s="4" t="inlineStr">
        <is>
          <t>Other expenses, net incurred during the period is comprised of the following: Years Ended December 31, 2020 2019 2018 (In thousands) Loss on disposal of inventory $ 8,607 $ 4,590 $ 280 Gain on insurance settlements — (3,509) — Loss on asset retirement obligations liability settlements 1,966 193 — Restructuring charges 16,474 11,528 — Other, net 10,755 11,846 (6,781) Other expenses, net $ 37,802 $ 24,648 $ (6,501)</t>
        </is>
      </c>
    </row>
    <row r="6">
      <c r="A6" s="4" t="inlineStr">
        <is>
          <t>Summary of financial information of KTIPI</t>
        </is>
      </c>
      <c r="B6" s="4" t="inlineStr">
        <is>
          <t>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hareholders' deficit Total current liabilities $ 226,311 Total long term liabilities 536,178 Shareholders' deficit: Total shareholders' deficit (340,891) Total liabilities and shareholders' deficit $ 421,598 Year Ended December 31, 2018 (In thousands) Revenues and other income: Oil and gas revenue $ 721,299 Other income (477) Total revenues and other income 720,822 Costs and expenses: Oil and gas production 147,685 Depletion and depreciation 126,983 Other expenses, net 429 Total costs and expenses 275,097 Income before income taxes 445,725 Income tax expense 156,981 Net income $ 288,744 Kosmos' share of net income $ 144,372 Basis difference amortization(1) 71,491 Equity in earnings - KTIPI $ 72,881 ______________________________________ (1) The basis difference, which is associated with oil and gas properties and subject to amortization, has been allocated to the Ceiba Field and Okume Complex. We amortize the basis difference using the unit-of-production method.</t>
        </is>
      </c>
    </row>
    <row r="7">
      <c r="A7" s="4" t="inlineStr">
        <is>
          <t>Schedule of Asset Acquisitions</t>
        </is>
      </c>
      <c r="B7" s="4" t="inlineStr">
        <is>
          <t xml:space="preserve">The estimated fair value measurements of oil and gas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Carrying Value Allocation (in thousands) Assets acquired: Proved oil and gas properties $ 372,144 Unproved oil and gas properties 103,909 Prepaids and other 7,273 Total assets acquired $ 483,326 Liabilities assumed: Asset retirement obligations $ 114,395 Deferred tax liabilities 247,636 Accrued liabilities and other 69,399 Total liabilities assumed $ 431,430 Carrying value: Equity method investment carrying value at December 31, 2018 $ 51,8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Business Segment Information</t>
        </is>
      </c>
      <c r="B4" s="4" t="inlineStr">
        <is>
          <t>Ghana Equatorial Guinea Mauritania / Senegal U.S. Gulf of Mexico Corporate &amp; Other Eliminations Total (in thousands) Year ended December 31, 2020 Revenues and other income: Oil and gas revenue 366,515 $ 152,501 $ — $ 285,017 $ — $ — $ 804,033 Gain on sale of assets — — — 84 92,079 — 92,163 Other income, net 2 — — 280 120,135 (120,415) 2 Total revenues and other income 366,517 152,501 — 285,381 212,214 (120,415) 896,198 Costs and expenses: Oil and gas production 169,357 80,813 — 88,307 — — 338,477 Facilities insurance modifications, net 13,161 — — — — — 13,161 Exploration expenses 182 8,290 8,189 26,792 41,163 — 84,616 General and administrative 13,506 4,865 7,464 12,607 129,801 (96,101) 72,142 Depletion, depreciation and amortization 235,772 64,786 61 181,898 3,345 — 485,862 Impairment of long-lived assets — — — 153,959 — — 153,959 Interest and other financing costs, net(1) 54,530 (1,248) (27,339) 17,373 73,612 (7,134) 109,794 Derivatives, net — — — — 17,180 — 17,180 Other expenses, net (27,925) 2,281 4,829 54,485 21,312 (17,180) 37,802 Total costs and expenses 458,583 159,787 (6,796) 535,421 286,413 (120,415) 1,312,993 Income (loss) before income taxes (92,066) (7,286) 6,796 (250,040) (74,199) — (416,795) Income tax expense (benefit) (30,486) 2,428 — 26,061 (3,212) — (5,209) Net income (loss) $ (61,580) $ (9,714) $ 6,796 $ (276,101) $ (70,987) $ — $ (411,586) Consolidated capital expenditures $ 44,146 $ 38,126 $ 126,803 $ 123,197 $ (58,293) $ — $ 273,979 As of December 31, 2020 Property and equipment, net $ 1,293,372 $ 426,365 $ 580,920 $ 998,204 $ 22,052 $ — $ 3,320,913 Total assets $ 1,397,802 $ 689,222 $ 823,411 $ 3,171,851 $ 12,654,827 $ (14,869,520) $ 3,867,593 ______________________________________ (1) Interest expense is recorded based on actual third-party and intercompany debt agreements. Capitalized interest is recorded on the business unit where the assets reside.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35) Total revenues and other income 738,914 300,547 — 461,154 166,394 (157,100) 1,509,909 Costs and expenses: Oil and gas production 188,207 90,607 — 123,799 — — 402,613 Facilities insurance modifications, net (24,254) — — — — — (24,254) Exploration expenses 204 13,350 11,181 115,765 40,455 — 180,955 General and administrative 18,618 6,643 8,222 25,456 159,539 (108,468) 110,010 Depletion, depreciation and amortization 268,866 75,565 62 214,592 4,776 — 563,861 Interest and other financing costs, net(1) 72,226 (634) (26,537) 21,266 95,887 (7,134) 155,074 Derivatives, net — — — 30,387 41,498 — 71,885 Other expenses, net 40,382 (563) 12,056 2,691 11,580 (41,498) 24,648 Total costs and expenses 564,249 184,968 4,984 533,956 353,735 (157,100) 1,484,792 Income (loss) before income taxes 174,665 115,579 (4,984) (72,802) (187,341) — 25,117 Income tax expense (benefit) 50,293 49,192 — (8,419) (10,172) — 80,894 Net income (loss) $ 124,372 $ 66,387 $ (4,984) $ (64,383) $ (177,169) $ — $ (55,777) Consolidated capital expenditures $ 98,285 $ 63,798 $ 12,556 $ 232,891 $ 33,206 $ — $ 440,736 As of December 31, 2019 Property and equipment, net $ 1,487,114 $ 464,420 $ 438,800 $ 1,216,453 $ 35,545 $ — $ 3,642,332 Total assets $ 1,654,266 $ 650,607 $ 581,317 $ 3,251,420 $ 12,144,312 $ (13,964,690) $ 4,317,232 ______________________________________ (1) Interest expense is recorded based on actual third-party and intercompany debt agreements. Capitalized interest is recorded on the business unit where the assets reside. Ghana Equatorial Guinea(1) Mauritania / Senegal U.S. Gulf of Mexico(2) Corporate &amp; Other Eliminations(3) Total (in thousands) Year ended December 31, 2018 Revenues and other income: Oil and gas revenue $ 739,070 $ 360,649 $ — $ 147,596 $ — $ (360,649) $ 886,666 Gain on sale of assets — 7,666 — — — — 7,666 Other income, net (17) (238) — 11 150,635 (142,354) 8,037 Total revenues and other income 739,053 368,077 — 147,607 150,635 (503,003) 902,369 Costs and expenses: Oil and gas production 189,104 73,843 — 30,470 5,153 (73,843) 224,727 Facilities insurance modifications, net 6,955 — — — — — 6,955 Exploration expenses 58,276 38,164 7,262 66,962 131,180 (352) 301,492 General and administrative 19,342 5,351 5,220 10,534 168,542 (109,133) 99,856 Depletion, depreciation and amortization 265,805 134,983 61 59,835 4,134 (134,983) 329,835 Interest and other financing costs, net(4) 86,738 (12) (25,386) 7,487 39,483 (7,134) 101,176 Derivatives, net — — — (57,615) 26,185 — (31,430) Gain on equity method investments, net — — — — — (72,881) (72,881) Other expenses, net 16,414 (814) (23) 598 3,510 (26,186) (6,501) Total costs and expenses 642,634 251,515 (12,866) 118,271 378,187 (424,512) 953,229 Income (loss) before income taxes 96,419 116,562 12,866 29,336 (227,552) (78,491) (50,860) Income tax expense (benefit) 34,494 78,491 — 6,163 2,474 (78,491) 43,131 Net income (loss) $ 61,925 $ 38,071 $ 12,866 $ 23,173 $ (230,026) $ — $ (93,991) Consolidated capital expenditures $ 105,942 $ 32,156 $ 11,962 $ 95,993 $ 139,381 $ — $ 385,434 As of December 31, 2018 Property and equipment, net $ 1,698,194 $ 3,919 $ 411,448 $ 1,308,670 $ 37,470 $ — $ 3,459,701 Total assets $ 1,930,071 $ 55,302 $ 536,620 $ 3,512,989 $ 10,349,488 $ (12,296,281) $ 4,088,189 ______________________________________ (1) Includes our proportionate share of our equity method investment in KTIPI, including our basis difference which is reflected in depletion, depreciation and amortization for the year ended December 31, 2018, except for capital expenditures. See Note 16 - Additional Financial Information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Years Ended December 31, 2020 2019 2018 (In thousands) Consolidated capital expenditures: Consolidated Statements of Cash Flows - Investing activities: Oil and gas assets $ 377,491 $ 340,217 $ 213,806 Other property 2,102 11,796 7,935 Adjustments: Changes in capital accruals (42,315) 33,717 26,669 Exploration expense, excluding unsuccessful well costs and leasehold impairments(1) 61,459 93,142 178,293 Capitalized interest (25,013) (28,077) (28,331) Proceeds on sale of assets (99,337) (16,713) (13,703) Other (408) 6,654 765 Total consolidated capital expenditures $ 273,979 $ 440,736 $ 385,434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Quarterly Financial Information (Unaudited) (Table)</t>
        </is>
      </c>
      <c r="B1" s="2" t="inlineStr">
        <is>
          <t>12 Months Ended</t>
        </is>
      </c>
    </row>
    <row r="2">
      <c r="B2" s="2" t="inlineStr">
        <is>
          <t>Dec. 31, 2020</t>
        </is>
      </c>
    </row>
    <row r="3">
      <c r="A3" s="3" t="inlineStr">
        <is>
          <t>Quarterly Financial Information Disclosure [Abstract]</t>
        </is>
      </c>
    </row>
    <row r="4">
      <c r="A4" s="4" t="inlineStr">
        <is>
          <t>Schedule of Supplemental Quarterly Financial Information (Unaudited)</t>
        </is>
      </c>
      <c r="B4" s="4" t="inlineStr">
        <is>
          <t xml:space="preserve"> Quarter Ended March 31, June 30, September 30, December 31, (In thousands, except per share data) 2020 Revenues and other income $ 177,781 $ 127,314 $ 224,787 $ 366,316 Costs and expenses 295,005 374,130 261,279 382,579 Net income (loss) (182,767) (199,391) (37,384) 7,956 Net income (loss) per share: Basic(1) (0.45) (0.49) (0.09) 0.02 Diluted(1) (0.45) (0.49) (0.09) 0.02 2019 Revenues and other income $ 296,790 $ 395,934 $ 356,970 $ 460,215 Costs and expenses 358,370 346,495 317,435 462,492 Net income (loss) (52,906) 16,837 16,065 (35,773) Net income (loss) per share: Basic(1) (0.13) 0.04 0.04 (0.09) Diluted(1) (0.13) 0.04 0.04 (0.09) _______________________________ (1) The sum of the quarterly earnings per share information may not add to the annual earnings per share information as a result of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geographic areas</t>
        </is>
      </c>
      <c r="B4"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49027</v>
      </c>
      <c r="C3" s="5" t="n">
        <v>224502</v>
      </c>
      <c r="D3" s="5" t="n">
        <v>173515</v>
      </c>
    </row>
    <row r="4">
      <c r="A4" s="4" t="inlineStr">
        <is>
          <t>Restricted cash - current</t>
        </is>
      </c>
      <c r="B4" s="6" t="n">
        <v>195</v>
      </c>
      <c r="C4" s="6" t="n">
        <v>4302</v>
      </c>
      <c r="D4" s="6" t="n">
        <v>4527</v>
      </c>
    </row>
    <row r="5">
      <c r="A5" s="4" t="inlineStr">
        <is>
          <t>Restricted cash - long-term</t>
        </is>
      </c>
      <c r="B5" s="6" t="n">
        <v>542</v>
      </c>
      <c r="C5" s="6" t="n">
        <v>542</v>
      </c>
      <c r="D5" s="6" t="n">
        <v>7574</v>
      </c>
    </row>
    <row r="6">
      <c r="A6" s="4" t="inlineStr">
        <is>
          <t>Total cash, cash equivalents and restricted cash shown in the consolidated statements of cash flows</t>
        </is>
      </c>
      <c r="B6" s="5" t="n">
        <v>149764</v>
      </c>
      <c r="C6" s="5" t="n">
        <v>229346</v>
      </c>
      <c r="D6" s="5" t="n">
        <v>185616</v>
      </c>
      <c r="E6" s="5" t="n">
        <v>304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ing Policies - Narrative (Details) - USD ($)</t>
        </is>
      </c>
      <c r="B1" s="2" t="inlineStr">
        <is>
          <t>12 Months Ended</t>
        </is>
      </c>
    </row>
    <row r="2">
      <c r="B2" s="2" t="inlineStr">
        <is>
          <t>Dec. 31, 2020</t>
        </is>
      </c>
      <c r="C2" s="2" t="inlineStr">
        <is>
          <t>Dec. 31, 2019</t>
        </is>
      </c>
      <c r="D2" s="2" t="inlineStr">
        <is>
          <t>Dec. 31, 2018</t>
        </is>
      </c>
      <c r="E2" s="2" t="inlineStr">
        <is>
          <t>Jan. 31, 2021</t>
        </is>
      </c>
      <c r="F2" s="2" t="inlineStr">
        <is>
          <t>Jan. 01, 2019</t>
        </is>
      </c>
    </row>
    <row r="3">
      <c r="A3" s="3" t="inlineStr">
        <is>
          <t>Cash, Cash Equivalents and Restricted Cash</t>
        </is>
      </c>
    </row>
    <row r="4">
      <c r="A4" s="4" t="inlineStr">
        <is>
          <t>Restricted cash - current</t>
        </is>
      </c>
      <c r="B4" s="5" t="n">
        <v>195000</v>
      </c>
      <c r="C4" s="5" t="n">
        <v>4302000</v>
      </c>
      <c r="D4" s="5" t="n">
        <v>4527000</v>
      </c>
    </row>
    <row r="5">
      <c r="A5" s="4" t="inlineStr">
        <is>
          <t>Restricted cash - long-term</t>
        </is>
      </c>
      <c r="B5" s="6" t="n">
        <v>542000</v>
      </c>
      <c r="C5" s="6" t="n">
        <v>542000</v>
      </c>
      <c r="D5" s="6" t="n">
        <v>7574000</v>
      </c>
    </row>
    <row r="6">
      <c r="A6" s="3" t="inlineStr">
        <is>
          <t>Receivables</t>
        </is>
      </c>
    </row>
    <row r="7">
      <c r="A7" s="4" t="inlineStr">
        <is>
          <t>Allowance for doubtful accounts</t>
        </is>
      </c>
      <c r="B7" s="6" t="n">
        <v>5700000</v>
      </c>
      <c r="C7" s="6" t="n">
        <v>2700000</v>
      </c>
    </row>
    <row r="8">
      <c r="A8" s="3" t="inlineStr">
        <is>
          <t>Inventories</t>
        </is>
      </c>
    </row>
    <row r="9">
      <c r="A9" s="4" t="inlineStr">
        <is>
          <t>Materials and supplies inventory</t>
        </is>
      </c>
      <c r="B9" s="6" t="n">
        <v>127500000</v>
      </c>
      <c r="C9" s="6" t="n">
        <v>112300000</v>
      </c>
    </row>
    <row r="10">
      <c r="A10" s="4" t="inlineStr">
        <is>
          <t>Hydrocarbons inventory</t>
        </is>
      </c>
      <c r="B10" s="6" t="n">
        <v>1500000</v>
      </c>
      <c r="C10" s="6" t="n">
        <v>2100000</v>
      </c>
    </row>
    <row r="11">
      <c r="A11" s="4" t="inlineStr">
        <is>
          <t>Write down of materials and supplies</t>
        </is>
      </c>
      <c r="B11" s="6" t="n">
        <v>8607000</v>
      </c>
      <c r="C11" s="6" t="n">
        <v>4590000</v>
      </c>
      <c r="D11" s="6" t="n">
        <v>280000</v>
      </c>
    </row>
    <row r="12">
      <c r="A12" s="3" t="inlineStr">
        <is>
          <t>Leases</t>
        </is>
      </c>
    </row>
    <row r="13">
      <c r="A13" s="4" t="inlineStr">
        <is>
          <t>Operating lease asset</t>
        </is>
      </c>
      <c r="B13" s="6" t="n">
        <v>19799000</v>
      </c>
      <c r="C13" s="6" t="n">
        <v>20008000</v>
      </c>
    </row>
    <row r="14">
      <c r="A14" s="4" t="inlineStr">
        <is>
          <t>Lease liability</t>
        </is>
      </c>
      <c r="B14" s="6" t="n">
        <v>24176000</v>
      </c>
    </row>
    <row r="15">
      <c r="A15" s="3" t="inlineStr">
        <is>
          <t>Revenue Recognition</t>
        </is>
      </c>
    </row>
    <row r="16">
      <c r="A16" s="4" t="inlineStr">
        <is>
          <t>Oil and gas imbalances</t>
        </is>
      </c>
      <c r="B16" s="6" t="n">
        <v>0</v>
      </c>
      <c r="C16" s="6" t="n">
        <v>0</v>
      </c>
    </row>
    <row r="17">
      <c r="A17" s="3" t="inlineStr">
        <is>
          <t>Restructuring Charges</t>
        </is>
      </c>
    </row>
    <row r="18">
      <c r="A18" s="4" t="inlineStr">
        <is>
          <t>Restructuring charges</t>
        </is>
      </c>
      <c r="B18" s="5" t="n">
        <v>16474000</v>
      </c>
      <c r="C18" s="5" t="n">
        <v>11528000</v>
      </c>
      <c r="D18" s="5" t="n">
        <v>0</v>
      </c>
    </row>
    <row r="19">
      <c r="A19" s="4" t="inlineStr">
        <is>
          <t>Accounting Standards Update 2016-02</t>
        </is>
      </c>
    </row>
    <row r="20">
      <c r="A20" s="3" t="inlineStr">
        <is>
          <t>Leases</t>
        </is>
      </c>
    </row>
    <row r="21">
      <c r="A21" s="4" t="inlineStr">
        <is>
          <t>Operating lease asset</t>
        </is>
      </c>
      <c r="F21" s="5" t="n">
        <v>21700000</v>
      </c>
    </row>
    <row r="22">
      <c r="A22" s="4" t="inlineStr">
        <is>
          <t>Lease liability</t>
        </is>
      </c>
      <c r="F22" s="5" t="n">
        <v>21700000</v>
      </c>
    </row>
    <row r="23">
      <c r="A23" s="4" t="inlineStr">
        <is>
          <t>Sales Revenue | Customer Concentration Risk</t>
        </is>
      </c>
    </row>
    <row r="24">
      <c r="A24" s="3" t="inlineStr">
        <is>
          <t>Concentration of Credit Risk</t>
        </is>
      </c>
    </row>
    <row r="25">
      <c r="A25" s="4" t="inlineStr">
        <is>
          <t>Concentration risk percentage</t>
        </is>
      </c>
      <c r="B25" s="4" t="inlineStr">
        <is>
          <t>23.00%</t>
        </is>
      </c>
      <c r="C25" s="4" t="inlineStr">
        <is>
          <t>20.00%</t>
        </is>
      </c>
      <c r="D25" s="4" t="inlineStr">
        <is>
          <t>11.00%</t>
        </is>
      </c>
    </row>
    <row r="26">
      <c r="A26" s="4" t="inlineStr">
        <is>
          <t>Minimum</t>
        </is>
      </c>
    </row>
    <row r="27">
      <c r="A27" s="3" t="inlineStr">
        <is>
          <t>Depletion, Depreciation and Amortization</t>
        </is>
      </c>
    </row>
    <row r="28">
      <c r="A28" s="4" t="inlineStr">
        <is>
          <t>Estimated useful lives</t>
        </is>
      </c>
      <c r="B28" s="4" t="inlineStr">
        <is>
          <t>1 year</t>
        </is>
      </c>
    </row>
    <row r="29">
      <c r="A29" s="4" t="inlineStr">
        <is>
          <t>Maximum</t>
        </is>
      </c>
    </row>
    <row r="30">
      <c r="A30" s="3" t="inlineStr">
        <is>
          <t>Depletion, Depreciation and Amortization</t>
        </is>
      </c>
    </row>
    <row r="31">
      <c r="A31" s="4" t="inlineStr">
        <is>
          <t>Estimated useful lives</t>
        </is>
      </c>
      <c r="B31" s="4" t="inlineStr">
        <is>
          <t>8 years</t>
        </is>
      </c>
    </row>
    <row r="32">
      <c r="A32" s="4" t="inlineStr">
        <is>
          <t>Capitalized Interest | Minimum</t>
        </is>
      </c>
    </row>
    <row r="33">
      <c r="A33" s="3" t="inlineStr">
        <is>
          <t>Capitalized Interest</t>
        </is>
      </c>
    </row>
    <row r="34">
      <c r="A34" s="4" t="inlineStr">
        <is>
          <t>Expected construction period for capitalization of interest costs on major projects</t>
        </is>
      </c>
      <c r="B34" s="4" t="inlineStr">
        <is>
          <t>1 year</t>
        </is>
      </c>
    </row>
    <row r="35">
      <c r="A35" s="4" t="inlineStr">
        <is>
          <t>Restricted Cash | Petroleum Agreements - Performance Guarantees</t>
        </is>
      </c>
    </row>
    <row r="36">
      <c r="A36" s="3" t="inlineStr">
        <is>
          <t>Cash, Cash Equivalents and Restricted Cash</t>
        </is>
      </c>
    </row>
    <row r="37">
      <c r="A37" s="4" t="inlineStr">
        <is>
          <t>Restricted cash - current</t>
        </is>
      </c>
      <c r="B37" s="5" t="n">
        <v>200000</v>
      </c>
      <c r="C37" s="5" t="n">
        <v>4300000</v>
      </c>
    </row>
    <row r="38">
      <c r="A38" s="4" t="inlineStr">
        <is>
          <t>Restricted cash - long-term</t>
        </is>
      </c>
      <c r="B38" s="6" t="n">
        <v>300000</v>
      </c>
      <c r="C38" s="6" t="n">
        <v>300000</v>
      </c>
    </row>
    <row r="39">
      <c r="A39" s="4" t="inlineStr">
        <is>
          <t>Restricted Cash | Non-Petroleum Agreements</t>
        </is>
      </c>
    </row>
    <row r="40">
      <c r="A40" s="3" t="inlineStr">
        <is>
          <t>Cash, Cash Equivalents and Restricted Cash</t>
        </is>
      </c>
    </row>
    <row r="41">
      <c r="A41" s="4" t="inlineStr">
        <is>
          <t>Restricted cash - long-term</t>
        </is>
      </c>
      <c r="B41" s="5" t="n">
        <v>200000</v>
      </c>
      <c r="C41" s="5" t="n">
        <v>200000</v>
      </c>
    </row>
    <row r="42">
      <c r="A42" s="4" t="inlineStr">
        <is>
          <t>Facility</t>
        </is>
      </c>
    </row>
    <row r="43">
      <c r="A43" s="3" t="inlineStr">
        <is>
          <t>Cash, Cash Equivalents and Restricted Cash</t>
        </is>
      </c>
    </row>
    <row r="44">
      <c r="A44" s="4" t="inlineStr">
        <is>
          <t>Net leverage ratio</t>
        </is>
      </c>
      <c r="B44" s="10" t="n">
        <v>2.5</v>
      </c>
    </row>
    <row r="45">
      <c r="A45" s="4" t="inlineStr">
        <is>
          <t>Facility Interest Or Senior Notes Plus The Corporate Revolver</t>
        </is>
      </c>
    </row>
    <row r="46">
      <c r="A46" s="3" t="inlineStr">
        <is>
          <t>Cash, Cash Equivalents and Restricted Cash</t>
        </is>
      </c>
    </row>
    <row r="47">
      <c r="A47" s="4" t="inlineStr">
        <is>
          <t>Period for contractual future interest payments</t>
        </is>
      </c>
      <c r="B47" s="4" t="inlineStr">
        <is>
          <t>6 months</t>
        </is>
      </c>
    </row>
    <row r="48">
      <c r="A48" s="4" t="inlineStr">
        <is>
          <t>Facility Interest Or Senior Notes Plus The Corporate Revolver | Subsequent Event</t>
        </is>
      </c>
    </row>
    <row r="49">
      <c r="A49" s="3" t="inlineStr">
        <is>
          <t>Cash, Cash Equivalents and Restricted Cash</t>
        </is>
      </c>
    </row>
    <row r="50">
      <c r="A50" s="4" t="inlineStr">
        <is>
          <t>Restricted cash - current</t>
        </is>
      </c>
      <c r="E50" s="5" t="n">
        <v>28500000</v>
      </c>
    </row>
    <row r="51">
      <c r="A51" s="4" t="inlineStr">
        <is>
          <t>7.125% Senior Notes Due 2026</t>
        </is>
      </c>
    </row>
    <row r="52">
      <c r="A52" s="3" t="inlineStr">
        <is>
          <t>Cash, Cash Equivalents and Restricted Cash</t>
        </is>
      </c>
    </row>
    <row r="53">
      <c r="A53" s="4" t="inlineStr">
        <is>
          <t>Interest rate</t>
        </is>
      </c>
      <c r="B53" s="4" t="inlineStr">
        <is>
          <t>7.125%</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16" customWidth="1" min="2" max="2"/>
  </cols>
  <sheetData>
    <row r="1">
      <c r="A1" s="1" t="inlineStr">
        <is>
          <t>Accounting Policies - Useful Lives (Details)</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useful lives</t>
        </is>
      </c>
      <c r="B5" s="4" t="inlineStr">
        <is>
          <t>1 year</t>
        </is>
      </c>
    </row>
    <row r="6">
      <c r="A6" s="4" t="inlineStr">
        <is>
          <t>Maximum</t>
        </is>
      </c>
    </row>
    <row r="7">
      <c r="A7" s="3" t="inlineStr">
        <is>
          <t>Property, Plant and Equipment [Line Items]</t>
        </is>
      </c>
    </row>
    <row r="8">
      <c r="A8" s="4" t="inlineStr">
        <is>
          <t>Estimated useful lives</t>
        </is>
      </c>
      <c r="B8" s="4" t="inlineStr">
        <is>
          <t>8 years</t>
        </is>
      </c>
    </row>
    <row r="9">
      <c r="A9" s="4" t="inlineStr">
        <is>
          <t>Leasehold improvements | Minimum</t>
        </is>
      </c>
    </row>
    <row r="10">
      <c r="A10" s="3" t="inlineStr">
        <is>
          <t>Property, Plant and Equipment [Line Items]</t>
        </is>
      </c>
    </row>
    <row r="11">
      <c r="A11" s="4" t="inlineStr">
        <is>
          <t>Estimated useful lives</t>
        </is>
      </c>
      <c r="B11" s="4" t="inlineStr">
        <is>
          <t>1 year</t>
        </is>
      </c>
    </row>
    <row r="12">
      <c r="A12" s="4" t="inlineStr">
        <is>
          <t>Leasehold improvements | Maximum</t>
        </is>
      </c>
    </row>
    <row r="13">
      <c r="A13" s="3" t="inlineStr">
        <is>
          <t>Property, Plant and Equipment [Line Items]</t>
        </is>
      </c>
    </row>
    <row r="14">
      <c r="A14" s="4" t="inlineStr">
        <is>
          <t>Estimated useful lives</t>
        </is>
      </c>
      <c r="B14" s="4" t="inlineStr">
        <is>
          <t>8 years</t>
        </is>
      </c>
    </row>
    <row r="15">
      <c r="A15" s="4" t="inlineStr">
        <is>
          <t>Office furniture, fixtures and computer equipment | Minimum</t>
        </is>
      </c>
    </row>
    <row r="16">
      <c r="A16" s="3" t="inlineStr">
        <is>
          <t>Property, Plant and Equipment [Line Items]</t>
        </is>
      </c>
    </row>
    <row r="17">
      <c r="A17" s="4" t="inlineStr">
        <is>
          <t>Estimated useful lives</t>
        </is>
      </c>
      <c r="B17" s="4" t="inlineStr">
        <is>
          <t>3 years</t>
        </is>
      </c>
    </row>
    <row r="18">
      <c r="A18" s="4" t="inlineStr">
        <is>
          <t>Office furniture, fixtures and computer equipment | Maximum</t>
        </is>
      </c>
    </row>
    <row r="19">
      <c r="A19" s="3" t="inlineStr">
        <is>
          <t>Property, Plant and Equipment [Line Items]</t>
        </is>
      </c>
    </row>
    <row r="20">
      <c r="A20" s="4" t="inlineStr">
        <is>
          <t>Estimated useful lives</t>
        </is>
      </c>
      <c r="B20" s="4" t="inlineStr">
        <is>
          <t>7 years</t>
        </is>
      </c>
    </row>
    <row r="21">
      <c r="A21" s="4" t="inlineStr">
        <is>
          <t>Vehicles</t>
        </is>
      </c>
    </row>
    <row r="22">
      <c r="A22" s="3" t="inlineStr">
        <is>
          <t>Property, Plant and Equipment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mmary of Oil and Gas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visional oil sales contracts</t>
        </is>
      </c>
      <c r="B4" s="5" t="n">
        <v>-22800</v>
      </c>
      <c r="C4" s="5" t="n">
        <v>-70724</v>
      </c>
      <c r="D4" s="5" t="n">
        <v>29960</v>
      </c>
    </row>
    <row r="5">
      <c r="A5" s="4" t="inlineStr">
        <is>
          <t>Oil and gas revenue</t>
        </is>
      </c>
      <c r="B5" s="6" t="n">
        <v>804033</v>
      </c>
      <c r="C5" s="6" t="n">
        <v>1499416</v>
      </c>
      <c r="D5" s="6" t="n">
        <v>886666</v>
      </c>
    </row>
    <row r="6">
      <c r="A6" s="4" t="inlineStr">
        <is>
          <t>Equatorial Guinea</t>
        </is>
      </c>
    </row>
    <row r="7">
      <c r="A7" s="3" t="inlineStr">
        <is>
          <t>Disaggregation of Revenue [Line Items]</t>
        </is>
      </c>
    </row>
    <row r="8">
      <c r="A8" s="4" t="inlineStr">
        <is>
          <t>Revenue from contracts with customers</t>
        </is>
      </c>
      <c r="B8" s="6" t="n">
        <v>149033</v>
      </c>
      <c r="C8" s="6" t="n">
        <v>297831</v>
      </c>
      <c r="D8" s="6" t="n">
        <v>0</v>
      </c>
    </row>
    <row r="9">
      <c r="A9" s="4" t="inlineStr">
        <is>
          <t>Ghana</t>
        </is>
      </c>
    </row>
    <row r="10">
      <c r="A10" s="3" t="inlineStr">
        <is>
          <t>Disaggregation of Revenue [Line Items]</t>
        </is>
      </c>
    </row>
    <row r="11">
      <c r="A11" s="4" t="inlineStr">
        <is>
          <t>Revenue from contracts with customers</t>
        </is>
      </c>
      <c r="B11" s="6" t="n">
        <v>375603</v>
      </c>
      <c r="C11" s="6" t="n">
        <v>740464</v>
      </c>
      <c r="D11" s="6" t="n">
        <v>741033</v>
      </c>
    </row>
    <row r="12">
      <c r="A12" s="4" t="inlineStr">
        <is>
          <t>Gulf of Mexico</t>
        </is>
      </c>
    </row>
    <row r="13">
      <c r="A13" s="3" t="inlineStr">
        <is>
          <t>Disaggregation of Revenue [Line Items]</t>
        </is>
      </c>
    </row>
    <row r="14">
      <c r="A14" s="4" t="inlineStr">
        <is>
          <t>Revenue from contracts with customers</t>
        </is>
      </c>
      <c r="B14" s="6" t="n">
        <v>285017</v>
      </c>
      <c r="C14" s="6" t="n">
        <v>459960</v>
      </c>
      <c r="D14" s="6" t="n">
        <v>147596</v>
      </c>
    </row>
    <row r="15">
      <c r="A15" s="4" t="inlineStr">
        <is>
          <t>Oil and Gas Revenue</t>
        </is>
      </c>
    </row>
    <row r="16">
      <c r="A16" s="3" t="inlineStr">
        <is>
          <t>Disaggregation of Revenue [Line Items]</t>
        </is>
      </c>
    </row>
    <row r="17">
      <c r="A17" s="4" t="inlineStr">
        <is>
          <t>Provisional oil sales contracts</t>
        </is>
      </c>
      <c r="B17" s="6" t="n">
        <v>-5620</v>
      </c>
      <c r="C17" s="6" t="n">
        <v>1161</v>
      </c>
      <c r="D17" s="6" t="n">
        <v>-1963</v>
      </c>
    </row>
    <row r="18">
      <c r="A18" s="4" t="inlineStr">
        <is>
          <t>Oil and gas revenue</t>
        </is>
      </c>
      <c r="B18" s="5" t="n">
        <v>804033</v>
      </c>
      <c r="C18" s="5" t="n">
        <v>1499416</v>
      </c>
      <c r="D18" s="5" t="n">
        <v>8866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in shares) at Dec. 31, 2017</t>
        </is>
      </c>
      <c r="C2" s="6" t="n">
        <v>398599</v>
      </c>
    </row>
    <row r="3">
      <c r="A3" s="4" t="inlineStr">
        <is>
          <t>Balance at Dec. 31, 2017</t>
        </is>
      </c>
      <c r="B3" s="5" t="n">
        <v>897112</v>
      </c>
      <c r="C3" s="5" t="n">
        <v>3986</v>
      </c>
      <c r="D3" s="5" t="n">
        <v>2014525</v>
      </c>
      <c r="E3" s="5" t="n">
        <v>-1073202</v>
      </c>
      <c r="F3" s="5" t="n">
        <v>-48197</v>
      </c>
    </row>
    <row r="4">
      <c r="A4" s="3" t="inlineStr">
        <is>
          <t>Increase (Decrease) in Shareholders' Equity</t>
        </is>
      </c>
    </row>
    <row r="5">
      <c r="A5" s="4" t="inlineStr">
        <is>
          <t>Acquisition of oil and gas properties (in shares)</t>
        </is>
      </c>
      <c r="C5" s="6" t="n">
        <v>34994</v>
      </c>
    </row>
    <row r="6">
      <c r="A6" s="4" t="inlineStr">
        <is>
          <t>Acquisition of oil and gas properties</t>
        </is>
      </c>
      <c r="B6" s="6" t="n">
        <v>307944</v>
      </c>
      <c r="C6" s="5" t="n">
        <v>350</v>
      </c>
      <c r="D6" s="6" t="n">
        <v>307594</v>
      </c>
    </row>
    <row r="7">
      <c r="A7" s="4" t="inlineStr">
        <is>
          <t>Equity-based compensation</t>
        </is>
      </c>
      <c r="B7" s="6" t="n">
        <v>36464</v>
      </c>
      <c r="D7" s="6" t="n">
        <v>36464</v>
      </c>
    </row>
    <row r="8">
      <c r="A8" s="4" t="inlineStr">
        <is>
          <t>Restricted stock awards and units (in shares)</t>
        </is>
      </c>
      <c r="C8" s="6" t="n">
        <v>9322</v>
      </c>
    </row>
    <row r="9">
      <c r="A9" s="4" t="inlineStr">
        <is>
          <t>Restricted stock awards and units</t>
        </is>
      </c>
      <c r="B9" s="6" t="n">
        <v>0</v>
      </c>
      <c r="C9" s="5" t="n">
        <v>93</v>
      </c>
      <c r="D9" s="6" t="n">
        <v>-93</v>
      </c>
    </row>
    <row r="10">
      <c r="A10" s="4" t="inlineStr">
        <is>
          <t>Purchase of treasury stock / tax withholdings</t>
        </is>
      </c>
      <c r="B10" s="6" t="n">
        <v>-206051</v>
      </c>
      <c r="D10" s="6" t="n">
        <v>-17241</v>
      </c>
      <c r="F10" s="6" t="n">
        <v>-188810</v>
      </c>
    </row>
    <row r="11">
      <c r="A11" s="4" t="inlineStr">
        <is>
          <t>Net loss</t>
        </is>
      </c>
      <c r="B11" s="6" t="n">
        <v>-93991</v>
      </c>
      <c r="E11" s="6" t="n">
        <v>-93991</v>
      </c>
    </row>
    <row r="12">
      <c r="A12" s="4" t="inlineStr">
        <is>
          <t>Balance (in shares) at Dec. 31, 2018</t>
        </is>
      </c>
      <c r="C12" s="6" t="n">
        <v>442915</v>
      </c>
    </row>
    <row r="13">
      <c r="A13" s="4" t="inlineStr">
        <is>
          <t>Balance at Dec. 31, 2018</t>
        </is>
      </c>
      <c r="B13" s="6" t="n">
        <v>941478</v>
      </c>
      <c r="C13" s="5" t="n">
        <v>4429</v>
      </c>
      <c r="D13" s="6" t="n">
        <v>2341249</v>
      </c>
      <c r="E13" s="6" t="n">
        <v>-1167193</v>
      </c>
      <c r="F13" s="6" t="n">
        <v>-237007</v>
      </c>
    </row>
    <row r="14">
      <c r="A14" s="3" t="inlineStr">
        <is>
          <t>Increase (Decrease) in Shareholders' Equity</t>
        </is>
      </c>
    </row>
    <row r="15">
      <c r="A15" s="4" t="inlineStr">
        <is>
          <t>Dividends</t>
        </is>
      </c>
      <c r="B15" s="6" t="n">
        <v>-74813</v>
      </c>
      <c r="D15" s="6" t="n">
        <v>-74813</v>
      </c>
    </row>
    <row r="16">
      <c r="A16" s="4" t="inlineStr">
        <is>
          <t>Equity-based compensation</t>
        </is>
      </c>
      <c r="B16" s="6" t="n">
        <v>32797</v>
      </c>
      <c r="D16" s="6" t="n">
        <v>32797</v>
      </c>
    </row>
    <row r="17">
      <c r="A17" s="4" t="inlineStr">
        <is>
          <t>Restricted stock awards and units (in shares)</t>
        </is>
      </c>
      <c r="C17" s="6" t="n">
        <v>2864</v>
      </c>
    </row>
    <row r="18">
      <c r="A18" s="4" t="inlineStr">
        <is>
          <t>Restricted stock awards and units</t>
        </is>
      </c>
      <c r="B18" s="6" t="n">
        <v>0</v>
      </c>
      <c r="C18" s="5" t="n">
        <v>29</v>
      </c>
      <c r="D18" s="6" t="n">
        <v>-29</v>
      </c>
    </row>
    <row r="19">
      <c r="A19" s="4" t="inlineStr">
        <is>
          <t>Purchase of treasury stock / tax withholdings</t>
        </is>
      </c>
      <c r="B19" s="6" t="n">
        <v>-1983</v>
      </c>
      <c r="D19" s="6" t="n">
        <v>-1983</v>
      </c>
      <c r="F19" s="6" t="n">
        <v>0</v>
      </c>
    </row>
    <row r="20">
      <c r="A20" s="4" t="inlineStr">
        <is>
          <t>Net loss</t>
        </is>
      </c>
      <c r="B20" s="6" t="n">
        <v>-55777</v>
      </c>
      <c r="E20" s="6" t="n">
        <v>-55777</v>
      </c>
    </row>
    <row r="21">
      <c r="A21" s="4" t="inlineStr">
        <is>
          <t>Balance (in shares) at Dec. 31, 2019</t>
        </is>
      </c>
      <c r="C21" s="6" t="n">
        <v>445779</v>
      </c>
    </row>
    <row r="22">
      <c r="A22" s="4" t="inlineStr">
        <is>
          <t>Balance at Dec. 31, 2019</t>
        </is>
      </c>
      <c r="B22" s="5" t="n">
        <v>841702</v>
      </c>
      <c r="C22" s="5" t="n">
        <v>4458</v>
      </c>
      <c r="D22" s="6" t="n">
        <v>2297221</v>
      </c>
      <c r="E22" s="6" t="n">
        <v>-1222970</v>
      </c>
      <c r="F22" s="6" t="n">
        <v>-237007</v>
      </c>
    </row>
    <row r="23">
      <c r="A23" s="3" t="inlineStr">
        <is>
          <t>Increase (Decrease) in Shareholders' Equity</t>
        </is>
      </c>
    </row>
    <row r="24">
      <c r="A24" s="4" t="inlineStr">
        <is>
          <t>Dividends declared per common stock (in dollars per share)</t>
        </is>
      </c>
      <c r="B24" s="8" t="n">
        <v>0.1808</v>
      </c>
    </row>
    <row r="25">
      <c r="A25" s="4" t="inlineStr">
        <is>
          <t>Dividends</t>
        </is>
      </c>
      <c r="B25" s="5" t="n">
        <v>-18576</v>
      </c>
      <c r="D25" s="6" t="n">
        <v>-18576</v>
      </c>
    </row>
    <row r="26">
      <c r="A26" s="4" t="inlineStr">
        <is>
          <t>Equity-based compensation</t>
        </is>
      </c>
      <c r="B26" s="6" t="n">
        <v>33561</v>
      </c>
      <c r="D26" s="6" t="n">
        <v>33561</v>
      </c>
    </row>
    <row r="27">
      <c r="A27" s="4" t="inlineStr">
        <is>
          <t>Restricted stock awards and units (in shares)</t>
        </is>
      </c>
      <c r="C27" s="6" t="n">
        <v>3939</v>
      </c>
    </row>
    <row r="28">
      <c r="A28" s="4" t="inlineStr">
        <is>
          <t>Restricted stock awards and units</t>
        </is>
      </c>
      <c r="B28" s="6" t="n">
        <v>0</v>
      </c>
      <c r="C28" s="5" t="n">
        <v>39</v>
      </c>
      <c r="D28" s="6" t="n">
        <v>-39</v>
      </c>
    </row>
    <row r="29">
      <c r="A29" s="4" t="inlineStr">
        <is>
          <t>Purchase of treasury stock / tax withholdings</t>
        </is>
      </c>
      <c r="B29" s="6" t="n">
        <v>-4947</v>
      </c>
      <c r="D29" s="6" t="n">
        <v>-4947</v>
      </c>
    </row>
    <row r="30">
      <c r="A30" s="4" t="inlineStr">
        <is>
          <t>Net loss</t>
        </is>
      </c>
      <c r="B30" s="6" t="n">
        <v>-411586</v>
      </c>
      <c r="E30" s="6" t="n">
        <v>-411586</v>
      </c>
    </row>
    <row r="31">
      <c r="A31" s="4" t="inlineStr">
        <is>
          <t>Balance (in shares) at Dec. 31, 2020</t>
        </is>
      </c>
      <c r="C31" s="6" t="n">
        <v>449718</v>
      </c>
    </row>
    <row r="32">
      <c r="A32" s="4" t="inlineStr">
        <is>
          <t>Balance at Dec. 31, 2020</t>
        </is>
      </c>
      <c r="B32" s="5" t="n">
        <v>440154</v>
      </c>
      <c r="C32" s="5" t="n">
        <v>4497</v>
      </c>
      <c r="D32" s="5" t="n">
        <v>2307220</v>
      </c>
      <c r="E32" s="5" t="n">
        <v>-1634556</v>
      </c>
      <c r="F32" s="5" t="n">
        <v>-237007</v>
      </c>
    </row>
    <row r="33">
      <c r="A33" s="3" t="inlineStr">
        <is>
          <t>Increase (Decrease) in Shareholders' Equity</t>
        </is>
      </c>
    </row>
    <row r="34">
      <c r="A34" s="4" t="inlineStr">
        <is>
          <t>Dividends declared per common stock (in dollars per share)</t>
        </is>
      </c>
      <c r="B34" s="8" t="n">
        <v>0.0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Acquisitions and Divestitures - 2020 Transactions (Details) $ in Thousands</t>
        </is>
      </c>
      <c r="B1" s="2" t="inlineStr">
        <is>
          <t>3 Months Ended</t>
        </is>
      </c>
      <c r="C1" s="2" t="inlineStr">
        <is>
          <t>12 Months Ended</t>
        </is>
      </c>
    </row>
    <row r="2">
      <c r="B2" s="2" t="inlineStr">
        <is>
          <t>Dec. 31, 2020USD ($)</t>
        </is>
      </c>
      <c r="C2" s="2" t="inlineStr">
        <is>
          <t>Dec. 31, 2020USD ($)</t>
        </is>
      </c>
      <c r="D2" s="2" t="inlineStr">
        <is>
          <t>Dec. 31, 2019USD ($)</t>
        </is>
      </c>
      <c r="E2" s="2" t="inlineStr">
        <is>
          <t>Dec. 31, 2018USD ($)</t>
        </is>
      </c>
      <c r="F2" s="2" t="inlineStr">
        <is>
          <t>Sep. 30, 2020USD ($)well</t>
        </is>
      </c>
    </row>
    <row r="3">
      <c r="A3" s="3" t="inlineStr">
        <is>
          <t>Acquisitions and Divestitures</t>
        </is>
      </c>
    </row>
    <row r="4">
      <c r="A4" s="4" t="inlineStr">
        <is>
          <t>Proceeds on sale of assets</t>
        </is>
      </c>
      <c r="C4" s="5" t="n">
        <v>99118</v>
      </c>
      <c r="D4" s="5" t="n">
        <v>15000</v>
      </c>
      <c r="E4" s="5" t="n">
        <v>13703</v>
      </c>
    </row>
    <row r="5">
      <c r="A5" s="4" t="inlineStr">
        <is>
          <t>Gain on sale of assets</t>
        </is>
      </c>
      <c r="C5" s="6" t="n">
        <v>92163</v>
      </c>
      <c r="D5" s="5" t="n">
        <v>10528</v>
      </c>
      <c r="E5" s="5" t="n">
        <v>7666</v>
      </c>
    </row>
    <row r="6">
      <c r="A6" s="4" t="inlineStr">
        <is>
          <t>Farm Down Agreement | Blocks Offshore Sao Tome And Principe, Suriname, Namibia, And South Africa</t>
        </is>
      </c>
    </row>
    <row r="7">
      <c r="A7" s="3" t="inlineStr">
        <is>
          <t>Acquisitions and Divestitures</t>
        </is>
      </c>
    </row>
    <row r="8">
      <c r="A8" s="4" t="inlineStr">
        <is>
          <t>Amount of cash consideration to be received for frontier exploration portfolio</t>
        </is>
      </c>
      <c r="F8" s="5" t="n">
        <v>96000</v>
      </c>
    </row>
    <row r="9">
      <c r="A9" s="4" t="inlineStr">
        <is>
          <t>Farm Down Agreement | Blocks Offshore Sao Tome and Principe Suriname and Namibia</t>
        </is>
      </c>
    </row>
    <row r="10">
      <c r="A10" s="3" t="inlineStr">
        <is>
          <t>Acquisitions and Divestitures</t>
        </is>
      </c>
    </row>
    <row r="11">
      <c r="A11" s="4" t="inlineStr">
        <is>
          <t>Future contingent consideration</t>
        </is>
      </c>
      <c r="F11" s="5" t="n">
        <v>50000</v>
      </c>
    </row>
    <row r="12">
      <c r="A12" s="4" t="inlineStr">
        <is>
          <t>Proceeds on sale of assets</t>
        </is>
      </c>
      <c r="B12" s="5" t="n">
        <v>95000</v>
      </c>
    </row>
    <row r="13">
      <c r="A13" s="4" t="inlineStr">
        <is>
          <t>Gain on sale of assets</t>
        </is>
      </c>
      <c r="C13" s="6" t="n">
        <v>92100</v>
      </c>
    </row>
    <row r="14">
      <c r="A14" s="4" t="inlineStr">
        <is>
          <t>Number of wells | well</t>
        </is>
      </c>
      <c r="F14" s="6" t="n">
        <v>4</v>
      </c>
    </row>
    <row r="15">
      <c r="A15" s="4" t="inlineStr">
        <is>
          <t>Farm Down Agreement | Blocks Offshore Sao Tome and Principe Suriname and Namibia | Maximum</t>
        </is>
      </c>
    </row>
    <row r="16">
      <c r="A16" s="3" t="inlineStr">
        <is>
          <t>Acquisitions and Divestitures</t>
        </is>
      </c>
    </row>
    <row r="17">
      <c r="A17" s="4" t="inlineStr">
        <is>
          <t>Future contingent consideration</t>
        </is>
      </c>
      <c r="F17" s="5" t="n">
        <v>100000</v>
      </c>
    </row>
    <row r="18">
      <c r="A18" s="4" t="inlineStr">
        <is>
          <t>Farm Down Agreement | South Africa</t>
        </is>
      </c>
    </row>
    <row r="19">
      <c r="A19" s="3" t="inlineStr">
        <is>
          <t>Acquisitions and Divestitures</t>
        </is>
      </c>
    </row>
    <row r="20">
      <c r="A20" s="4" t="inlineStr">
        <is>
          <t>Amount of cash consideration to be received for frontier exploration portfolio</t>
        </is>
      </c>
      <c r="B20" s="5" t="n">
        <v>1000</v>
      </c>
      <c r="C20" s="5" t="n">
        <v>1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15" customWidth="1" min="2" max="2"/>
    <col width="22" customWidth="1" min="3" max="3"/>
    <col width="14" customWidth="1" min="4" max="4"/>
    <col width="17" customWidth="1" min="5" max="5"/>
    <col width="21" customWidth="1" min="6" max="6"/>
    <col width="21" customWidth="1" min="7" max="7"/>
    <col width="21" customWidth="1" min="8" max="8"/>
  </cols>
  <sheetData>
    <row r="1">
      <c r="A1" s="1" t="inlineStr">
        <is>
          <t>Acquisitions and Divestitures - 2019 Transactions (Details) $ in Thousands</t>
        </is>
      </c>
      <c r="B1" s="2" t="inlineStr">
        <is>
          <t>1 Months Ended</t>
        </is>
      </c>
      <c r="F1" s="2" t="inlineStr">
        <is>
          <t>12 Months Ended</t>
        </is>
      </c>
    </row>
    <row r="2">
      <c r="B2" s="2" t="inlineStr">
        <is>
          <t>Nov. 30, 2019</t>
        </is>
      </c>
      <c r="C2" s="2" t="inlineStr">
        <is>
          <t>Sep. 30, 2019km²meter</t>
        </is>
      </c>
      <c r="D2" s="2" t="inlineStr">
        <is>
          <t>Mar. 31, 2019</t>
        </is>
      </c>
      <c r="E2" s="2" t="inlineStr">
        <is>
          <t>Jun. 30, 2018km²</t>
        </is>
      </c>
      <c r="F2" s="2" t="inlineStr">
        <is>
          <t>Dec. 31, 2020USD ($)</t>
        </is>
      </c>
      <c r="G2" s="2" t="inlineStr">
        <is>
          <t>Dec. 31, 2019USD ($)</t>
        </is>
      </c>
      <c r="H2" s="2" t="inlineStr">
        <is>
          <t>Dec. 31, 2018USD ($)</t>
        </is>
      </c>
    </row>
    <row r="3">
      <c r="A3" s="3" t="inlineStr">
        <is>
          <t>Business Acquisition [Line Items]</t>
        </is>
      </c>
    </row>
    <row r="4">
      <c r="A4" s="4" t="inlineStr">
        <is>
          <t>Gain on sale of assets | $</t>
        </is>
      </c>
      <c r="F4" s="5" t="n">
        <v>92163</v>
      </c>
      <c r="G4" s="5" t="n">
        <v>10528</v>
      </c>
      <c r="H4" s="5" t="n">
        <v>7666</v>
      </c>
    </row>
    <row r="5">
      <c r="A5" s="4" t="inlineStr">
        <is>
          <t>Block 11</t>
        </is>
      </c>
    </row>
    <row r="6">
      <c r="A6" s="3" t="inlineStr">
        <is>
          <t>Business Acquisition [Line Items]</t>
        </is>
      </c>
    </row>
    <row r="7">
      <c r="A7" s="4" t="inlineStr">
        <is>
          <t>Participating interest percentage</t>
        </is>
      </c>
      <c r="B7" s="4" t="inlineStr">
        <is>
          <t>35.00%</t>
        </is>
      </c>
    </row>
    <row r="8">
      <c r="A8" s="4" t="inlineStr">
        <is>
          <t>Block 6</t>
        </is>
      </c>
    </row>
    <row r="9">
      <c r="A9" s="3" t="inlineStr">
        <is>
          <t>Business Acquisition [Line Items]</t>
        </is>
      </c>
    </row>
    <row r="10">
      <c r="A10" s="4" t="inlineStr">
        <is>
          <t>Participating interest percentage</t>
        </is>
      </c>
      <c r="B10" s="4" t="inlineStr">
        <is>
          <t>25.00%</t>
        </is>
      </c>
    </row>
    <row r="11">
      <c r="A11" s="4" t="inlineStr">
        <is>
          <t>Farm-in Agreement | Block EG-24</t>
        </is>
      </c>
    </row>
    <row r="12">
      <c r="A12" s="3" t="inlineStr">
        <is>
          <t>Business Acquisition [Line Items]</t>
        </is>
      </c>
    </row>
    <row r="13">
      <c r="A13" s="4" t="inlineStr">
        <is>
          <t>Participation interest acquired</t>
        </is>
      </c>
      <c r="D13" s="4" t="inlineStr">
        <is>
          <t>80.00%</t>
        </is>
      </c>
      <c r="E13" s="4" t="inlineStr">
        <is>
          <t>40.00%</t>
        </is>
      </c>
    </row>
    <row r="14">
      <c r="A14" s="4" t="inlineStr">
        <is>
          <t>Area of petroleum exploration | km²</t>
        </is>
      </c>
      <c r="E14" s="6" t="n">
        <v>3500</v>
      </c>
    </row>
    <row r="15">
      <c r="A15" s="4" t="inlineStr">
        <is>
          <t>Initial exploration period</t>
        </is>
      </c>
      <c r="E15" s="4" t="inlineStr">
        <is>
          <t>3 years</t>
        </is>
      </c>
    </row>
    <row r="16">
      <c r="A16" s="4" t="inlineStr">
        <is>
          <t>Farm-in Agreement | Block EG-24 | Guinea Equatorial De Petroleos</t>
        </is>
      </c>
    </row>
    <row r="17">
      <c r="A17" s="3" t="inlineStr">
        <is>
          <t>Business Acquisition [Line Items]</t>
        </is>
      </c>
    </row>
    <row r="18">
      <c r="A18" s="4" t="inlineStr">
        <is>
          <t>Carried participating interest</t>
        </is>
      </c>
      <c r="D18" s="4" t="inlineStr">
        <is>
          <t>20.00%</t>
        </is>
      </c>
      <c r="E18" s="4" t="inlineStr">
        <is>
          <t>20.00%</t>
        </is>
      </c>
    </row>
    <row r="19">
      <c r="A19" s="4" t="inlineStr">
        <is>
          <t>Percentage converted from carried to participating</t>
        </is>
      </c>
      <c r="D19" s="4" t="inlineStr">
        <is>
          <t>20.00%</t>
        </is>
      </c>
      <c r="E19" s="4" t="inlineStr">
        <is>
          <t>20.00%</t>
        </is>
      </c>
    </row>
    <row r="20">
      <c r="A20" s="4" t="inlineStr">
        <is>
          <t>Farm-in Agreement | Northern Cape Ultra Deep Block</t>
        </is>
      </c>
    </row>
    <row r="21">
      <c r="A21" s="3" t="inlineStr">
        <is>
          <t>Business Acquisition [Line Items]</t>
        </is>
      </c>
    </row>
    <row r="22">
      <c r="A22" s="4" t="inlineStr">
        <is>
          <t>Participation interest acquired</t>
        </is>
      </c>
      <c r="C22" s="4" t="inlineStr">
        <is>
          <t>45.00%</t>
        </is>
      </c>
    </row>
    <row r="23">
      <c r="A23" s="4" t="inlineStr">
        <is>
          <t>Area of petroleum exploration | km²</t>
        </is>
      </c>
      <c r="C23" s="6" t="n">
        <v>6930</v>
      </c>
    </row>
    <row r="24">
      <c r="A24" s="4" t="inlineStr">
        <is>
          <t>Initial exploration period</t>
        </is>
      </c>
      <c r="C24" s="4" t="inlineStr">
        <is>
          <t>2 years</t>
        </is>
      </c>
    </row>
    <row r="25">
      <c r="A25" s="4" t="inlineStr">
        <is>
          <t>Farm-in Agreement | Northern Cape Ultra Deep Block | Minimum</t>
        </is>
      </c>
    </row>
    <row r="26">
      <c r="A26" s="3" t="inlineStr">
        <is>
          <t>Business Acquisition [Line Items]</t>
        </is>
      </c>
    </row>
    <row r="27">
      <c r="A27" s="4" t="inlineStr">
        <is>
          <t>Water depths | meter</t>
        </is>
      </c>
      <c r="C27" s="6" t="n">
        <v>2500</v>
      </c>
    </row>
    <row r="28">
      <c r="A28" s="4" t="inlineStr">
        <is>
          <t>Farm-in Agreement | Northern Cape Ultra Deep Block | Maximum</t>
        </is>
      </c>
    </row>
    <row r="29">
      <c r="A29" s="3" t="inlineStr">
        <is>
          <t>Business Acquisition [Line Items]</t>
        </is>
      </c>
    </row>
    <row r="30">
      <c r="A30" s="4" t="inlineStr">
        <is>
          <t>Water depths | meter</t>
        </is>
      </c>
      <c r="C30" s="6" t="n">
        <v>3100</v>
      </c>
    </row>
    <row r="31">
      <c r="A31" s="4" t="inlineStr">
        <is>
          <t>Farm-out Agreement | Block 11 | Shell Sao Tome and Principe B.V.</t>
        </is>
      </c>
    </row>
    <row r="32">
      <c r="A32" s="3" t="inlineStr">
        <is>
          <t>Business Acquisition [Line Items]</t>
        </is>
      </c>
    </row>
    <row r="33">
      <c r="A33" s="4" t="inlineStr">
        <is>
          <t>Participating interest percentage</t>
        </is>
      </c>
      <c r="B33" s="4" t="inlineStr">
        <is>
          <t>30.00%</t>
        </is>
      </c>
    </row>
    <row r="34">
      <c r="A34" s="4" t="inlineStr">
        <is>
          <t>Farm-out Agreement | Block 6 | Shell Sao Tome and Principe B.V.</t>
        </is>
      </c>
    </row>
    <row r="35">
      <c r="A35" s="3" t="inlineStr">
        <is>
          <t>Business Acquisition [Line Items]</t>
        </is>
      </c>
    </row>
    <row r="36">
      <c r="A36" s="4" t="inlineStr">
        <is>
          <t>Participating interest percentage</t>
        </is>
      </c>
      <c r="B36" s="4" t="inlineStr">
        <is>
          <t>20.00%</t>
        </is>
      </c>
    </row>
    <row r="37">
      <c r="A37" s="4" t="inlineStr">
        <is>
          <t>Farm-out Agreement | Blocks 6 and 11</t>
        </is>
      </c>
    </row>
    <row r="38">
      <c r="A38" s="3" t="inlineStr">
        <is>
          <t>Business Acquisition [Line Items]</t>
        </is>
      </c>
    </row>
    <row r="39">
      <c r="A39" s="4" t="inlineStr">
        <is>
          <t>Gain on sale of assets | $</t>
        </is>
      </c>
      <c r="G39" s="5" t="n">
        <v>10500</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15" customWidth="1" min="2" max="2"/>
    <col width="21" customWidth="1" min="3" max="3"/>
    <col width="21" customWidth="1" min="4" max="4"/>
    <col width="17" customWidth="1" min="5" max="5"/>
    <col width="22" customWidth="1" min="6" max="6"/>
    <col width="21" customWidth="1" min="7" max="7"/>
    <col width="21" customWidth="1" min="8" max="8"/>
    <col width="21" customWidth="1" min="9" max="9"/>
  </cols>
  <sheetData>
    <row r="1">
      <c r="A1" s="1" t="inlineStr">
        <is>
          <t>Acquisitions and Divestitures - 2018 Transactions Narrative (Details)</t>
        </is>
      </c>
      <c r="B1" s="2" t="inlineStr">
        <is>
          <t>1 Months Ended</t>
        </is>
      </c>
      <c r="G1" s="2" t="inlineStr">
        <is>
          <t>4 Months Ended</t>
        </is>
      </c>
    </row>
    <row r="2">
      <c r="B2" s="2" t="inlineStr">
        <is>
          <t>Mar. 31, 2019</t>
        </is>
      </c>
      <c r="C2" s="2" t="inlineStr">
        <is>
          <t>Oct. 31, 2018company</t>
        </is>
      </c>
      <c r="D2" s="2" t="inlineStr">
        <is>
          <t>Sep. 30, 2018USD ($)</t>
        </is>
      </c>
      <c r="E2" s="2" t="inlineStr">
        <is>
          <t>Jun. 30, 2018km²</t>
        </is>
      </c>
      <c r="F2" s="2" t="inlineStr">
        <is>
          <t>Mar. 31, 2018km²block</t>
        </is>
      </c>
      <c r="G2" s="2" t="inlineStr">
        <is>
          <t>Dec. 31, 2018USD ($)</t>
        </is>
      </c>
      <c r="H2" s="2" t="inlineStr">
        <is>
          <t>Nov. 30, 2018USD ($)</t>
        </is>
      </c>
      <c r="I2" s="2" t="inlineStr">
        <is>
          <t>Feb. 28, 2018USD ($)</t>
        </is>
      </c>
    </row>
    <row r="3">
      <c r="A3" s="3" t="inlineStr">
        <is>
          <t>Business Acquisition [Line Items]</t>
        </is>
      </c>
    </row>
    <row r="4">
      <c r="A4" s="4" t="inlineStr">
        <is>
          <t>Number of companies in alliance | company</t>
        </is>
      </c>
      <c r="C4" s="6" t="n">
        <v>2</v>
      </c>
    </row>
    <row r="5">
      <c r="A5" s="4" t="inlineStr">
        <is>
          <t>Facility</t>
        </is>
      </c>
    </row>
    <row r="6">
      <c r="A6" s="3" t="inlineStr">
        <is>
          <t>Business Acquisition [Line Items]</t>
        </is>
      </c>
    </row>
    <row r="7">
      <c r="A7" s="4" t="inlineStr">
        <is>
          <t>Additional commitments</t>
        </is>
      </c>
      <c r="G7" s="5" t="n">
        <v>100000000</v>
      </c>
      <c r="H7" s="5" t="n">
        <v>100000000</v>
      </c>
      <c r="I7" s="5" t="n">
        <v>500000000</v>
      </c>
    </row>
    <row r="8">
      <c r="A8" s="4" t="inlineStr">
        <is>
          <t>Revolving Credit Facility | Facility</t>
        </is>
      </c>
    </row>
    <row r="9">
      <c r="A9" s="3" t="inlineStr">
        <is>
          <t>Business Acquisition [Line Items]</t>
        </is>
      </c>
    </row>
    <row r="10">
      <c r="A10" s="4" t="inlineStr">
        <is>
          <t>Additional commitments</t>
        </is>
      </c>
      <c r="D10" s="5" t="n">
        <v>200000000</v>
      </c>
    </row>
    <row r="11">
      <c r="A11" s="4" t="inlineStr">
        <is>
          <t>Deep Gulf Energy, LP</t>
        </is>
      </c>
    </row>
    <row r="12">
      <c r="A12" s="3" t="inlineStr">
        <is>
          <t>Business Acquisition [Line Items]</t>
        </is>
      </c>
    </row>
    <row r="13">
      <c r="A13" s="4" t="inlineStr">
        <is>
          <t>Total purchase price</t>
        </is>
      </c>
      <c r="D13" s="6" t="n">
        <v>1275382000</v>
      </c>
    </row>
    <row r="14">
      <c r="A14" s="4" t="inlineStr">
        <is>
          <t>Cash consideration paid</t>
        </is>
      </c>
      <c r="D14" s="6" t="n">
        <v>952586000</v>
      </c>
    </row>
    <row r="15">
      <c r="A15" s="4" t="inlineStr">
        <is>
          <t>Fair value of common stock</t>
        </is>
      </c>
      <c r="D15" s="6" t="n">
        <v>307944000</v>
      </c>
    </row>
    <row r="16">
      <c r="A16" s="4" t="inlineStr">
        <is>
          <t>Transaction related costs</t>
        </is>
      </c>
      <c r="D16" s="6" t="n">
        <v>14852000</v>
      </c>
    </row>
    <row r="17">
      <c r="A17" s="4" t="inlineStr">
        <is>
          <t>Revenue of acquiree since acquisition date</t>
        </is>
      </c>
      <c r="G17" s="6" t="n">
        <v>147600000</v>
      </c>
    </row>
    <row r="18">
      <c r="A18" s="4" t="inlineStr">
        <is>
          <t>Operating expenses of acquiree since acquisition date</t>
        </is>
      </c>
      <c r="G18" s="5" t="n">
        <v>30500000</v>
      </c>
    </row>
    <row r="19">
      <c r="A19" s="4" t="inlineStr">
        <is>
          <t>Deep Gulf Energy, LP | Common Stock</t>
        </is>
      </c>
    </row>
    <row r="20">
      <c r="A20" s="3" t="inlineStr">
        <is>
          <t>Business Acquisition [Line Items]</t>
        </is>
      </c>
    </row>
    <row r="21">
      <c r="A21" s="4" t="inlineStr">
        <is>
          <t>Fair value of common stock</t>
        </is>
      </c>
      <c r="D21" s="5" t="n">
        <v>307900000</v>
      </c>
    </row>
    <row r="22">
      <c r="A22" s="4" t="inlineStr">
        <is>
          <t>Blocks 10 and 13 | Petroleum Agreement</t>
        </is>
      </c>
    </row>
    <row r="23">
      <c r="A23" s="3" t="inlineStr">
        <is>
          <t>Business Acquisition [Line Items]</t>
        </is>
      </c>
    </row>
    <row r="24">
      <c r="A24" s="4" t="inlineStr">
        <is>
          <t>Participating interest percentage</t>
        </is>
      </c>
      <c r="F24" s="4" t="inlineStr">
        <is>
          <t>35.00%</t>
        </is>
      </c>
    </row>
    <row r="25">
      <c r="A25" s="4" t="inlineStr">
        <is>
          <t>Area of petroleum exploration | km²</t>
        </is>
      </c>
      <c r="F25" s="6" t="n">
        <v>13600</v>
      </c>
    </row>
    <row r="26">
      <c r="A26" s="4" t="inlineStr">
        <is>
          <t>Initial exploration period</t>
        </is>
      </c>
      <c r="F26" s="4" t="inlineStr">
        <is>
          <t>4 years</t>
        </is>
      </c>
    </row>
    <row r="27">
      <c r="A27" s="4" t="inlineStr">
        <is>
          <t>First sub exploration period</t>
        </is>
      </c>
      <c r="F27" s="4" t="inlineStr">
        <is>
          <t>4 years</t>
        </is>
      </c>
    </row>
    <row r="28">
      <c r="A28" s="4" t="inlineStr">
        <is>
          <t>3D seismic requirements (in square kilometers) | km²</t>
        </is>
      </c>
      <c r="F28" s="6" t="n">
        <v>13500</v>
      </c>
    </row>
    <row r="29">
      <c r="A29" s="4" t="inlineStr">
        <is>
          <t>Number of blocks | block</t>
        </is>
      </c>
      <c r="F29" s="6" t="n">
        <v>2</v>
      </c>
    </row>
    <row r="30">
      <c r="A30" s="4" t="inlineStr">
        <is>
          <t>Blocks 10 and 13 | Petroleum Agreement | BP</t>
        </is>
      </c>
    </row>
    <row r="31">
      <c r="A31" s="3" t="inlineStr">
        <is>
          <t>Business Acquisition [Line Items]</t>
        </is>
      </c>
    </row>
    <row r="32">
      <c r="A32" s="4" t="inlineStr">
        <is>
          <t>Participating interest percentage</t>
        </is>
      </c>
      <c r="F32" s="4" t="inlineStr">
        <is>
          <t>50.00%</t>
        </is>
      </c>
    </row>
    <row r="33">
      <c r="A33" s="4" t="inlineStr">
        <is>
          <t>Blocks 10 and 13 | Petroleum Agreement | ANP STP</t>
        </is>
      </c>
    </row>
    <row r="34">
      <c r="A34" s="3" t="inlineStr">
        <is>
          <t>Business Acquisition [Line Items]</t>
        </is>
      </c>
    </row>
    <row r="35">
      <c r="A35" s="4" t="inlineStr">
        <is>
          <t>Carried participating interest</t>
        </is>
      </c>
      <c r="F35" s="4" t="inlineStr">
        <is>
          <t>15.00%</t>
        </is>
      </c>
    </row>
    <row r="36">
      <c r="A36" s="4" t="inlineStr">
        <is>
          <t>Block EG-24 | Farm-in Agreement</t>
        </is>
      </c>
    </row>
    <row r="37">
      <c r="A37" s="3" t="inlineStr">
        <is>
          <t>Business Acquisition [Line Items]</t>
        </is>
      </c>
    </row>
    <row r="38">
      <c r="A38" s="4" t="inlineStr">
        <is>
          <t>Area of petroleum exploration | km²</t>
        </is>
      </c>
      <c r="E38" s="6" t="n">
        <v>3500</v>
      </c>
    </row>
    <row r="39">
      <c r="A39" s="4" t="inlineStr">
        <is>
          <t>Initial exploration period</t>
        </is>
      </c>
      <c r="E39" s="4" t="inlineStr">
        <is>
          <t>3 years</t>
        </is>
      </c>
    </row>
    <row r="40">
      <c r="A40" s="4" t="inlineStr">
        <is>
          <t>First sub exploration period</t>
        </is>
      </c>
      <c r="E40" s="4" t="inlineStr">
        <is>
          <t>4 years</t>
        </is>
      </c>
    </row>
    <row r="41">
      <c r="A41" s="4" t="inlineStr">
        <is>
          <t>3D seismic requirements (in square kilometers) | km²</t>
        </is>
      </c>
      <c r="E41" s="6" t="n">
        <v>3000</v>
      </c>
    </row>
    <row r="42">
      <c r="A42" s="4" t="inlineStr">
        <is>
          <t>Participation interest acquired</t>
        </is>
      </c>
      <c r="B42" s="4" t="inlineStr">
        <is>
          <t>80.00%</t>
        </is>
      </c>
      <c r="E42" s="4" t="inlineStr">
        <is>
          <t>40.00%</t>
        </is>
      </c>
    </row>
    <row r="43">
      <c r="A43" s="4" t="inlineStr">
        <is>
          <t>Block EG-24 | Farm-in Agreement | Guinea Equatorial De Petroleos</t>
        </is>
      </c>
    </row>
    <row r="44">
      <c r="A44" s="3" t="inlineStr">
        <is>
          <t>Business Acquisition [Line Items]</t>
        </is>
      </c>
    </row>
    <row r="45">
      <c r="A45" s="4" t="inlineStr">
        <is>
          <t>Carried participating interest</t>
        </is>
      </c>
      <c r="B45" s="4" t="inlineStr">
        <is>
          <t>20.00%</t>
        </is>
      </c>
      <c r="E45" s="4" t="inlineStr">
        <is>
          <t>20.00%</t>
        </is>
      </c>
    </row>
    <row r="46">
      <c r="A46" s="4" t="inlineStr">
        <is>
          <t>Percentage converted from carried to participating</t>
        </is>
      </c>
      <c r="B46" s="4" t="inlineStr">
        <is>
          <t>20.00%</t>
        </is>
      </c>
      <c r="E46" s="4" t="inlineStr">
        <is>
          <t>20.00%</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2018 Transactions Schedule (Details) - Deep Gulf Energy, LP - USD ($) $ / shares in Units, $ in Thousands</t>
        </is>
      </c>
      <c r="B1" s="2" t="inlineStr">
        <is>
          <t>Sep. 14, 2018</t>
        </is>
      </c>
      <c r="C1" s="2" t="inlineStr">
        <is>
          <t>Sep. 30, 2018</t>
        </is>
      </c>
    </row>
    <row r="2">
      <c r="A2" s="3" t="inlineStr">
        <is>
          <t>Fair value of assets acquired:</t>
        </is>
      </c>
    </row>
    <row r="3">
      <c r="A3" s="4" t="inlineStr">
        <is>
          <t>Proved oil and gas properties</t>
        </is>
      </c>
      <c r="C3" s="5" t="n">
        <v>1037511</v>
      </c>
    </row>
    <row r="4">
      <c r="A4" s="4" t="inlineStr">
        <is>
          <t>Unproved oil and gas properties</t>
        </is>
      </c>
      <c r="C4" s="6" t="n">
        <v>298159</v>
      </c>
    </row>
    <row r="5">
      <c r="A5" s="4" t="inlineStr">
        <is>
          <t>Accounts receivable and other</t>
        </is>
      </c>
      <c r="C5" s="6" t="n">
        <v>180989</v>
      </c>
    </row>
    <row r="6">
      <c r="A6" s="4" t="inlineStr">
        <is>
          <t>Total assets acquired</t>
        </is>
      </c>
      <c r="C6" s="6" t="n">
        <v>1516659</v>
      </c>
    </row>
    <row r="7">
      <c r="A7" s="3" t="inlineStr">
        <is>
          <t>Fair value of liabilities assumed:</t>
        </is>
      </c>
    </row>
    <row r="8">
      <c r="A8" s="4" t="inlineStr">
        <is>
          <t>Accrued liabilities and other</t>
        </is>
      </c>
      <c r="C8" s="6" t="n">
        <v>126530</v>
      </c>
    </row>
    <row r="9">
      <c r="A9" s="4" t="inlineStr">
        <is>
          <t>Asset retirement obligations</t>
        </is>
      </c>
      <c r="C9" s="6" t="n">
        <v>74482</v>
      </c>
    </row>
    <row r="10">
      <c r="A10" s="4" t="inlineStr">
        <is>
          <t>Derivative liabilities</t>
        </is>
      </c>
      <c r="C10" s="6" t="n">
        <v>40265</v>
      </c>
    </row>
    <row r="11">
      <c r="A11" s="4" t="inlineStr">
        <is>
          <t>Total liabilities assumed</t>
        </is>
      </c>
      <c r="C11" s="6" t="n">
        <v>241277</v>
      </c>
    </row>
    <row r="12">
      <c r="A12" s="4" t="inlineStr">
        <is>
          <t>Cash consideration paid</t>
        </is>
      </c>
      <c r="C12" s="6" t="n">
        <v>952586</v>
      </c>
    </row>
    <row r="13">
      <c r="A13" s="4" t="inlineStr">
        <is>
          <t>Fair value of common stock</t>
        </is>
      </c>
      <c r="C13" s="6" t="n">
        <v>307944</v>
      </c>
    </row>
    <row r="14">
      <c r="A14" s="4" t="inlineStr">
        <is>
          <t>Transaction related costs</t>
        </is>
      </c>
      <c r="C14" s="6" t="n">
        <v>14852</v>
      </c>
    </row>
    <row r="15">
      <c r="A15" s="4" t="inlineStr">
        <is>
          <t>Total purchase price</t>
        </is>
      </c>
      <c r="C15" s="6" t="n">
        <v>1275382</v>
      </c>
    </row>
    <row r="16">
      <c r="A16" s="4" t="inlineStr">
        <is>
          <t>Common Stock</t>
        </is>
      </c>
    </row>
    <row r="17">
      <c r="A17" s="3" t="inlineStr">
        <is>
          <t>Fair value of liabilities assumed:</t>
        </is>
      </c>
    </row>
    <row r="18">
      <c r="A18" s="4" t="inlineStr">
        <is>
          <t>Fair value of common stock</t>
        </is>
      </c>
      <c r="C18" s="5" t="n">
        <v>307900</v>
      </c>
    </row>
    <row r="19">
      <c r="A19" s="4" t="inlineStr">
        <is>
          <t>Common shares issued (in shares)</t>
        </is>
      </c>
      <c r="B19" s="6" t="n">
        <v>34993585</v>
      </c>
    </row>
    <row r="20">
      <c r="A20" s="4" t="inlineStr">
        <is>
          <t>Common Stock</t>
        </is>
      </c>
    </row>
    <row r="21">
      <c r="A21" s="3" t="inlineStr">
        <is>
          <t>Fair value of liabilities assumed:</t>
        </is>
      </c>
    </row>
    <row r="22">
      <c r="A22" s="4" t="inlineStr">
        <is>
          <t>Share price (in dollars per share)</t>
        </is>
      </c>
      <c r="B22" s="7" t="n">
        <v>8.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30" customWidth="1" min="2" max="2"/>
    <col width="15" customWidth="1" min="3" max="3"/>
    <col width="21" customWidth="1" min="4" max="4"/>
    <col width="21" customWidth="1" min="5" max="5"/>
  </cols>
  <sheetData>
    <row r="1">
      <c r="A1" s="1" t="inlineStr">
        <is>
          <t>Joint Interest Billings and Notes Receivables (Details) $ in Thousands</t>
        </is>
      </c>
      <c r="B1" s="2" t="inlineStr">
        <is>
          <t>1 Months Ended</t>
        </is>
      </c>
      <c r="C1" s="2" t="inlineStr">
        <is>
          <t>9 Months Ended</t>
        </is>
      </c>
    </row>
    <row r="2">
      <c r="B2" s="2" t="inlineStr">
        <is>
          <t>Feb. 28, 2019USD ($)agreement</t>
        </is>
      </c>
      <c r="C2" s="2" t="inlineStr">
        <is>
          <t>Sep. 30, 2015</t>
        </is>
      </c>
      <c r="D2" s="2" t="inlineStr">
        <is>
          <t>Dec. 31, 2020USD ($)</t>
        </is>
      </c>
      <c r="E2" s="2" t="inlineStr">
        <is>
          <t>Dec. 31, 2019USD ($)</t>
        </is>
      </c>
    </row>
    <row r="3">
      <c r="A3" s="3" t="inlineStr">
        <is>
          <t>Joint interest billings</t>
        </is>
      </c>
    </row>
    <row r="4">
      <c r="A4" s="4" t="inlineStr">
        <is>
          <t>Joint interest billings, net</t>
        </is>
      </c>
      <c r="D4" s="5" t="n">
        <v>26002</v>
      </c>
      <c r="E4" s="5" t="n">
        <v>81424</v>
      </c>
    </row>
    <row r="5">
      <c r="A5" s="4" t="inlineStr">
        <is>
          <t>Long-term receivables</t>
        </is>
      </c>
      <c r="D5" s="6" t="n">
        <v>117497</v>
      </c>
      <c r="E5" s="6" t="n">
        <v>43430</v>
      </c>
    </row>
    <row r="6">
      <c r="A6" s="4" t="inlineStr">
        <is>
          <t>Carry Advance Agreements | National Oil Companies Of Mauritania And Senegal</t>
        </is>
      </c>
    </row>
    <row r="7">
      <c r="A7" s="3" t="inlineStr">
        <is>
          <t>Joint interest billings</t>
        </is>
      </c>
    </row>
    <row r="8">
      <c r="A8" s="4" t="inlineStr">
        <is>
          <t>Long-term receivables</t>
        </is>
      </c>
      <c r="D8" s="6" t="n">
        <v>96300</v>
      </c>
      <c r="E8" s="6" t="n">
        <v>27400</v>
      </c>
    </row>
    <row r="9">
      <c r="A9" s="4" t="inlineStr">
        <is>
          <t>Number of agreements | agreement</t>
        </is>
      </c>
      <c r="B9" s="6" t="n">
        <v>2</v>
      </c>
    </row>
    <row r="10">
      <c r="A10" s="4" t="inlineStr">
        <is>
          <t>Share of development costs to be financed, up to</t>
        </is>
      </c>
      <c r="B10" s="5" t="n">
        <v>239700</v>
      </c>
    </row>
    <row r="11">
      <c r="A11" s="4" t="inlineStr">
        <is>
          <t>TEN Discoveries | GNPC</t>
        </is>
      </c>
    </row>
    <row r="12">
      <c r="A12" s="3" t="inlineStr">
        <is>
          <t>Joint interest billings</t>
        </is>
      </c>
    </row>
    <row r="13">
      <c r="A13" s="4" t="inlineStr">
        <is>
          <t>Joint interest billings, net</t>
        </is>
      </c>
      <c r="D13" s="6" t="n">
        <v>5800</v>
      </c>
      <c r="E13" s="6" t="n">
        <v>14000</v>
      </c>
    </row>
    <row r="14">
      <c r="A14" s="4" t="inlineStr">
        <is>
          <t>Long-term receivables</t>
        </is>
      </c>
      <c r="D14" s="5" t="n">
        <v>21200</v>
      </c>
      <c r="E14" s="5" t="n">
        <v>16000</v>
      </c>
    </row>
    <row r="15">
      <c r="A15" s="4" t="inlineStr">
        <is>
          <t>GNPC | TEN Discoveries</t>
        </is>
      </c>
    </row>
    <row r="16">
      <c r="A16" s="3" t="inlineStr">
        <is>
          <t>Joint interest billings</t>
        </is>
      </c>
    </row>
    <row r="17">
      <c r="A17" s="4" t="inlineStr">
        <is>
          <t>GNPC's paying interest</t>
        </is>
      </c>
      <c r="C17"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Oil and gas properties:</t>
        </is>
      </c>
    </row>
    <row r="4">
      <c r="A4" s="4" t="inlineStr">
        <is>
          <t>Proved properties</t>
        </is>
      </c>
      <c r="B4" s="5" t="n">
        <v>5369737</v>
      </c>
      <c r="F4" s="5" t="n">
        <v>5369737</v>
      </c>
      <c r="G4" s="5" t="n">
        <v>4904648</v>
      </c>
    </row>
    <row r="5">
      <c r="A5" s="4" t="inlineStr">
        <is>
          <t>Unproved properties</t>
        </is>
      </c>
      <c r="B5" s="6" t="n">
        <v>495390</v>
      </c>
      <c r="F5" s="6" t="n">
        <v>495390</v>
      </c>
      <c r="G5" s="6" t="n">
        <v>814065</v>
      </c>
    </row>
    <row r="6">
      <c r="A6" s="4" t="inlineStr">
        <is>
          <t>Total oil and gas properties</t>
        </is>
      </c>
      <c r="B6" s="6" t="n">
        <v>5865127</v>
      </c>
      <c r="F6" s="6" t="n">
        <v>5865127</v>
      </c>
      <c r="G6" s="6" t="n">
        <v>5718713</v>
      </c>
    </row>
    <row r="7">
      <c r="A7" s="4" t="inlineStr">
        <is>
          <t>Accumulated depletion</t>
        </is>
      </c>
      <c r="B7" s="6" t="n">
        <v>-2554851</v>
      </c>
      <c r="F7" s="6" t="n">
        <v>-2554851</v>
      </c>
      <c r="G7" s="6" t="n">
        <v>-2093962</v>
      </c>
    </row>
    <row r="8">
      <c r="A8" s="4" t="inlineStr">
        <is>
          <t>Oil and gas properties, net</t>
        </is>
      </c>
      <c r="B8" s="6" t="n">
        <v>3310276</v>
      </c>
      <c r="F8" s="6" t="n">
        <v>3310276</v>
      </c>
      <c r="G8" s="6" t="n">
        <v>3624751</v>
      </c>
    </row>
    <row r="9">
      <c r="A9" s="4" t="inlineStr">
        <is>
          <t>Other property</t>
        </is>
      </c>
      <c r="B9" s="6" t="n">
        <v>59949</v>
      </c>
      <c r="F9" s="6" t="n">
        <v>59949</v>
      </c>
      <c r="G9" s="6" t="n">
        <v>61598</v>
      </c>
    </row>
    <row r="10">
      <c r="A10" s="4" t="inlineStr">
        <is>
          <t>Accumulated depreciation</t>
        </is>
      </c>
      <c r="B10" s="6" t="n">
        <v>-49312</v>
      </c>
      <c r="F10" s="6" t="n">
        <v>-49312</v>
      </c>
      <c r="G10" s="6" t="n">
        <v>-44017</v>
      </c>
    </row>
    <row r="11">
      <c r="A11" s="4" t="inlineStr">
        <is>
          <t>Other property, net</t>
        </is>
      </c>
      <c r="B11" s="6" t="n">
        <v>10637</v>
      </c>
      <c r="F11" s="6" t="n">
        <v>10637</v>
      </c>
      <c r="G11" s="6" t="n">
        <v>17581</v>
      </c>
    </row>
    <row r="12">
      <c r="A12" s="4" t="inlineStr">
        <is>
          <t>Property and equipment, net</t>
        </is>
      </c>
      <c r="B12" s="6" t="n">
        <v>3320913</v>
      </c>
      <c r="F12" s="6" t="n">
        <v>3320913</v>
      </c>
      <c r="G12" s="6" t="n">
        <v>3642332</v>
      </c>
      <c r="H12" s="5" t="n">
        <v>3459701</v>
      </c>
    </row>
    <row r="13">
      <c r="A13" s="4" t="inlineStr">
        <is>
          <t>Depletion expense</t>
        </is>
      </c>
      <c r="F13" s="6" t="n">
        <v>460900</v>
      </c>
      <c r="G13" s="6" t="n">
        <v>542900</v>
      </c>
      <c r="H13" s="6" t="n">
        <v>316300</v>
      </c>
    </row>
    <row r="14">
      <c r="A14" s="4" t="inlineStr">
        <is>
          <t>Depreciation expense</t>
        </is>
      </c>
      <c r="F14" s="6" t="n">
        <v>5500</v>
      </c>
      <c r="G14" s="6" t="n">
        <v>6900</v>
      </c>
      <c r="H14" s="6" t="n">
        <v>4600</v>
      </c>
    </row>
    <row r="15">
      <c r="A15" s="4" t="inlineStr">
        <is>
          <t>Impairment of long-lived assets</t>
        </is>
      </c>
      <c r="B15" s="5" t="n">
        <v>3200</v>
      </c>
      <c r="C15" s="5" t="n">
        <v>0</v>
      </c>
      <c r="D15" s="5" t="n">
        <v>0</v>
      </c>
      <c r="E15" s="5" t="n">
        <v>150800</v>
      </c>
      <c r="F15" s="5" t="n">
        <v>153959</v>
      </c>
      <c r="G15" s="5" t="n">
        <v>0</v>
      </c>
      <c r="H15" s="5" t="n">
        <v>0</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8" customWidth="1" min="8" max="8"/>
  </cols>
  <sheetData>
    <row r="1">
      <c r="A1" s="1" t="inlineStr">
        <is>
          <t>Suspended Well Costs - Schedule of Suspended Well Costs (Details) $ in Thousands</t>
        </is>
      </c>
      <c r="B1" s="2" t="inlineStr">
        <is>
          <t>3 Months Ended</t>
        </is>
      </c>
      <c r="C1" s="2" t="inlineStr">
        <is>
          <t>12 Months Ended</t>
        </is>
      </c>
    </row>
    <row r="2">
      <c r="B2" s="2" t="inlineStr">
        <is>
          <t>Sep. 30, 2018USD ($)</t>
        </is>
      </c>
      <c r="C2" s="2" t="inlineStr">
        <is>
          <t>Dec. 31, 2020USD ($)</t>
        </is>
      </c>
      <c r="D2" s="2" t="inlineStr">
        <is>
          <t>Dec. 31, 2019USD ($)</t>
        </is>
      </c>
      <c r="E2" s="2" t="inlineStr">
        <is>
          <t>Dec. 31, 2018USD ($)</t>
        </is>
      </c>
      <c r="F2" s="2" t="inlineStr">
        <is>
          <t>Dec. 31, 2020USD ($)project</t>
        </is>
      </c>
      <c r="G2" s="2" t="inlineStr">
        <is>
          <t>Dec. 31, 2019USD ($)project</t>
        </is>
      </c>
      <c r="H2" s="2" t="inlineStr">
        <is>
          <t>Dec. 31, 2018USD ($)project</t>
        </is>
      </c>
    </row>
    <row r="3">
      <c r="A3" s="3" t="inlineStr">
        <is>
          <t>Reconciliation of capitalized exploratory well costs on completed wells</t>
        </is>
      </c>
    </row>
    <row r="4">
      <c r="A4" s="4" t="inlineStr">
        <is>
          <t xml:space="preserve">Beginning balance </t>
        </is>
      </c>
      <c r="C4" s="5" t="n">
        <v>445790</v>
      </c>
      <c r="D4" s="5" t="n">
        <v>367665</v>
      </c>
      <c r="E4" s="5" t="n">
        <v>410113</v>
      </c>
    </row>
    <row r="5">
      <c r="A5" s="4" t="inlineStr">
        <is>
          <t xml:space="preserve">Additions to capitalized exploratory well costs pending the determination of proved reserves </t>
        </is>
      </c>
      <c r="C5" s="6" t="n">
        <v>4001</v>
      </c>
      <c r="D5" s="6" t="n">
        <v>78125</v>
      </c>
      <c r="E5" s="6" t="n">
        <v>10518</v>
      </c>
    </row>
    <row r="6">
      <c r="A6" s="4" t="inlineStr">
        <is>
          <t>Additions associated with the acquisition of DGE</t>
        </is>
      </c>
      <c r="C6" s="6" t="n">
        <v>0</v>
      </c>
      <c r="D6" s="6" t="n">
        <v>0</v>
      </c>
      <c r="E6" s="6" t="n">
        <v>26224</v>
      </c>
    </row>
    <row r="7">
      <c r="A7" s="4" t="inlineStr">
        <is>
          <t>Reclassification due to determination of proved reserves</t>
        </is>
      </c>
      <c r="C7" s="6" t="n">
        <v>-263502</v>
      </c>
      <c r="D7" s="6" t="n">
        <v>0</v>
      </c>
      <c r="E7" s="6" t="n">
        <v>-26224</v>
      </c>
    </row>
    <row r="8">
      <c r="A8" s="4" t="inlineStr">
        <is>
          <t>Capitalized exploratory well costs charged to expense</t>
        </is>
      </c>
      <c r="C8" s="6" t="n">
        <v>0</v>
      </c>
      <c r="D8" s="6" t="n">
        <v>0</v>
      </c>
      <c r="E8" s="6" t="n">
        <v>-52966</v>
      </c>
    </row>
    <row r="9">
      <c r="A9" s="4" t="inlineStr">
        <is>
          <t xml:space="preserve">Ending balance </t>
        </is>
      </c>
      <c r="C9" s="6" t="n">
        <v>186289</v>
      </c>
      <c r="D9" s="6" t="n">
        <v>445790</v>
      </c>
      <c r="E9" s="6" t="n">
        <v>367665</v>
      </c>
    </row>
    <row r="10">
      <c r="A10" s="3" t="inlineStr">
        <is>
          <t>Aging of capitalized exploratory well costs and number of projects for which exploratory well costs were capitalized for more than one year</t>
        </is>
      </c>
    </row>
    <row r="11">
      <c r="A11" s="4" t="inlineStr">
        <is>
          <t>Exploratory well costs capitalized for a period of one year or less</t>
        </is>
      </c>
      <c r="F11" s="5" t="n">
        <v>0</v>
      </c>
      <c r="G11" s="5" t="n">
        <v>29121</v>
      </c>
      <c r="H11" s="5" t="n">
        <v>0</v>
      </c>
    </row>
    <row r="12">
      <c r="A12" s="4" t="inlineStr">
        <is>
          <t>Exploratory well costs capitalized for a period of one to two years</t>
        </is>
      </c>
      <c r="F12" s="6" t="n">
        <v>28692</v>
      </c>
      <c r="G12" s="6" t="n">
        <v>78245</v>
      </c>
      <c r="H12" s="6" t="n">
        <v>299253</v>
      </c>
    </row>
    <row r="13">
      <c r="A13" s="4" t="inlineStr">
        <is>
          <t>Exploratory well costs capitalized for a period of three years or longer</t>
        </is>
      </c>
      <c r="F13" s="6" t="n">
        <v>157597</v>
      </c>
      <c r="G13" s="6" t="n">
        <v>338424</v>
      </c>
      <c r="H13" s="6" t="n">
        <v>68412</v>
      </c>
    </row>
    <row r="14">
      <c r="A14" s="4" t="inlineStr">
        <is>
          <t>Ending balance</t>
        </is>
      </c>
      <c r="C14" s="5" t="n">
        <v>186289</v>
      </c>
      <c r="D14" s="5" t="n">
        <v>367665</v>
      </c>
      <c r="E14" s="5" t="n">
        <v>367665</v>
      </c>
      <c r="F14" s="5" t="n">
        <v>186289</v>
      </c>
      <c r="G14" s="5" t="n">
        <v>445790</v>
      </c>
      <c r="H14" s="5" t="n">
        <v>367665</v>
      </c>
    </row>
    <row r="15">
      <c r="A15" s="4" t="inlineStr">
        <is>
          <t>Number of projects that have exploratory well costs that have been capitalized for a period greater than one year | project</t>
        </is>
      </c>
      <c r="F15" s="6" t="n">
        <v>3</v>
      </c>
      <c r="G15" s="6" t="n">
        <v>3</v>
      </c>
      <c r="H15" s="6" t="n">
        <v>3</v>
      </c>
    </row>
    <row r="16">
      <c r="A16" s="4" t="inlineStr">
        <is>
          <t>Akasa Discovery</t>
        </is>
      </c>
    </row>
    <row r="17">
      <c r="A17" s="3" t="inlineStr">
        <is>
          <t>Reconciliation of capitalized exploratory well costs on completed wells</t>
        </is>
      </c>
    </row>
    <row r="18">
      <c r="A18" s="4" t="inlineStr">
        <is>
          <t>Capitalized exploratory well costs charged to expense</t>
        </is>
      </c>
      <c r="B18" s="5" t="n">
        <v>-38100</v>
      </c>
    </row>
    <row r="19">
      <c r="A19" s="4" t="inlineStr">
        <is>
          <t>Wawa Discovery</t>
        </is>
      </c>
    </row>
    <row r="20">
      <c r="A20" s="3" t="inlineStr">
        <is>
          <t>Reconciliation of capitalized exploratory well costs on completed wells</t>
        </is>
      </c>
    </row>
    <row r="21">
      <c r="A21" s="4" t="inlineStr">
        <is>
          <t>Capitalized exploratory well costs charged to expense</t>
        </is>
      </c>
      <c r="B21" s="5" t="n">
        <v>-136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uspended Well Costs - Narrative (Details)</t>
        </is>
      </c>
      <c r="B1" s="2" t="inlineStr">
        <is>
          <t>1 Months Ended</t>
        </is>
      </c>
    </row>
    <row r="2">
      <c r="B2" s="2" t="inlineStr">
        <is>
          <t>Sep. 30, 2019km</t>
        </is>
      </c>
    </row>
    <row r="3">
      <c r="A3" s="4" t="inlineStr">
        <is>
          <t>Yakaar and Teranga Discoveries</t>
        </is>
      </c>
    </row>
    <row r="4">
      <c r="A4" s="3" t="inlineStr">
        <is>
          <t>Capitalized Contract Cost [Line Items]</t>
        </is>
      </c>
    </row>
    <row r="5">
      <c r="A5" s="4" t="inlineStr">
        <is>
          <t>Distance from Yakaar-2 well to Yakaar-1 exploration well</t>
        </is>
      </c>
      <c r="B5" s="6"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5869</v>
      </c>
      <c r="C4" s="5" t="n">
        <v>5480</v>
      </c>
    </row>
    <row r="5">
      <c r="A5" s="4" t="inlineStr">
        <is>
          <t>Short-term lease cost</t>
        </is>
      </c>
      <c r="B5" s="6" t="n">
        <v>13705</v>
      </c>
      <c r="C5" s="6" t="n">
        <v>15874</v>
      </c>
    </row>
    <row r="6">
      <c r="A6" s="4" t="inlineStr">
        <is>
          <t>Total lease cost</t>
        </is>
      </c>
      <c r="B6" s="5" t="n">
        <v>19574</v>
      </c>
      <c r="C6" s="5" t="n">
        <v>21354</v>
      </c>
    </row>
    <row r="7">
      <c r="A7" s="3" t="inlineStr">
        <is>
          <t>Balance sheet classifications</t>
        </is>
      </c>
    </row>
    <row r="8">
      <c r="A8" s="4" t="inlineStr">
        <is>
          <t>Operating Lease, Right-of-Use Asset, Statement of Financial Position [Extensible List]</t>
        </is>
      </c>
      <c r="B8" s="4" t="inlineStr">
        <is>
          <t>us-gaap:OtherAssets</t>
        </is>
      </c>
      <c r="C8" s="4" t="inlineStr">
        <is>
          <t>us-gaap:OtherAssets</t>
        </is>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row r="11">
      <c r="A11" s="4" t="inlineStr">
        <is>
          <t>Other assets (right-of-use assets)</t>
        </is>
      </c>
      <c r="B11" s="5" t="n">
        <v>19799</v>
      </c>
      <c r="C11" s="5" t="n">
        <v>20008</v>
      </c>
    </row>
    <row r="12">
      <c r="A12" s="4" t="inlineStr">
        <is>
          <t>Accrued liabilities (current maturities of leases)</t>
        </is>
      </c>
      <c r="B12" s="6" t="n">
        <v>1405</v>
      </c>
      <c r="C12" s="6" t="n">
        <v>1139</v>
      </c>
    </row>
    <row r="13">
      <c r="A13" s="4" t="inlineStr">
        <is>
          <t>Other long-term liabilities (non-current maturities of leases)</t>
        </is>
      </c>
      <c r="B13" s="5" t="n">
        <v>22771</v>
      </c>
      <c r="C13" s="5" t="n">
        <v>22240</v>
      </c>
    </row>
    <row r="14">
      <c r="A14" s="4" t="inlineStr">
        <is>
          <t>Weighted average remaining lease term</t>
        </is>
      </c>
      <c r="B14" s="4" t="inlineStr">
        <is>
          <t>8 years 4 months 24 days</t>
        </is>
      </c>
      <c r="C14" s="4" t="inlineStr">
        <is>
          <t>8 years 9 months 18 days</t>
        </is>
      </c>
    </row>
    <row r="15">
      <c r="A15" s="4" t="inlineStr">
        <is>
          <t>Weighted average discount rate</t>
        </is>
      </c>
      <c r="B15" s="4" t="inlineStr">
        <is>
          <t>9.80%</t>
        </is>
      </c>
      <c r="C15" s="4" t="inlineStr">
        <is>
          <t>9.80%</t>
        </is>
      </c>
    </row>
    <row r="16">
      <c r="A16" s="4" t="inlineStr">
        <is>
          <t>Operating cash flows for operating leases</t>
        </is>
      </c>
      <c r="B16" s="5" t="n">
        <v>5225</v>
      </c>
      <c r="C16" s="5" t="n">
        <v>5082</v>
      </c>
    </row>
    <row r="17">
      <c r="A17" s="4" t="inlineStr">
        <is>
          <t>Investing cash flows for operating leases</t>
        </is>
      </c>
      <c r="B17" s="6" t="n">
        <v>12586</v>
      </c>
      <c r="C17" s="6" t="n">
        <v>13855</v>
      </c>
    </row>
    <row r="18">
      <c r="A18" s="3" t="inlineStr">
        <is>
          <t>Lessee, Operating Lease, Liability, Payment, Due [Abstract]</t>
        </is>
      </c>
    </row>
    <row r="19">
      <c r="A19" s="4" t="inlineStr">
        <is>
          <t>2021</t>
        </is>
      </c>
      <c r="B19" s="6" t="n">
        <v>3307</v>
      </c>
    </row>
    <row r="20">
      <c r="A20" s="4" t="inlineStr">
        <is>
          <t>2022</t>
        </is>
      </c>
      <c r="B20" s="6" t="n">
        <v>4216</v>
      </c>
    </row>
    <row r="21">
      <c r="A21" s="4" t="inlineStr">
        <is>
          <t>2023</t>
        </is>
      </c>
      <c r="B21" s="6" t="n">
        <v>4287</v>
      </c>
    </row>
    <row r="22">
      <c r="A22" s="4" t="inlineStr">
        <is>
          <t>2024</t>
        </is>
      </c>
      <c r="B22" s="6" t="n">
        <v>4358</v>
      </c>
    </row>
    <row r="23">
      <c r="A23" s="4" t="inlineStr">
        <is>
          <t>2025</t>
        </is>
      </c>
      <c r="B23" s="6" t="n">
        <v>4429</v>
      </c>
    </row>
    <row r="24">
      <c r="A24" s="4" t="inlineStr">
        <is>
          <t>Thereafter</t>
        </is>
      </c>
      <c r="B24" s="6" t="n">
        <v>15470</v>
      </c>
    </row>
    <row r="25">
      <c r="A25" s="4" t="inlineStr">
        <is>
          <t>Total undiscounted lease payments</t>
        </is>
      </c>
      <c r="B25" s="6" t="n">
        <v>36067</v>
      </c>
    </row>
    <row r="26">
      <c r="A26" s="4" t="inlineStr">
        <is>
          <t>Less: Imputed interest</t>
        </is>
      </c>
      <c r="B26" s="6" t="n">
        <v>-11891</v>
      </c>
    </row>
    <row r="27">
      <c r="A27" s="4" t="inlineStr">
        <is>
          <t>Total lease liabilities</t>
        </is>
      </c>
      <c r="B27" s="6" t="n">
        <v>24176</v>
      </c>
    </row>
    <row r="28">
      <c r="A28" s="4" t="inlineStr">
        <is>
          <t>Short-Term Drilling Contracts</t>
        </is>
      </c>
    </row>
    <row r="29">
      <c r="A29" s="3" t="inlineStr">
        <is>
          <t>Lease, Cost [Abstract]</t>
        </is>
      </c>
    </row>
    <row r="30">
      <c r="A30" s="4" t="inlineStr">
        <is>
          <t>Short-term lease cost</t>
        </is>
      </c>
      <c r="B30" s="5" t="n">
        <v>12600</v>
      </c>
      <c r="C30" s="5" t="n">
        <v>13900</v>
      </c>
    </row>
    <row r="31">
      <c r="A31" s="4" t="inlineStr">
        <is>
          <t>Minimum</t>
        </is>
      </c>
    </row>
    <row r="32">
      <c r="A32" s="3" t="inlineStr">
        <is>
          <t>Lessee, Lease, Description [Line Items]</t>
        </is>
      </c>
    </row>
    <row r="33">
      <c r="A33" s="4" t="inlineStr">
        <is>
          <t>Operating lease, initial term</t>
        </is>
      </c>
      <c r="B33" s="4" t="inlineStr">
        <is>
          <t>1 year</t>
        </is>
      </c>
    </row>
    <row r="34">
      <c r="A34" s="4" t="inlineStr">
        <is>
          <t>Maximum</t>
        </is>
      </c>
    </row>
    <row r="35">
      <c r="A35" s="3" t="inlineStr">
        <is>
          <t>Lessee, Lease, Description [Line Items]</t>
        </is>
      </c>
    </row>
    <row r="36">
      <c r="A36" s="4" t="inlineStr">
        <is>
          <t>Operating lease, initial term</t>
        </is>
      </c>
      <c r="B36"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Outstanding debt principal</t>
        </is>
      </c>
      <c r="B3" s="5" t="n">
        <v>2150000</v>
      </c>
      <c r="C3" s="5" t="n">
        <v>2050000</v>
      </c>
    </row>
    <row r="4">
      <c r="A4" s="4" t="inlineStr">
        <is>
          <t>Unamortized issuance costs and discount</t>
        </is>
      </c>
      <c r="B4" s="6" t="n">
        <v>-38569</v>
      </c>
      <c r="C4" s="6" t="n">
        <v>-41937</v>
      </c>
    </row>
    <row r="5">
      <c r="A5" s="4" t="inlineStr">
        <is>
          <t>Total debt, net</t>
        </is>
      </c>
      <c r="B5" s="6" t="n">
        <v>2111431</v>
      </c>
      <c r="C5" s="6" t="n">
        <v>2008063</v>
      </c>
    </row>
    <row r="6">
      <c r="A6" s="4" t="inlineStr">
        <is>
          <t>Current maturities of long-term debt</t>
        </is>
      </c>
      <c r="B6" s="6" t="n">
        <v>-7500</v>
      </c>
      <c r="C6" s="6" t="n">
        <v>0</v>
      </c>
    </row>
    <row r="7">
      <c r="A7" s="4" t="inlineStr">
        <is>
          <t>Long-term debt, net</t>
        </is>
      </c>
      <c r="B7" s="6" t="n">
        <v>2103931</v>
      </c>
      <c r="C7" s="6" t="n">
        <v>2008063</v>
      </c>
    </row>
    <row r="8">
      <c r="A8" s="4" t="inlineStr">
        <is>
          <t>Senior Notes</t>
        </is>
      </c>
    </row>
    <row r="9">
      <c r="A9" s="3" t="inlineStr">
        <is>
          <t>Debt Instrument [Line Items]</t>
        </is>
      </c>
    </row>
    <row r="10">
      <c r="A10" s="4" t="inlineStr">
        <is>
          <t>Unamortized issuance costs and discount</t>
        </is>
      </c>
      <c r="B10" s="6" t="n">
        <v>-8400</v>
      </c>
      <c r="C10" s="6" t="n">
        <v>-9100</v>
      </c>
    </row>
    <row r="11">
      <c r="A11" s="4" t="inlineStr">
        <is>
          <t>Facility | Revolving Credit Facility</t>
        </is>
      </c>
    </row>
    <row r="12">
      <c r="A12" s="3" t="inlineStr">
        <is>
          <t>Debt Instrument [Line Items]</t>
        </is>
      </c>
    </row>
    <row r="13">
      <c r="A13" s="4" t="inlineStr">
        <is>
          <t>Outstanding debt principal</t>
        </is>
      </c>
      <c r="B13" s="6" t="n">
        <v>1200000</v>
      </c>
      <c r="C13" s="6" t="n">
        <v>1400000</v>
      </c>
    </row>
    <row r="14">
      <c r="A14" s="4" t="inlineStr">
        <is>
          <t>Facility | Revolving Credit Facility</t>
        </is>
      </c>
    </row>
    <row r="15">
      <c r="A15" s="3" t="inlineStr">
        <is>
          <t>Debt Instrument [Line Items]</t>
        </is>
      </c>
    </row>
    <row r="16">
      <c r="A16" s="4" t="inlineStr">
        <is>
          <t>Unamortized issuance costs and discount</t>
        </is>
      </c>
      <c r="B16" s="6" t="n">
        <v>-25600</v>
      </c>
      <c r="C16" s="6" t="n">
        <v>-32800</v>
      </c>
    </row>
    <row r="17">
      <c r="A17" s="4" t="inlineStr">
        <is>
          <t>Corporate Revolver | Revolving Credit Facility</t>
        </is>
      </c>
    </row>
    <row r="18">
      <c r="A18" s="3" t="inlineStr">
        <is>
          <t>Debt Instrument [Line Items]</t>
        </is>
      </c>
    </row>
    <row r="19">
      <c r="A19" s="4" t="inlineStr">
        <is>
          <t>Outstanding debt principal</t>
        </is>
      </c>
      <c r="B19" s="6" t="n">
        <v>100000</v>
      </c>
      <c r="C19" s="6" t="n">
        <v>0</v>
      </c>
    </row>
    <row r="20">
      <c r="A20" s="4" t="inlineStr">
        <is>
          <t>7.125% Senior Notes Due 2026 | Senior Notes</t>
        </is>
      </c>
    </row>
    <row r="21">
      <c r="A21" s="3" t="inlineStr">
        <is>
          <t>Debt Instrument [Line Items]</t>
        </is>
      </c>
    </row>
    <row r="22">
      <c r="A22" s="4" t="inlineStr">
        <is>
          <t>Outstanding debt principal</t>
        </is>
      </c>
      <c r="B22" s="6" t="n">
        <v>650000</v>
      </c>
      <c r="C22" s="6" t="n">
        <v>650000</v>
      </c>
    </row>
    <row r="23">
      <c r="A23" s="4" t="inlineStr">
        <is>
          <t>GoM Term Loan | Secured Debt</t>
        </is>
      </c>
    </row>
    <row r="24">
      <c r="A24" s="3" t="inlineStr">
        <is>
          <t>Debt Instrument [Line Items]</t>
        </is>
      </c>
    </row>
    <row r="25">
      <c r="A25" s="4" t="inlineStr">
        <is>
          <t>Outstanding debt principal</t>
        </is>
      </c>
      <c r="B25" s="6" t="n">
        <v>200000</v>
      </c>
      <c r="C25" s="6" t="n">
        <v>0</v>
      </c>
    </row>
    <row r="26">
      <c r="A26" s="4" t="inlineStr">
        <is>
          <t>Unamortized issuance costs and discount</t>
        </is>
      </c>
      <c r="B26" s="5" t="n">
        <v>-4600</v>
      </c>
      <c r="C2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SHAREHOLDERS' EQUITY (Parenthetical) - $ / shares</t>
        </is>
      </c>
      <c r="B1" s="2" t="inlineStr">
        <is>
          <t>1 Months Ended</t>
        </is>
      </c>
      <c r="C1" s="2" t="inlineStr">
        <is>
          <t>12 Months Ended</t>
        </is>
      </c>
    </row>
    <row r="2">
      <c r="B2" s="2" t="inlineStr">
        <is>
          <t>Mar. 26, 2020</t>
        </is>
      </c>
      <c r="C2" s="2" t="inlineStr">
        <is>
          <t>Dec. 31, 2020</t>
        </is>
      </c>
      <c r="D2" s="2" t="inlineStr">
        <is>
          <t>Dec. 31, 2019</t>
        </is>
      </c>
    </row>
    <row r="3">
      <c r="A3" s="3" t="inlineStr">
        <is>
          <t>Statement of Stockholders' Equity [Abstract]</t>
        </is>
      </c>
    </row>
    <row r="4">
      <c r="A4" s="4" t="inlineStr">
        <is>
          <t>Dividends declared per common stock (in dollars per share)</t>
        </is>
      </c>
      <c r="B4" s="8" t="n">
        <v>0.0452</v>
      </c>
      <c r="C4" s="8" t="n">
        <v>0.0452</v>
      </c>
      <c r="D4" s="8" t="n">
        <v>0.180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Facility (Details)</t>
        </is>
      </c>
      <c r="B1" s="2" t="inlineStr">
        <is>
          <t>1 Months Ended</t>
        </is>
      </c>
      <c r="C1" s="2" t="inlineStr">
        <is>
          <t>3 Months Ended</t>
        </is>
      </c>
      <c r="D1" s="2" t="inlineStr">
        <is>
          <t>12 Months Ended</t>
        </is>
      </c>
    </row>
    <row r="2">
      <c r="B2" s="2" t="inlineStr">
        <is>
          <t>Apr. 30, 2019USD ($)</t>
        </is>
      </c>
      <c r="C2" s="2" t="inlineStr">
        <is>
          <t>Dec. 31, 2020USD ($)</t>
        </is>
      </c>
      <c r="D2" s="2" t="inlineStr">
        <is>
          <t>Dec. 31, 2020USD ($)</t>
        </is>
      </c>
      <c r="E2" s="2" t="inlineStr">
        <is>
          <t>Oct. 31, 2020USD ($)</t>
        </is>
      </c>
      <c r="F2" s="2" t="inlineStr">
        <is>
          <t>Sep. 30, 2020</t>
        </is>
      </c>
      <c r="G2" s="2" t="inlineStr">
        <is>
          <t>Apr. 30, 2020USD ($)</t>
        </is>
      </c>
      <c r="H2" s="2" t="inlineStr">
        <is>
          <t>Mar. 31, 2020USD ($)</t>
        </is>
      </c>
      <c r="I2" s="2" t="inlineStr">
        <is>
          <t>Dec. 31, 2019USD ($)</t>
        </is>
      </c>
      <c r="J2" s="2" t="inlineStr">
        <is>
          <t>Jan. 31, 2019USD ($)</t>
        </is>
      </c>
      <c r="K2" s="2" t="inlineStr">
        <is>
          <t>Dec. 31, 2018USD ($)</t>
        </is>
      </c>
      <c r="L2" s="2" t="inlineStr">
        <is>
          <t>Nov. 30, 2018USD ($)</t>
        </is>
      </c>
      <c r="M2" s="2" t="inlineStr">
        <is>
          <t>Feb. 28, 2018USD ($)</t>
        </is>
      </c>
    </row>
    <row r="3">
      <c r="A3" s="3" t="inlineStr">
        <is>
          <t>Debt Instrument [Line Items]</t>
        </is>
      </c>
    </row>
    <row r="4">
      <c r="A4" s="4" t="inlineStr">
        <is>
          <t>Restricted cash</t>
        </is>
      </c>
      <c r="C4" s="5" t="n">
        <v>195000</v>
      </c>
      <c r="D4" s="5" t="n">
        <v>195000</v>
      </c>
      <c r="I4" s="5" t="n">
        <v>4302000</v>
      </c>
      <c r="K4" s="5" t="n">
        <v>4527000</v>
      </c>
    </row>
    <row r="5">
      <c r="A5" s="4" t="inlineStr">
        <is>
          <t>Facility</t>
        </is>
      </c>
    </row>
    <row r="6">
      <c r="A6" s="3" t="inlineStr">
        <is>
          <t>Debt Instrument [Line Items]</t>
        </is>
      </c>
    </row>
    <row r="7">
      <c r="A7" s="4" t="inlineStr">
        <is>
          <t>Maximum borrowing capacity</t>
        </is>
      </c>
      <c r="B7" s="5" t="n">
        <v>1600000000</v>
      </c>
      <c r="G7" s="5" t="n">
        <v>1500000000</v>
      </c>
      <c r="H7" s="5" t="n">
        <v>1600000000</v>
      </c>
      <c r="J7" s="5" t="n">
        <v>1700000000</v>
      </c>
      <c r="L7" s="5" t="n">
        <v>1600000000</v>
      </c>
      <c r="M7" s="5" t="n">
        <v>1500000000</v>
      </c>
    </row>
    <row r="8">
      <c r="A8" s="4" t="inlineStr">
        <is>
          <t>Additional commitments</t>
        </is>
      </c>
      <c r="K8" s="5" t="n">
        <v>100000000</v>
      </c>
      <c r="L8" s="5" t="n">
        <v>100000000</v>
      </c>
      <c r="M8" s="5" t="n">
        <v>500000000</v>
      </c>
    </row>
    <row r="9">
      <c r="A9" s="4" t="inlineStr">
        <is>
          <t>Commitment reduction</t>
        </is>
      </c>
      <c r="B9" s="5" t="n">
        <v>100000000</v>
      </c>
    </row>
    <row r="10">
      <c r="A10" s="4" t="inlineStr">
        <is>
          <t>Available borrowing base</t>
        </is>
      </c>
      <c r="E10" s="5" t="n">
        <v>1320000000</v>
      </c>
    </row>
    <row r="11">
      <c r="A11" s="4" t="inlineStr">
        <is>
          <t>Repayments of Debt</t>
        </is>
      </c>
      <c r="C11" s="5" t="n">
        <v>250000000</v>
      </c>
    </row>
    <row r="12">
      <c r="A12" s="4" t="inlineStr">
        <is>
          <t>Net leverage ratio</t>
        </is>
      </c>
      <c r="C12" s="10" t="n">
        <v>2.5</v>
      </c>
      <c r="D12" s="10" t="n">
        <v>2.5</v>
      </c>
    </row>
    <row r="13">
      <c r="A13" s="4" t="inlineStr">
        <is>
          <t>Field life cover ratio</t>
        </is>
      </c>
      <c r="F13" s="10" t="n">
        <v>1.3</v>
      </c>
    </row>
    <row r="14">
      <c r="A14" s="4" t="inlineStr">
        <is>
          <t>Loan life cover ratio</t>
        </is>
      </c>
      <c r="F14" s="10" t="n">
        <v>1.1</v>
      </c>
    </row>
    <row r="15">
      <c r="A15" s="4" t="inlineStr">
        <is>
          <t>Interest cover ratio</t>
        </is>
      </c>
      <c r="F15" s="10" t="n">
        <v>2.25</v>
      </c>
    </row>
    <row r="16">
      <c r="A16" s="4" t="inlineStr">
        <is>
          <t>Facility Interest Or Senior Notes Plus The Corporate Revolver</t>
        </is>
      </c>
    </row>
    <row r="17">
      <c r="A17" s="3" t="inlineStr">
        <is>
          <t>Debt Instrument [Line Items]</t>
        </is>
      </c>
    </row>
    <row r="18">
      <c r="A18" s="4" t="inlineStr">
        <is>
          <t>Interval period for payment of interest</t>
        </is>
      </c>
      <c r="D18" s="4" t="inlineStr">
        <is>
          <t>6 months</t>
        </is>
      </c>
    </row>
    <row r="19">
      <c r="A19" s="4" t="inlineStr">
        <is>
          <t>Revolving Credit Facility | Facility</t>
        </is>
      </c>
    </row>
    <row r="20">
      <c r="A20" s="3" t="inlineStr">
        <is>
          <t>Debt Instrument [Line Items]</t>
        </is>
      </c>
    </row>
    <row r="21">
      <c r="A21" s="4" t="inlineStr">
        <is>
          <t>Interval period for payment of interest</t>
        </is>
      </c>
      <c r="D21" s="4" t="inlineStr">
        <is>
          <t>6 months</t>
        </is>
      </c>
    </row>
    <row r="22">
      <c r="A22" s="4" t="inlineStr">
        <is>
          <t>Amount outstanding</t>
        </is>
      </c>
      <c r="C22" s="5" t="n">
        <v>1200000000</v>
      </c>
      <c r="D22" s="5" t="n">
        <v>1200000000</v>
      </c>
    </row>
    <row r="23">
      <c r="A23" s="4" t="inlineStr">
        <is>
          <t>Undrawn availability</t>
        </is>
      </c>
      <c r="C23" s="6" t="n">
        <v>120000000</v>
      </c>
      <c r="D23" s="5" t="n">
        <v>120000000</v>
      </c>
    </row>
    <row r="24">
      <c r="A24" s="4" t="inlineStr">
        <is>
          <t>Commitment fee percentage of the then-applicable margin when commitment is available for utilization</t>
        </is>
      </c>
      <c r="D24" s="4" t="inlineStr">
        <is>
          <t>30.00%</t>
        </is>
      </c>
    </row>
    <row r="25">
      <c r="A25" s="4" t="inlineStr">
        <is>
          <t>Commitment fee percentage of the then-applicable margin when commitment is not available for utilization</t>
        </is>
      </c>
      <c r="D25" s="4" t="inlineStr">
        <is>
          <t>20.00%</t>
        </is>
      </c>
    </row>
    <row r="26">
      <c r="A26" s="4" t="inlineStr">
        <is>
          <t>Availability period of revolving-credit</t>
        </is>
      </c>
      <c r="D26" s="4" t="inlineStr">
        <is>
          <t>1 month</t>
        </is>
      </c>
    </row>
    <row r="27">
      <c r="A27" s="4" t="inlineStr">
        <is>
          <t>Amount outstanding under letters of credit</t>
        </is>
      </c>
      <c r="C27" s="5" t="n">
        <v>0</v>
      </c>
      <c r="D27" s="5" t="n">
        <v>0</v>
      </c>
    </row>
    <row r="28">
      <c r="A28" s="4" t="inlineStr">
        <is>
          <t>Revolving Credit Facility | Facility | Stated Period</t>
        </is>
      </c>
    </row>
    <row r="29">
      <c r="A29" s="3" t="inlineStr">
        <is>
          <t>Debt Instrument [Line Items]</t>
        </is>
      </c>
    </row>
    <row r="30">
      <c r="A30" s="4" t="inlineStr">
        <is>
          <t>Debt cover ratio</t>
        </is>
      </c>
      <c r="D30" s="10" t="n">
        <v>4.75</v>
      </c>
    </row>
    <row r="31">
      <c r="A31" s="4" t="inlineStr">
        <is>
          <t>Revolving Credit Facility | Facility | Normal Period</t>
        </is>
      </c>
    </row>
    <row r="32">
      <c r="A32" s="3" t="inlineStr">
        <is>
          <t>Debt Instrument [Line Items]</t>
        </is>
      </c>
    </row>
    <row r="33">
      <c r="A33" s="4" t="inlineStr">
        <is>
          <t>Debt cover ratio</t>
        </is>
      </c>
      <c r="D33" s="11" t="n">
        <v>3.5</v>
      </c>
    </row>
    <row r="34">
      <c r="A34" s="4" t="inlineStr">
        <is>
          <t>Revolving Credit Facility | Facility | LIBOR | Minimum</t>
        </is>
      </c>
    </row>
    <row r="35">
      <c r="A35" s="3" t="inlineStr">
        <is>
          <t>Debt Instrument [Line Items]</t>
        </is>
      </c>
    </row>
    <row r="36">
      <c r="A36" s="4" t="inlineStr">
        <is>
          <t>Applicable margin</t>
        </is>
      </c>
      <c r="D36" s="4" t="inlineStr">
        <is>
          <t>3.25%</t>
        </is>
      </c>
    </row>
    <row r="37">
      <c r="A37" s="4" t="inlineStr">
        <is>
          <t>Revolving Credit Facility | Facility | LIBOR | Maximum</t>
        </is>
      </c>
    </row>
    <row r="38">
      <c r="A38" s="3" t="inlineStr">
        <is>
          <t>Debt Instrument [Line Items]</t>
        </is>
      </c>
    </row>
    <row r="39">
      <c r="A39" s="4" t="inlineStr">
        <is>
          <t>Applicable margin</t>
        </is>
      </c>
      <c r="D39" s="4" t="inlineStr">
        <is>
          <t>4.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21" customWidth="1" min="5" max="5"/>
  </cols>
  <sheetData>
    <row r="1">
      <c r="A1" s="1" t="inlineStr">
        <is>
          <t>Debt - Corporate Revolver (Details)</t>
        </is>
      </c>
      <c r="B1" s="2" t="inlineStr">
        <is>
          <t>1 Months Ended</t>
        </is>
      </c>
      <c r="C1" s="2" t="inlineStr">
        <is>
          <t>12 Months Ended</t>
        </is>
      </c>
    </row>
    <row r="2">
      <c r="B2" s="2" t="inlineStr">
        <is>
          <t>Aug. 31, 2018USD ($)</t>
        </is>
      </c>
      <c r="C2" s="2" t="inlineStr">
        <is>
          <t>Dec. 31, 2020USD ($)</t>
        </is>
      </c>
      <c r="D2" s="2" t="inlineStr">
        <is>
          <t>Sep. 30, 2020</t>
        </is>
      </c>
      <c r="E2" s="2" t="inlineStr">
        <is>
          <t>Dec. 31, 2019USD ($)</t>
        </is>
      </c>
    </row>
    <row r="3">
      <c r="A3" s="3" t="inlineStr">
        <is>
          <t>Debt Instrument [Line Items]</t>
        </is>
      </c>
    </row>
    <row r="4">
      <c r="A4" s="4" t="inlineStr">
        <is>
          <t>Net deferred financing costs</t>
        </is>
      </c>
      <c r="C4" s="5" t="n">
        <v>3706000</v>
      </c>
      <c r="E4" s="5" t="n">
        <v>6321000</v>
      </c>
    </row>
    <row r="5">
      <c r="A5" s="4" t="inlineStr">
        <is>
          <t>Revolving Credit Facility | Corporate Revolver</t>
        </is>
      </c>
    </row>
    <row r="6">
      <c r="A6" s="3" t="inlineStr">
        <is>
          <t>Debt Instrument [Line Items]</t>
        </is>
      </c>
    </row>
    <row r="7">
      <c r="A7" s="4" t="inlineStr">
        <is>
          <t>Maximum borrowing capacity</t>
        </is>
      </c>
      <c r="B7" s="5" t="n">
        <v>400000000</v>
      </c>
    </row>
    <row r="8">
      <c r="A8" s="4" t="inlineStr">
        <is>
          <t>Reduction in margin</t>
        </is>
      </c>
      <c r="B8" s="4" t="inlineStr">
        <is>
          <t>1.00%</t>
        </is>
      </c>
    </row>
    <row r="9">
      <c r="A9" s="4" t="inlineStr">
        <is>
          <t>Applicable margin</t>
        </is>
      </c>
      <c r="B9" s="4" t="inlineStr">
        <is>
          <t>5.00%</t>
        </is>
      </c>
    </row>
    <row r="10">
      <c r="A10" s="4" t="inlineStr">
        <is>
          <t>Commitment fee percentage</t>
        </is>
      </c>
      <c r="B10" s="4" t="inlineStr">
        <is>
          <t>30.00%</t>
        </is>
      </c>
      <c r="C10" s="4" t="inlineStr">
        <is>
          <t>30.00%</t>
        </is>
      </c>
    </row>
    <row r="11">
      <c r="A11" s="4" t="inlineStr">
        <is>
          <t>Net deferred financing costs</t>
        </is>
      </c>
      <c r="C11" s="5" t="n">
        <v>3700000</v>
      </c>
    </row>
    <row r="12">
      <c r="A12" s="4" t="inlineStr">
        <is>
          <t>Amount outstanding</t>
        </is>
      </c>
      <c r="C12" s="6" t="n">
        <v>100000000</v>
      </c>
    </row>
    <row r="13">
      <c r="A13" s="4" t="inlineStr">
        <is>
          <t>Undrawn availability</t>
        </is>
      </c>
      <c r="C13" s="5" t="n">
        <v>300000000</v>
      </c>
    </row>
    <row r="14">
      <c r="A14" s="4" t="inlineStr">
        <is>
          <t>Interval period for payment of interest</t>
        </is>
      </c>
      <c r="C14" s="4" t="inlineStr">
        <is>
          <t>6 months</t>
        </is>
      </c>
    </row>
    <row r="15">
      <c r="A15" s="4" t="inlineStr">
        <is>
          <t>Interest cover ratio</t>
        </is>
      </c>
      <c r="D15" s="10" t="n">
        <v>2.25</v>
      </c>
    </row>
    <row r="16">
      <c r="A16" s="4" t="inlineStr">
        <is>
          <t>Revolving Credit Facility | Corporate Revolver | Stated Period</t>
        </is>
      </c>
    </row>
    <row r="17">
      <c r="A17" s="3" t="inlineStr">
        <is>
          <t>Debt Instrument [Line Items]</t>
        </is>
      </c>
    </row>
    <row r="18">
      <c r="A18" s="4" t="inlineStr">
        <is>
          <t>Debt cover ratio</t>
        </is>
      </c>
      <c r="C18" s="10" t="n">
        <v>4.75</v>
      </c>
    </row>
    <row r="19">
      <c r="A19" s="4" t="inlineStr">
        <is>
          <t>Revolving Credit Facility | Corporate Revolver | Normal Period</t>
        </is>
      </c>
    </row>
    <row r="20">
      <c r="A20" s="3" t="inlineStr">
        <is>
          <t>Debt Instrument [Line Items]</t>
        </is>
      </c>
    </row>
    <row r="21">
      <c r="A21" s="4" t="inlineStr">
        <is>
          <t>Debt cover ratio</t>
        </is>
      </c>
      <c r="C21" s="11" t="n">
        <v>3.5</v>
      </c>
    </row>
    <row r="22">
      <c r="A22" s="4" t="inlineStr">
        <is>
          <t>Revolving Credit Facility | Corporate Revolver | LIBOR</t>
        </is>
      </c>
    </row>
    <row r="23">
      <c r="A23" s="3" t="inlineStr">
        <is>
          <t>Debt Instrument [Line Items]</t>
        </is>
      </c>
    </row>
    <row r="24">
      <c r="A24" s="4" t="inlineStr">
        <is>
          <t>Applicable margin</t>
        </is>
      </c>
      <c r="C24" s="4" t="inlineStr">
        <is>
          <t>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4" customWidth="1" min="2" max="2"/>
    <col width="14" customWidth="1" min="3" max="3"/>
    <col width="37" customWidth="1" min="4" max="4"/>
    <col width="37" customWidth="1" min="5" max="5"/>
    <col width="21" customWidth="1" min="6" max="6"/>
    <col width="21" customWidth="1" min="7" max="7"/>
    <col width="21" customWidth="1" min="8" max="8"/>
  </cols>
  <sheetData>
    <row r="1">
      <c r="A1" s="1" t="inlineStr">
        <is>
          <t>Debt - Letter of Credit Facility (Details)</t>
        </is>
      </c>
      <c r="B1" s="2" t="inlineStr">
        <is>
          <t>Jun. 30, 2016</t>
        </is>
      </c>
      <c r="C1" s="2" t="inlineStr">
        <is>
          <t>Jul. 31, 2016</t>
        </is>
      </c>
      <c r="D1" s="2" t="inlineStr">
        <is>
          <t>Dec. 31, 2019USD ($)letter_of_credit</t>
        </is>
      </c>
      <c r="E1" s="2" t="inlineStr">
        <is>
          <t>Jul. 31, 2019USD ($)letter_of_credit</t>
        </is>
      </c>
      <c r="F1" s="2" t="inlineStr">
        <is>
          <t>Dec. 31, 2018USD ($)</t>
        </is>
      </c>
      <c r="G1" s="2" t="inlineStr">
        <is>
          <t>Jul. 31, 2018USD ($)</t>
        </is>
      </c>
      <c r="H1" s="2" t="inlineStr">
        <is>
          <t>Feb. 28, 2018USD ($)</t>
        </is>
      </c>
    </row>
    <row r="2">
      <c r="A2" s="4" t="inlineStr">
        <is>
          <t>Revolving Letter of Credit Facility</t>
        </is>
      </c>
    </row>
    <row r="3">
      <c r="A3" s="3" t="inlineStr">
        <is>
          <t>Debt Instrument [Line Items]</t>
        </is>
      </c>
    </row>
    <row r="4">
      <c r="A4" s="4" t="inlineStr">
        <is>
          <t>Applicable margin</t>
        </is>
      </c>
      <c r="B4" s="4" t="inlineStr">
        <is>
          <t>0.50%</t>
        </is>
      </c>
      <c r="C4" s="4" t="inlineStr">
        <is>
          <t>0.80%</t>
        </is>
      </c>
    </row>
    <row r="5">
      <c r="A5" s="4" t="inlineStr">
        <is>
          <t>Commitment fee percentage</t>
        </is>
      </c>
      <c r="C5" s="4" t="inlineStr">
        <is>
          <t>0.65%</t>
        </is>
      </c>
    </row>
    <row r="6">
      <c r="A6" s="4" t="inlineStr">
        <is>
          <t>Maximum borrowing capacity</t>
        </is>
      </c>
      <c r="F6" s="5" t="n">
        <v>20000000</v>
      </c>
      <c r="G6" s="5" t="n">
        <v>40000000</v>
      </c>
      <c r="H6" s="5" t="n">
        <v>73000000</v>
      </c>
    </row>
    <row r="7">
      <c r="A7" s="4" t="inlineStr">
        <is>
          <t>Amount outstanding</t>
        </is>
      </c>
      <c r="E7" s="5" t="n">
        <v>3100000</v>
      </c>
    </row>
    <row r="8">
      <c r="A8" s="4" t="inlineStr">
        <is>
          <t>Number of letters of credit | letter_of_credit</t>
        </is>
      </c>
      <c r="E8" s="6" t="n">
        <v>5</v>
      </c>
    </row>
    <row r="9">
      <c r="A9" s="4" t="inlineStr">
        <is>
          <t>Letter of Credit Arrangement</t>
        </is>
      </c>
    </row>
    <row r="10">
      <c r="A10" s="3" t="inlineStr">
        <is>
          <t>Debt Instrument [Line Items]</t>
        </is>
      </c>
    </row>
    <row r="11">
      <c r="A11" s="4" t="inlineStr">
        <is>
          <t>Amount outstanding</t>
        </is>
      </c>
      <c r="D11" s="5" t="n">
        <v>20400000</v>
      </c>
    </row>
    <row r="12">
      <c r="A12" s="4" t="inlineStr">
        <is>
          <t>Number of letters of credit | letter_of_credit</t>
        </is>
      </c>
      <c r="D12"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Senior Notes (Details) - USD ($)</t>
        </is>
      </c>
      <c r="B1" s="2" t="inlineStr">
        <is>
          <t>1 Months Ended</t>
        </is>
      </c>
      <c r="C1" s="2" t="inlineStr">
        <is>
          <t>12 Months Ended</t>
        </is>
      </c>
    </row>
    <row r="2">
      <c r="B2" s="2" t="inlineStr">
        <is>
          <t>Apr. 30, 2019</t>
        </is>
      </c>
      <c r="C2" s="2" t="inlineStr">
        <is>
          <t>Dec. 31, 2020</t>
        </is>
      </c>
      <c r="D2" s="2" t="inlineStr">
        <is>
          <t>Dec. 31, 2019</t>
        </is>
      </c>
      <c r="E2" s="2" t="inlineStr">
        <is>
          <t>Dec. 31, 2018</t>
        </is>
      </c>
      <c r="F2" s="2" t="inlineStr">
        <is>
          <t>Aug. 31, 2014</t>
        </is>
      </c>
    </row>
    <row r="3">
      <c r="A3" s="3" t="inlineStr">
        <is>
          <t>Debt Instrument [Line Items]</t>
        </is>
      </c>
    </row>
    <row r="4">
      <c r="A4" s="4" t="inlineStr">
        <is>
          <t>Loss on extinguishment of debt</t>
        </is>
      </c>
      <c r="C4" s="5" t="n">
        <v>2902000</v>
      </c>
      <c r="D4" s="5" t="n">
        <v>24794000</v>
      </c>
      <c r="E4" s="5" t="n">
        <v>4324000</v>
      </c>
    </row>
    <row r="5">
      <c r="A5" s="4" t="inlineStr">
        <is>
          <t>7.875% Senior Notes Due 2021 | Senior Notes</t>
        </is>
      </c>
    </row>
    <row r="6">
      <c r="A6" s="3" t="inlineStr">
        <is>
          <t>Debt Instrument [Line Items]</t>
        </is>
      </c>
    </row>
    <row r="7">
      <c r="A7" s="4" t="inlineStr">
        <is>
          <t>Debt redeemed</t>
        </is>
      </c>
      <c r="B7" s="5" t="n">
        <v>543800000</v>
      </c>
    </row>
    <row r="8">
      <c r="A8" s="4" t="inlineStr">
        <is>
          <t>Loss on extinguishment of debt</t>
        </is>
      </c>
      <c r="B8" s="6" t="n">
        <v>22900000</v>
      </c>
    </row>
    <row r="9">
      <c r="A9" s="4" t="inlineStr">
        <is>
          <t>Interest rate</t>
        </is>
      </c>
      <c r="F9" s="4" t="inlineStr">
        <is>
          <t>7.875%</t>
        </is>
      </c>
    </row>
    <row r="10">
      <c r="A10" s="4" t="inlineStr">
        <is>
          <t>7.125% Senior Notes Due 2026</t>
        </is>
      </c>
    </row>
    <row r="11">
      <c r="A11" s="3" t="inlineStr">
        <is>
          <t>Debt Instrument [Line Items]</t>
        </is>
      </c>
    </row>
    <row r="12">
      <c r="A12" s="4" t="inlineStr">
        <is>
          <t>Interest rate</t>
        </is>
      </c>
      <c r="C12" s="4" t="inlineStr">
        <is>
          <t>7.125%</t>
        </is>
      </c>
    </row>
    <row r="13">
      <c r="A13" s="4" t="inlineStr">
        <is>
          <t>7.125% Senior Notes Due 2026 | Senior Notes</t>
        </is>
      </c>
    </row>
    <row r="14">
      <c r="A14" s="3" t="inlineStr">
        <is>
          <t>Debt Instrument [Line Items]</t>
        </is>
      </c>
    </row>
    <row r="15">
      <c r="A15" s="4" t="inlineStr">
        <is>
          <t>Debt, face amount</t>
        </is>
      </c>
      <c r="B15" s="5" t="n">
        <v>650000000</v>
      </c>
    </row>
    <row r="16">
      <c r="A16" s="4" t="inlineStr">
        <is>
          <t>Interest rate</t>
        </is>
      </c>
      <c r="B16" s="4" t="inlineStr">
        <is>
          <t>7.125%</t>
        </is>
      </c>
    </row>
    <row r="17">
      <c r="A17" s="4" t="inlineStr">
        <is>
          <t>Proceeds, net of offering discounts and deferred financing costs</t>
        </is>
      </c>
      <c r="B17" s="5" t="n">
        <v>640000000</v>
      </c>
    </row>
    <row r="18">
      <c r="A18" s="4" t="inlineStr">
        <is>
          <t>Redemption price percentage following change of control</t>
        </is>
      </c>
      <c r="B18" s="4" t="inlineStr">
        <is>
          <t>101.00%</t>
        </is>
      </c>
    </row>
    <row r="19">
      <c r="A19" s="4" t="inlineStr">
        <is>
          <t>Redemption price percentage following sell of certain assets</t>
        </is>
      </c>
      <c r="B19" s="4" t="inlineStr">
        <is>
          <t>100.00%</t>
        </is>
      </c>
    </row>
    <row r="20">
      <c r="A20" s="4" t="inlineStr">
        <is>
          <t>7.125% Senior Notes Due 2026 | Any Time Prior to April 4, 2022 | Senior Notes</t>
        </is>
      </c>
    </row>
    <row r="21">
      <c r="A21" s="3" t="inlineStr">
        <is>
          <t>Debt Instrument [Line Items]</t>
        </is>
      </c>
    </row>
    <row r="22">
      <c r="A22" s="4" t="inlineStr">
        <is>
          <t>Maximum percentage of principal amount available to be redeemed with proceeds from equity offerings</t>
        </is>
      </c>
      <c r="B22" s="4" t="inlineStr">
        <is>
          <t>40.00%</t>
        </is>
      </c>
    </row>
    <row r="23">
      <c r="A23" s="4" t="inlineStr">
        <is>
          <t>Redemption price percentage</t>
        </is>
      </c>
      <c r="B23" s="4" t="inlineStr">
        <is>
          <t>107.10%</t>
        </is>
      </c>
    </row>
    <row r="24">
      <c r="A24" s="4" t="inlineStr">
        <is>
          <t>7.125% Senior Notes Due 2026 | Any Time Prior to April 4, 2022 with Make-whole Premium | Senior Notes</t>
        </is>
      </c>
    </row>
    <row r="25">
      <c r="A25" s="3" t="inlineStr">
        <is>
          <t>Debt Instrument [Line Items]</t>
        </is>
      </c>
    </row>
    <row r="26">
      <c r="A26" s="4" t="inlineStr">
        <is>
          <t>Redemption price, as a percent of the of principal amount</t>
        </is>
      </c>
      <c r="B26" s="4" t="inlineStr">
        <is>
          <t>100.00%</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Redemption Prices (Details) - Senior Notes - 7.125% Senior Notes Due 2026</t>
        </is>
      </c>
      <c r="B1" s="2" t="inlineStr">
        <is>
          <t>1 Months Ended</t>
        </is>
      </c>
    </row>
    <row r="2">
      <c r="B2" s="2" t="inlineStr">
        <is>
          <t>Apr. 30, 2019</t>
        </is>
      </c>
    </row>
    <row r="3">
      <c r="A3" s="4" t="inlineStr">
        <is>
          <t>On or after April 4, 2022, but before April 4, 2023</t>
        </is>
      </c>
    </row>
    <row r="4">
      <c r="A4" s="3" t="inlineStr">
        <is>
          <t>Debt Instrument [Line Items]</t>
        </is>
      </c>
    </row>
    <row r="5">
      <c r="A5" s="4" t="inlineStr">
        <is>
          <t>Redemption price, as a percent of the of principal amount</t>
        </is>
      </c>
      <c r="B5" s="4" t="inlineStr">
        <is>
          <t>103.60%</t>
        </is>
      </c>
    </row>
    <row r="6">
      <c r="A6" s="4" t="inlineStr">
        <is>
          <t>On or after April 4, 2023, but before April 4, 2024</t>
        </is>
      </c>
    </row>
    <row r="7">
      <c r="A7" s="3" t="inlineStr">
        <is>
          <t>Debt Instrument [Line Items]</t>
        </is>
      </c>
    </row>
    <row r="8">
      <c r="A8" s="4" t="inlineStr">
        <is>
          <t>Redemption price, as a percent of the of principal amount</t>
        </is>
      </c>
      <c r="B8" s="4" t="inlineStr">
        <is>
          <t>101.80%</t>
        </is>
      </c>
    </row>
    <row r="9">
      <c r="A9" s="4" t="inlineStr">
        <is>
          <t>On or after April 4, 2024 and thereafter</t>
        </is>
      </c>
    </row>
    <row r="10">
      <c r="A10" s="3" t="inlineStr">
        <is>
          <t>Debt Instrument [Line Items]</t>
        </is>
      </c>
    </row>
    <row r="11">
      <c r="A11" s="4" t="inlineStr">
        <is>
          <t>Redemption price, as a percent of the of principal amount</t>
        </is>
      </c>
      <c r="B1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 Production Prepayment Agreement, net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bt Instrument [Line Items]</t>
        </is>
      </c>
    </row>
    <row r="4">
      <c r="A4" s="4" t="inlineStr">
        <is>
          <t>Advances under production prepayment agreement</t>
        </is>
      </c>
      <c r="C4" s="5" t="n">
        <v>50000</v>
      </c>
      <c r="D4" s="5" t="n">
        <v>0</v>
      </c>
      <c r="E4" s="5" t="n">
        <v>0</v>
      </c>
    </row>
    <row r="5">
      <c r="A5" s="4" t="inlineStr">
        <is>
          <t>Trafigura</t>
        </is>
      </c>
    </row>
    <row r="6">
      <c r="A6" s="3" t="inlineStr">
        <is>
          <t>Debt Instrument [Line Items]</t>
        </is>
      </c>
    </row>
    <row r="7">
      <c r="A7" s="4" t="inlineStr">
        <is>
          <t>Advances under production prepayment agreement</t>
        </is>
      </c>
      <c r="B7" s="5" t="n">
        <v>5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Debt - GoM Term Loan (Details) - GoM Term Loan - Secured Debt</t>
        </is>
      </c>
      <c r="B1" s="2" t="inlineStr">
        <is>
          <t>1 Months Ended</t>
        </is>
      </c>
    </row>
    <row r="2">
      <c r="B2" s="2" t="inlineStr">
        <is>
          <t>Sep. 30, 2020USD ($)</t>
        </is>
      </c>
    </row>
    <row r="3">
      <c r="A3" s="3" t="inlineStr">
        <is>
          <t>Debt Instrument [Line Items]</t>
        </is>
      </c>
    </row>
    <row r="4">
      <c r="A4" s="4" t="inlineStr">
        <is>
          <t>Debt term</t>
        </is>
      </c>
      <c r="B4" s="4" t="inlineStr">
        <is>
          <t>5 years</t>
        </is>
      </c>
    </row>
    <row r="5">
      <c r="A5" s="4" t="inlineStr">
        <is>
          <t>Debt, face amount</t>
        </is>
      </c>
      <c r="B5" s="5" t="n">
        <v>200000000</v>
      </c>
    </row>
    <row r="6">
      <c r="A6" s="4" t="inlineStr">
        <is>
          <t>Proceeds from debt, net of issuance costs</t>
        </is>
      </c>
      <c r="B6" s="6" t="n">
        <v>197700000</v>
      </c>
    </row>
    <row r="7">
      <c r="A7" s="4" t="inlineStr">
        <is>
          <t>Additional incremental commitments</t>
        </is>
      </c>
      <c r="B7" s="5" t="n">
        <v>100000000</v>
      </c>
    </row>
    <row r="8">
      <c r="A8" s="4" t="inlineStr">
        <is>
          <t>Debt instrument, interest rate, effective percentage</t>
        </is>
      </c>
      <c r="B8" s="4" t="inlineStr">
        <is>
          <t>6.00%</t>
        </is>
      </c>
    </row>
    <row r="9">
      <c r="A9" s="4" t="inlineStr">
        <is>
          <t>Trafigura</t>
        </is>
      </c>
    </row>
    <row r="10">
      <c r="A10" s="3" t="inlineStr">
        <is>
          <t>Debt Instrument [Line Items]</t>
        </is>
      </c>
    </row>
    <row r="11">
      <c r="A11" s="4" t="inlineStr">
        <is>
          <t>Debt, face amount</t>
        </is>
      </c>
      <c r="B11" s="5" t="n">
        <v>50000000</v>
      </c>
    </row>
    <row r="12">
      <c r="A12" s="4" t="inlineStr">
        <is>
          <t>Beal Bank</t>
        </is>
      </c>
    </row>
    <row r="13">
      <c r="A13" s="3" t="inlineStr">
        <is>
          <t>Debt Instrument [Line Items]</t>
        </is>
      </c>
    </row>
    <row r="14">
      <c r="A14" s="4" t="inlineStr">
        <is>
          <t>Debt, face amount</t>
        </is>
      </c>
      <c r="B14" s="5" t="n">
        <v>15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ies (Details) - USD ($) $ in Thousands</t>
        </is>
      </c>
      <c r="B1" s="2" t="inlineStr">
        <is>
          <t>Dec. 31, 2020</t>
        </is>
      </c>
      <c r="C1" s="2" t="inlineStr">
        <is>
          <t>Dec. 31, 2019</t>
        </is>
      </c>
    </row>
    <row r="2">
      <c r="A2" s="3" t="inlineStr">
        <is>
          <t>Scheduled maturities of debt during the five year period and thereafter</t>
        </is>
      </c>
    </row>
    <row r="3">
      <c r="A3" s="4" t="inlineStr">
        <is>
          <t>Total</t>
        </is>
      </c>
      <c r="B3" s="5" t="n">
        <v>2150000</v>
      </c>
      <c r="C3" s="5" t="n">
        <v>2050000</v>
      </c>
    </row>
    <row r="4">
      <c r="A4" s="4" t="inlineStr">
        <is>
          <t>2021</t>
        </is>
      </c>
      <c r="B4" s="6" t="n">
        <v>7500</v>
      </c>
    </row>
    <row r="5">
      <c r="A5" s="4" t="inlineStr">
        <is>
          <t>2022</t>
        </is>
      </c>
      <c r="B5" s="6" t="n">
        <v>258571</v>
      </c>
    </row>
    <row r="6">
      <c r="A6" s="4" t="inlineStr">
        <is>
          <t>2023</t>
        </is>
      </c>
      <c r="B6" s="6" t="n">
        <v>458571</v>
      </c>
    </row>
    <row r="7">
      <c r="A7" s="4" t="inlineStr">
        <is>
          <t>2024</t>
        </is>
      </c>
      <c r="B7" s="6" t="n">
        <v>458572</v>
      </c>
    </row>
    <row r="8">
      <c r="A8" s="4" t="inlineStr">
        <is>
          <t>2025</t>
        </is>
      </c>
      <c r="B8" s="6" t="n">
        <v>316786</v>
      </c>
    </row>
    <row r="9">
      <c r="A9" s="4" t="inlineStr">
        <is>
          <t>Thereafter</t>
        </is>
      </c>
      <c r="B9" s="6" t="n">
        <v>650000</v>
      </c>
    </row>
    <row r="10">
      <c r="A10" s="3" t="inlineStr">
        <is>
          <t>Debt Instrument [Line Items]</t>
        </is>
      </c>
    </row>
    <row r="11">
      <c r="A11" s="4" t="inlineStr">
        <is>
          <t>Outstanding debt principal</t>
        </is>
      </c>
      <c r="B11" s="6" t="n">
        <v>2150000</v>
      </c>
      <c r="C11" s="6" t="n">
        <v>2050000</v>
      </c>
    </row>
    <row r="12">
      <c r="A12" s="4" t="inlineStr">
        <is>
          <t>Senior Notes | 7.125% Senior Notes Due 2026</t>
        </is>
      </c>
    </row>
    <row r="13">
      <c r="A13" s="3" t="inlineStr">
        <is>
          <t>Scheduled maturities of debt during the five year period and thereafter</t>
        </is>
      </c>
    </row>
    <row r="14">
      <c r="A14" s="4" t="inlineStr">
        <is>
          <t>Total</t>
        </is>
      </c>
      <c r="B14" s="6" t="n">
        <v>650000</v>
      </c>
      <c r="C14" s="6" t="n">
        <v>650000</v>
      </c>
    </row>
    <row r="15">
      <c r="A15" s="3" t="inlineStr">
        <is>
          <t>Debt Instrument [Line Items]</t>
        </is>
      </c>
    </row>
    <row r="16">
      <c r="A16" s="4" t="inlineStr">
        <is>
          <t>Outstanding debt principal</t>
        </is>
      </c>
      <c r="B16" s="5" t="n">
        <v>650000</v>
      </c>
      <c r="C16" s="5" t="n">
        <v>6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Debt Interest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5" t="n">
        <v>119857</v>
      </c>
      <c r="C4" s="5" t="n">
        <v>145507</v>
      </c>
      <c r="D4" s="5" t="n">
        <v>114134</v>
      </c>
    </row>
    <row r="5">
      <c r="A5" s="4" t="inlineStr">
        <is>
          <t>Amortization—deferred financing costs</t>
        </is>
      </c>
      <c r="B5" s="6" t="n">
        <v>9347</v>
      </c>
      <c r="C5" s="6" t="n">
        <v>9257</v>
      </c>
      <c r="D5" s="6" t="n">
        <v>9379</v>
      </c>
    </row>
    <row r="6">
      <c r="A6" s="4" t="inlineStr">
        <is>
          <t>Loss on extinguishment of debt</t>
        </is>
      </c>
      <c r="B6" s="6" t="n">
        <v>2902</v>
      </c>
      <c r="C6" s="6" t="n">
        <v>24794</v>
      </c>
      <c r="D6" s="6" t="n">
        <v>4324</v>
      </c>
    </row>
    <row r="7">
      <c r="A7" s="4" t="inlineStr">
        <is>
          <t>Capitalized interest</t>
        </is>
      </c>
      <c r="B7" s="6" t="n">
        <v>-25013</v>
      </c>
      <c r="C7" s="6" t="n">
        <v>-28077</v>
      </c>
      <c r="D7" s="6" t="n">
        <v>-28331</v>
      </c>
    </row>
    <row r="8">
      <c r="A8" s="4" t="inlineStr">
        <is>
          <t>Deferred interest</t>
        </is>
      </c>
      <c r="B8" s="6" t="n">
        <v>2402</v>
      </c>
      <c r="C8" s="6" t="n">
        <v>1919</v>
      </c>
      <c r="D8" s="6" t="n">
        <v>-1138</v>
      </c>
    </row>
    <row r="9">
      <c r="A9" s="4" t="inlineStr">
        <is>
          <t>Interest income</t>
        </is>
      </c>
      <c r="B9" s="6" t="n">
        <v>-4773</v>
      </c>
      <c r="C9" s="6" t="n">
        <v>-3692</v>
      </c>
      <c r="D9" s="6" t="n">
        <v>-3455</v>
      </c>
    </row>
    <row r="10">
      <c r="A10" s="4" t="inlineStr">
        <is>
          <t>Other, net</t>
        </is>
      </c>
      <c r="B10" s="6" t="n">
        <v>5072</v>
      </c>
      <c r="C10" s="6" t="n">
        <v>5366</v>
      </c>
      <c r="D10" s="6" t="n">
        <v>6263</v>
      </c>
    </row>
    <row r="11">
      <c r="A11" s="4" t="inlineStr">
        <is>
          <t>Interest and other financing costs, net</t>
        </is>
      </c>
      <c r="B11" s="5" t="n">
        <v>109794</v>
      </c>
      <c r="C11" s="5" t="n">
        <v>155074</v>
      </c>
      <c r="D11" s="5" t="n">
        <v>1011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0" customWidth="1" min="1" max="1"/>
    <col width="26" customWidth="1" min="2" max="2"/>
  </cols>
  <sheetData>
    <row r="1">
      <c r="A1" s="1" t="inlineStr">
        <is>
          <t>Derivative Financial Instruments - Oil Derivative Contracts (Details)</t>
        </is>
      </c>
      <c r="B1" s="2" t="inlineStr">
        <is>
          <t>12 Months Ended</t>
        </is>
      </c>
    </row>
    <row r="2">
      <c r="B2" s="2" t="inlineStr">
        <is>
          <t>Dec. 31, 2020$ / bblMBbls</t>
        </is>
      </c>
    </row>
    <row r="3">
      <c r="A3" s="4" t="inlineStr">
        <is>
          <t>Dated Brent | January 2021 - December 2021 | Swaps with sold puts</t>
        </is>
      </c>
    </row>
    <row r="4">
      <c r="A4" s="3" t="inlineStr">
        <is>
          <t>Derivative Financial Instruments</t>
        </is>
      </c>
    </row>
    <row r="5">
      <c r="A5" s="4" t="inlineStr">
        <is>
          <t>Volume (mbbls) | MBbls</t>
        </is>
      </c>
      <c r="B5" s="6" t="n">
        <v>6000</v>
      </c>
    </row>
    <row r="6">
      <c r="A6" s="3" t="inlineStr">
        <is>
          <t>Weighted Average Price per Bbl [Abstract]</t>
        </is>
      </c>
    </row>
    <row r="7">
      <c r="A7" s="4" t="inlineStr">
        <is>
          <t>Net deferred premium payable/(receivable) (usd per bbll)</t>
        </is>
      </c>
      <c r="B7" s="6" t="n">
        <v>0</v>
      </c>
    </row>
    <row r="8">
      <c r="A8" s="4" t="inlineStr">
        <is>
          <t>Swap (usd per bbl)</t>
        </is>
      </c>
      <c r="B8" s="10" t="n">
        <v>53.96</v>
      </c>
    </row>
    <row r="9">
      <c r="A9" s="4" t="inlineStr">
        <is>
          <t>Sold Put (usd per bbl)</t>
        </is>
      </c>
      <c r="B9" s="10" t="n">
        <v>42.92</v>
      </c>
    </row>
    <row r="10">
      <c r="A10" s="4" t="inlineStr">
        <is>
          <t>Floor (usd per bbl)</t>
        </is>
      </c>
      <c r="B10" s="6" t="n">
        <v>0</v>
      </c>
    </row>
    <row r="11">
      <c r="A11" s="4" t="inlineStr">
        <is>
          <t>Ceiling (usd per bbl)</t>
        </is>
      </c>
      <c r="B11" s="6" t="n">
        <v>0</v>
      </c>
    </row>
    <row r="12">
      <c r="A12" s="4" t="inlineStr">
        <is>
          <t>Dated Brent | January 2021 - December 2021 | Three-way collars</t>
        </is>
      </c>
    </row>
    <row r="13">
      <c r="A13" s="3" t="inlineStr">
        <is>
          <t>Derivative Financial Instruments</t>
        </is>
      </c>
    </row>
    <row r="14">
      <c r="A14" s="4" t="inlineStr">
        <is>
          <t>Volume (mbbls) | MBbls</t>
        </is>
      </c>
      <c r="B14" s="6" t="n">
        <v>4000</v>
      </c>
    </row>
    <row r="15">
      <c r="A15" s="3" t="inlineStr">
        <is>
          <t>Weighted Average Price per Bbl [Abstract]</t>
        </is>
      </c>
    </row>
    <row r="16">
      <c r="A16" s="4" t="inlineStr">
        <is>
          <t>Net deferred premium payable/(receivable) (usd per bbll)</t>
        </is>
      </c>
      <c r="B16" s="10" t="n">
        <v>0.34</v>
      </c>
    </row>
    <row r="17">
      <c r="A17" s="4" t="inlineStr">
        <is>
          <t>Swap (usd per bbl)</t>
        </is>
      </c>
      <c r="B17" s="6" t="n">
        <v>0</v>
      </c>
    </row>
    <row r="18">
      <c r="A18" s="4" t="inlineStr">
        <is>
          <t>Sold Put (usd per bbl)</t>
        </is>
      </c>
      <c r="B18" s="10" t="n">
        <v>33.13</v>
      </c>
    </row>
    <row r="19">
      <c r="A19" s="4" t="inlineStr">
        <is>
          <t>Floor (usd per bbl)</t>
        </is>
      </c>
      <c r="B19" s="10" t="n">
        <v>40.63</v>
      </c>
    </row>
    <row r="20">
      <c r="A20" s="4" t="inlineStr">
        <is>
          <t>Ceiling (usd per bbl)</t>
        </is>
      </c>
      <c r="B20" s="10" t="n">
        <v>52.6</v>
      </c>
    </row>
    <row r="21">
      <c r="A21" s="4" t="inlineStr">
        <is>
          <t>Dated Brent | January 2021 - December 2021 | Sold calls</t>
        </is>
      </c>
    </row>
    <row r="22">
      <c r="A22" s="3" t="inlineStr">
        <is>
          <t>Derivative Financial Instruments</t>
        </is>
      </c>
    </row>
    <row r="23">
      <c r="A23" s="4" t="inlineStr">
        <is>
          <t>Volume (mbbls) | MBbls</t>
        </is>
      </c>
      <c r="B23" s="6" t="n">
        <v>7000</v>
      </c>
    </row>
    <row r="24">
      <c r="A24" s="3" t="inlineStr">
        <is>
          <t>Weighted Average Price per Bbl [Abstract]</t>
        </is>
      </c>
    </row>
    <row r="25">
      <c r="A25" s="4" t="inlineStr">
        <is>
          <t>Net deferred premium payable/(receivable) (usd per bbll)</t>
        </is>
      </c>
      <c r="B25" s="6" t="n">
        <v>0</v>
      </c>
    </row>
    <row r="26">
      <c r="A26" s="4" t="inlineStr">
        <is>
          <t>Swap (usd per bbl)</t>
        </is>
      </c>
      <c r="B26" s="6" t="n">
        <v>0</v>
      </c>
    </row>
    <row r="27">
      <c r="A27" s="4" t="inlineStr">
        <is>
          <t>Sold Put (usd per bbl)</t>
        </is>
      </c>
      <c r="B27" s="6" t="n">
        <v>0</v>
      </c>
    </row>
    <row r="28">
      <c r="A28" s="4" t="inlineStr">
        <is>
          <t>Floor (usd per bbl)</t>
        </is>
      </c>
      <c r="B28" s="6" t="n">
        <v>0</v>
      </c>
    </row>
    <row r="29">
      <c r="A29" s="4" t="inlineStr">
        <is>
          <t>Ceiling (usd per bbl)</t>
        </is>
      </c>
      <c r="B29" s="10" t="n">
        <v>70.09</v>
      </c>
    </row>
    <row r="30">
      <c r="A30" s="4" t="inlineStr">
        <is>
          <t>Dated Brent | January 2022 - December 2022 | Sold calls</t>
        </is>
      </c>
    </row>
    <row r="31">
      <c r="A31" s="3" t="inlineStr">
        <is>
          <t>Derivative Financial Instruments</t>
        </is>
      </c>
    </row>
    <row r="32">
      <c r="A32" s="4" t="inlineStr">
        <is>
          <t>Volume (mbbls) | MBbls</t>
        </is>
      </c>
      <c r="B32" s="6" t="n">
        <v>1581</v>
      </c>
    </row>
    <row r="33">
      <c r="A33" s="3" t="inlineStr">
        <is>
          <t>Weighted Average Price per Bbl [Abstract]</t>
        </is>
      </c>
    </row>
    <row r="34">
      <c r="A34" s="4" t="inlineStr">
        <is>
          <t>Net deferred premium payable/(receivable) (usd per bbll)</t>
        </is>
      </c>
      <c r="B34" s="6" t="n">
        <v>0</v>
      </c>
    </row>
    <row r="35">
      <c r="A35" s="4" t="inlineStr">
        <is>
          <t>Swap (usd per bbl)</t>
        </is>
      </c>
      <c r="B35" s="6" t="n">
        <v>0</v>
      </c>
    </row>
    <row r="36">
      <c r="A36" s="4" t="inlineStr">
        <is>
          <t>Sold Put (usd per bbl)</t>
        </is>
      </c>
      <c r="B36" s="6" t="n">
        <v>0</v>
      </c>
    </row>
    <row r="37">
      <c r="A37" s="4" t="inlineStr">
        <is>
          <t>Floor (usd per bbl)</t>
        </is>
      </c>
      <c r="B37" s="6" t="n">
        <v>0</v>
      </c>
    </row>
    <row r="38">
      <c r="A38" s="4" t="inlineStr">
        <is>
          <t>Ceiling (usd per bbl)</t>
        </is>
      </c>
      <c r="B38" s="6" t="n">
        <v>60</v>
      </c>
    </row>
    <row r="39">
      <c r="A39" s="4" t="inlineStr">
        <is>
          <t>NYMEX WTI | January 2021 - December 2021 | Three-way collars</t>
        </is>
      </c>
    </row>
    <row r="40">
      <c r="A40" s="3" t="inlineStr">
        <is>
          <t>Derivative Financial Instruments</t>
        </is>
      </c>
    </row>
    <row r="41">
      <c r="A41" s="4" t="inlineStr">
        <is>
          <t>Volume (mbbls) | MBbls</t>
        </is>
      </c>
      <c r="B41" s="6" t="n">
        <v>1000</v>
      </c>
    </row>
    <row r="42">
      <c r="A42" s="3" t="inlineStr">
        <is>
          <t>Weighted Average Price per Bbl [Abstract]</t>
        </is>
      </c>
    </row>
    <row r="43">
      <c r="A43" s="4" t="inlineStr">
        <is>
          <t>Net deferred premium payable/(receivable) (usd per bbll)</t>
        </is>
      </c>
      <c r="B43" s="6" t="n">
        <v>1</v>
      </c>
    </row>
    <row r="44">
      <c r="A44" s="4" t="inlineStr">
        <is>
          <t>Swap (usd per bbl)</t>
        </is>
      </c>
      <c r="B44" s="6" t="n">
        <v>0</v>
      </c>
    </row>
    <row r="45">
      <c r="A45" s="4" t="inlineStr">
        <is>
          <t>Sold Put (usd per bbl)</t>
        </is>
      </c>
      <c r="B45" s="10" t="n">
        <v>37.5</v>
      </c>
    </row>
    <row r="46">
      <c r="A46" s="4" t="inlineStr">
        <is>
          <t>Floor (usd per bbl)</t>
        </is>
      </c>
      <c r="B46" s="6" t="n">
        <v>45</v>
      </c>
    </row>
    <row r="47">
      <c r="A47" s="4" t="inlineStr">
        <is>
          <t>Ceiling (usd per bbl)</t>
        </is>
      </c>
      <c r="B47" s="6" t="n">
        <v>55</v>
      </c>
    </row>
    <row r="48">
      <c r="A48" s="4" t="inlineStr">
        <is>
          <t>NYMEX WTI | January 2021 - June 2021 | Swaps with sold puts</t>
        </is>
      </c>
    </row>
    <row r="49">
      <c r="A49" s="3" t="inlineStr">
        <is>
          <t>Derivative Financial Instruments</t>
        </is>
      </c>
    </row>
    <row r="50">
      <c r="A50" s="4" t="inlineStr">
        <is>
          <t>Volume (mbbls) | MBbls</t>
        </is>
      </c>
      <c r="B50" s="6" t="n">
        <v>1000</v>
      </c>
    </row>
    <row r="51">
      <c r="A51" s="3" t="inlineStr">
        <is>
          <t>Weighted Average Price per Bbl [Abstract]</t>
        </is>
      </c>
    </row>
    <row r="52">
      <c r="A52" s="4" t="inlineStr">
        <is>
          <t>Net deferred premium payable/(receivable) (usd per bbll)</t>
        </is>
      </c>
      <c r="B52" s="6" t="n">
        <v>0</v>
      </c>
    </row>
    <row r="53">
      <c r="A53" s="4" t="inlineStr">
        <is>
          <t>Swap (usd per bbl)</t>
        </is>
      </c>
      <c r="B53" s="10" t="n">
        <v>47.75</v>
      </c>
    </row>
    <row r="54">
      <c r="A54" s="4" t="inlineStr">
        <is>
          <t>Sold Put (usd per bbl)</t>
        </is>
      </c>
      <c r="B54" s="10" t="n">
        <v>37.5</v>
      </c>
    </row>
    <row r="55">
      <c r="A55" s="4" t="inlineStr">
        <is>
          <t>Floor (usd per bbl)</t>
        </is>
      </c>
      <c r="B55" s="6" t="n">
        <v>0</v>
      </c>
    </row>
    <row r="56">
      <c r="A56" s="4" t="inlineStr">
        <is>
          <t>Ceiling (usd per bbl)</t>
        </is>
      </c>
      <c r="B5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411586</v>
      </c>
      <c r="C4" s="5" t="n">
        <v>-55777</v>
      </c>
      <c r="D4" s="5" t="n">
        <v>-93991</v>
      </c>
    </row>
    <row r="5">
      <c r="A5" s="3" t="inlineStr">
        <is>
          <t>Adjustments to reconcile net loss to net cash provided by operating activities:</t>
        </is>
      </c>
    </row>
    <row r="6">
      <c r="A6" s="4" t="inlineStr">
        <is>
          <t>Depletion, depreciation and amortization (including deferred financing costs)</t>
        </is>
      </c>
      <c r="B6" s="6" t="n">
        <v>495209</v>
      </c>
      <c r="C6" s="6" t="n">
        <v>573118</v>
      </c>
      <c r="D6" s="6" t="n">
        <v>339214</v>
      </c>
    </row>
    <row r="7">
      <c r="A7" s="4" t="inlineStr">
        <is>
          <t>Deferred income taxes</t>
        </is>
      </c>
      <c r="B7" s="6" t="n">
        <v>-42587</v>
      </c>
      <c r="C7" s="6" t="n">
        <v>-90370</v>
      </c>
      <c r="D7" s="6" t="n">
        <v>9145</v>
      </c>
    </row>
    <row r="8">
      <c r="A8" s="4" t="inlineStr">
        <is>
          <t>Unsuccessful well costs and leasehold impairments</t>
        </is>
      </c>
      <c r="B8" s="6" t="n">
        <v>23157</v>
      </c>
      <c r="C8" s="6" t="n">
        <v>87813</v>
      </c>
      <c r="D8" s="6" t="n">
        <v>123199</v>
      </c>
    </row>
    <row r="9">
      <c r="A9" s="4" t="inlineStr">
        <is>
          <t>Impairment of long-lived assets</t>
        </is>
      </c>
      <c r="B9" s="6" t="n">
        <v>153959</v>
      </c>
      <c r="C9" s="6" t="n">
        <v>0</v>
      </c>
      <c r="D9" s="6" t="n">
        <v>0</v>
      </c>
    </row>
    <row r="10">
      <c r="A10" s="4" t="inlineStr">
        <is>
          <t>Change in fair value of derivatives</t>
        </is>
      </c>
      <c r="B10" s="6" t="n">
        <v>22800</v>
      </c>
      <c r="C10" s="6" t="n">
        <v>67436</v>
      </c>
      <c r="D10" s="6" t="n">
        <v>-29960</v>
      </c>
    </row>
    <row r="11">
      <c r="A11" s="4" t="inlineStr">
        <is>
          <t>Change in fair value of derivatives</t>
        </is>
      </c>
      <c r="B11" s="6" t="n">
        <v>-22800</v>
      </c>
      <c r="C11" s="6" t="n">
        <v>-67436</v>
      </c>
      <c r="D11" s="6" t="n">
        <v>29960</v>
      </c>
    </row>
    <row r="12">
      <c r="A12" s="4" t="inlineStr">
        <is>
          <t>Cash settlements on derivatives, net (including $(2.7) million and $(36.3) million and $(137.1) million on commodity hedges during 2020, 2019, and 2018)</t>
        </is>
      </c>
      <c r="B12" s="6" t="n">
        <v>-10944</v>
      </c>
      <c r="C12" s="6" t="n">
        <v>-31458</v>
      </c>
      <c r="D12" s="6" t="n">
        <v>-137942</v>
      </c>
    </row>
    <row r="13">
      <c r="A13" s="4" t="inlineStr">
        <is>
          <t>Equity-based compensation</t>
        </is>
      </c>
      <c r="B13" s="6" t="n">
        <v>32706</v>
      </c>
      <c r="C13" s="6" t="n">
        <v>32370</v>
      </c>
      <c r="D13" s="6" t="n">
        <v>35230</v>
      </c>
    </row>
    <row r="14">
      <c r="A14" s="4" t="inlineStr">
        <is>
          <t>Gain on sale of assets</t>
        </is>
      </c>
      <c r="B14" s="6" t="n">
        <v>-92163</v>
      </c>
      <c r="C14" s="6" t="n">
        <v>-10528</v>
      </c>
      <c r="D14" s="6" t="n">
        <v>-7666</v>
      </c>
    </row>
    <row r="15">
      <c r="A15" s="4" t="inlineStr">
        <is>
          <t>Loss on extinguishment of debt</t>
        </is>
      </c>
      <c r="B15" s="6" t="n">
        <v>2902</v>
      </c>
      <c r="C15" s="6" t="n">
        <v>24794</v>
      </c>
      <c r="D15" s="6" t="n">
        <v>4324</v>
      </c>
    </row>
    <row r="16">
      <c r="A16" s="4" t="inlineStr">
        <is>
          <t>Other</t>
        </is>
      </c>
      <c r="B16" s="6" t="n">
        <v>15922</v>
      </c>
      <c r="C16" s="6" t="n">
        <v>9069</v>
      </c>
      <c r="D16" s="6" t="n">
        <v>2820</v>
      </c>
    </row>
    <row r="17">
      <c r="A17" s="3" t="inlineStr">
        <is>
          <t>Changes in assets and liabilities:</t>
        </is>
      </c>
    </row>
    <row r="18">
      <c r="A18" s="4" t="inlineStr">
        <is>
          <t>(Increase) decrease in receivables</t>
        </is>
      </c>
      <c r="B18" s="6" t="n">
        <v>92093</v>
      </c>
      <c r="C18" s="6" t="n">
        <v>-29735</v>
      </c>
      <c r="D18" s="6" t="n">
        <v>175954</v>
      </c>
    </row>
    <row r="19">
      <c r="A19" s="4" t="inlineStr">
        <is>
          <t>(Increase) decrease in inventories</t>
        </is>
      </c>
      <c r="B19" s="6" t="n">
        <v>-23167</v>
      </c>
      <c r="C19" s="6" t="n">
        <v>-28970</v>
      </c>
      <c r="D19" s="6" t="n">
        <v>8848</v>
      </c>
    </row>
    <row r="20">
      <c r="A20" s="4" t="inlineStr">
        <is>
          <t>(Increase) decrease in prepaid expenses and other</t>
        </is>
      </c>
      <c r="B20" s="6" t="n">
        <v>7882</v>
      </c>
      <c r="C20" s="6" t="n">
        <v>34586</v>
      </c>
      <c r="D20" s="6" t="n">
        <v>-18731</v>
      </c>
    </row>
    <row r="21">
      <c r="A21" s="4" t="inlineStr">
        <is>
          <t>Increase (decrease) in accounts payable</t>
        </is>
      </c>
      <c r="B21" s="6" t="n">
        <v>71947</v>
      </c>
      <c r="C21" s="6" t="n">
        <v>-83921</v>
      </c>
      <c r="D21" s="6" t="n">
        <v>7440</v>
      </c>
    </row>
    <row r="22">
      <c r="A22" s="4" t="inlineStr">
        <is>
          <t>Increase (decrease) in accrued liabilities</t>
        </is>
      </c>
      <c r="B22" s="6" t="n">
        <v>-141985</v>
      </c>
      <c r="C22" s="6" t="n">
        <v>129723</v>
      </c>
      <c r="D22" s="6" t="n">
        <v>-157393</v>
      </c>
    </row>
    <row r="23">
      <c r="A23" s="4" t="inlineStr">
        <is>
          <t>Net cash provided by (used in) operating activities</t>
        </is>
      </c>
      <c r="B23" s="6" t="n">
        <v>196145</v>
      </c>
      <c r="C23" s="6" t="n">
        <v>628150</v>
      </c>
      <c r="D23" s="6" t="n">
        <v>260491</v>
      </c>
    </row>
    <row r="24">
      <c r="A24" s="3" t="inlineStr">
        <is>
          <t>Investing activities</t>
        </is>
      </c>
    </row>
    <row r="25">
      <c r="A25" s="4" t="inlineStr">
        <is>
          <t>Oil and gas assets</t>
        </is>
      </c>
      <c r="B25" s="6" t="n">
        <v>-377491</v>
      </c>
      <c r="C25" s="6" t="n">
        <v>-340217</v>
      </c>
      <c r="D25" s="6" t="n">
        <v>-213806</v>
      </c>
    </row>
    <row r="26">
      <c r="A26" s="4" t="inlineStr">
        <is>
          <t>Other property</t>
        </is>
      </c>
      <c r="B26" s="6" t="n">
        <v>-2102</v>
      </c>
      <c r="C26" s="6" t="n">
        <v>-11796</v>
      </c>
      <c r="D26" s="6" t="n">
        <v>-7935</v>
      </c>
    </row>
    <row r="27">
      <c r="A27" s="4" t="inlineStr">
        <is>
          <t>Acquisition of oil and gas properties, net of cash acquired</t>
        </is>
      </c>
      <c r="B27" s="6" t="n">
        <v>0</v>
      </c>
      <c r="C27" s="6" t="n">
        <v>0</v>
      </c>
      <c r="D27" s="6" t="n">
        <v>-961764</v>
      </c>
    </row>
    <row r="28">
      <c r="A28" s="4" t="inlineStr">
        <is>
          <t>Return of investment from KTIPI</t>
        </is>
      </c>
      <c r="B28" s="6" t="n">
        <v>0</v>
      </c>
      <c r="C28" s="6" t="n">
        <v>0</v>
      </c>
      <c r="D28" s="6" t="n">
        <v>184664</v>
      </c>
    </row>
    <row r="29">
      <c r="A29" s="4" t="inlineStr">
        <is>
          <t>Proceeds on sale of assets</t>
        </is>
      </c>
      <c r="B29" s="6" t="n">
        <v>99118</v>
      </c>
      <c r="C29" s="6" t="n">
        <v>15000</v>
      </c>
      <c r="D29" s="6" t="n">
        <v>13703</v>
      </c>
    </row>
    <row r="30">
      <c r="A30" s="4" t="inlineStr">
        <is>
          <t>Notes receivable from partners</t>
        </is>
      </c>
      <c r="B30" s="6" t="n">
        <v>-65112</v>
      </c>
      <c r="C30" s="6" t="n">
        <v>-26918</v>
      </c>
      <c r="D30" s="6" t="n">
        <v>0</v>
      </c>
    </row>
    <row r="31">
      <c r="A31" s="4" t="inlineStr">
        <is>
          <t>Net cash provided by (used in) investing activities</t>
        </is>
      </c>
      <c r="B31" s="6" t="n">
        <v>-345587</v>
      </c>
      <c r="C31" s="6" t="n">
        <v>-363931</v>
      </c>
      <c r="D31" s="6" t="n">
        <v>-985138</v>
      </c>
    </row>
    <row r="32">
      <c r="A32" s="3" t="inlineStr">
        <is>
          <t>Financing activities</t>
        </is>
      </c>
    </row>
    <row r="33">
      <c r="A33" s="4" t="inlineStr">
        <is>
          <t>Borrowings under long-term debt</t>
        </is>
      </c>
      <c r="B33" s="6" t="n">
        <v>300000</v>
      </c>
      <c r="C33" s="6" t="n">
        <v>175000</v>
      </c>
      <c r="D33" s="6" t="n">
        <v>1175000</v>
      </c>
    </row>
    <row r="34">
      <c r="A34" s="4" t="inlineStr">
        <is>
          <t>Payments on long-term debt</t>
        </is>
      </c>
      <c r="B34" s="6" t="n">
        <v>-250000</v>
      </c>
      <c r="C34" s="6" t="n">
        <v>-425000</v>
      </c>
      <c r="D34" s="6" t="n">
        <v>-325000</v>
      </c>
    </row>
    <row r="35">
      <c r="A35" s="4" t="inlineStr">
        <is>
          <t>Advances under production prepayment agreement</t>
        </is>
      </c>
      <c r="B35" s="6" t="n">
        <v>50000</v>
      </c>
      <c r="C35" s="6" t="n">
        <v>0</v>
      </c>
      <c r="D35" s="6" t="n">
        <v>0</v>
      </c>
    </row>
    <row r="36">
      <c r="A36" s="4" t="inlineStr">
        <is>
          <t>Net proceeds from issuance of senior notes</t>
        </is>
      </c>
      <c r="B36" s="6" t="n">
        <v>0</v>
      </c>
      <c r="C36" s="6" t="n">
        <v>641875</v>
      </c>
      <c r="D36" s="6" t="n">
        <v>0</v>
      </c>
    </row>
    <row r="37">
      <c r="A37" s="4" t="inlineStr">
        <is>
          <t>Redemption of senior secured notes</t>
        </is>
      </c>
      <c r="B37" s="6" t="n">
        <v>0</v>
      </c>
      <c r="C37" s="6" t="n">
        <v>-535338</v>
      </c>
      <c r="D37" s="6" t="n">
        <v>0</v>
      </c>
    </row>
    <row r="38">
      <c r="A38" s="4" t="inlineStr">
        <is>
          <t>Purchase of treasury stock / tax withholdings</t>
        </is>
      </c>
      <c r="B38" s="6" t="n">
        <v>-4947</v>
      </c>
      <c r="C38" s="6" t="n">
        <v>-1983</v>
      </c>
      <c r="D38" s="6" t="n">
        <v>-206051</v>
      </c>
    </row>
    <row r="39">
      <c r="A39" s="4" t="inlineStr">
        <is>
          <t>Dividends</t>
        </is>
      </c>
      <c r="B39" s="6" t="n">
        <v>-19271</v>
      </c>
      <c r="C39" s="6" t="n">
        <v>-72599</v>
      </c>
      <c r="D39" s="6" t="n">
        <v>0</v>
      </c>
    </row>
    <row r="40">
      <c r="A40" s="4" t="inlineStr">
        <is>
          <t>Deferred financing costs</t>
        </is>
      </c>
      <c r="B40" s="6" t="n">
        <v>-5922</v>
      </c>
      <c r="C40" s="6" t="n">
        <v>-2444</v>
      </c>
      <c r="D40" s="6" t="n">
        <v>-38672</v>
      </c>
    </row>
    <row r="41">
      <c r="A41" s="4" t="inlineStr">
        <is>
          <t>Net cash provided by (used in) financing activities</t>
        </is>
      </c>
      <c r="B41" s="6" t="n">
        <v>69860</v>
      </c>
      <c r="C41" s="6" t="n">
        <v>-220489</v>
      </c>
      <c r="D41" s="6" t="n">
        <v>605277</v>
      </c>
    </row>
    <row r="42">
      <c r="A42" s="4" t="inlineStr">
        <is>
          <t>Net increase (decrease) in cash, cash equivalents and restricted cash</t>
        </is>
      </c>
      <c r="B42" s="6" t="n">
        <v>-79582</v>
      </c>
      <c r="C42" s="6" t="n">
        <v>43730</v>
      </c>
      <c r="D42" s="6" t="n">
        <v>-119370</v>
      </c>
    </row>
    <row r="43">
      <c r="A43" s="4" t="inlineStr">
        <is>
          <t>Cash, cash equivalents and restricted cash at beginning of period</t>
        </is>
      </c>
      <c r="B43" s="6" t="n">
        <v>149764</v>
      </c>
      <c r="C43" s="6" t="n">
        <v>229346</v>
      </c>
      <c r="D43" s="6" t="n">
        <v>185616</v>
      </c>
    </row>
    <row r="44">
      <c r="A44" s="4" t="inlineStr">
        <is>
          <t>Cash, cash equivalents and restricted cash at end of period</t>
        </is>
      </c>
      <c r="B44" s="6" t="n">
        <v>229346</v>
      </c>
      <c r="C44" s="6" t="n">
        <v>185616</v>
      </c>
      <c r="D44" s="6" t="n">
        <v>304986</v>
      </c>
    </row>
    <row r="45">
      <c r="A45" s="3" t="inlineStr">
        <is>
          <t>Cash paid for:</t>
        </is>
      </c>
    </row>
    <row r="46">
      <c r="A46" s="4" t="inlineStr">
        <is>
          <t>Interest, net of capitalized interest</t>
        </is>
      </c>
      <c r="B46" s="6" t="n">
        <v>103674</v>
      </c>
      <c r="C46" s="6" t="n">
        <v>99928</v>
      </c>
      <c r="D46" s="6" t="n">
        <v>83831</v>
      </c>
    </row>
    <row r="47">
      <c r="A47" s="4" t="inlineStr">
        <is>
          <t>Income taxes, net of refund received</t>
        </is>
      </c>
      <c r="B47" s="6" t="n">
        <v>104061</v>
      </c>
      <c r="C47" s="6" t="n">
        <v>43909</v>
      </c>
      <c r="D47" s="6" t="n">
        <v>45984</v>
      </c>
    </row>
    <row r="48">
      <c r="A48" s="3" t="inlineStr">
        <is>
          <t>Non-cash activity:</t>
        </is>
      </c>
    </row>
    <row r="49">
      <c r="A49" s="4" t="inlineStr">
        <is>
          <t>Production Prepayment Agreement converted to GoM Term Loan</t>
        </is>
      </c>
      <c r="B49" s="6" t="n">
        <v>50000</v>
      </c>
      <c r="C49" s="6" t="n">
        <v>0</v>
      </c>
      <c r="D49" s="6" t="n">
        <v>0</v>
      </c>
    </row>
    <row r="50">
      <c r="A50" s="4" t="inlineStr">
        <is>
          <t>Common stock issued for acquisition of oil and gas properties</t>
        </is>
      </c>
      <c r="B50" s="5" t="n">
        <v>0</v>
      </c>
      <c r="C50" s="5" t="n">
        <v>0</v>
      </c>
      <c r="D50" s="5" t="n">
        <v>3079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Narrative (Details) - Dated Brent - Three-way collars - January 2022 - December 2022 - Subsequent Event</t>
        </is>
      </c>
      <c r="B1" s="2" t="inlineStr">
        <is>
          <t>1 Months Ended</t>
        </is>
      </c>
    </row>
    <row r="2">
      <c r="B2" s="2" t="inlineStr">
        <is>
          <t>Feb. 28, 2021$ / bblMBbls</t>
        </is>
      </c>
    </row>
    <row r="3">
      <c r="A3" s="3" t="inlineStr">
        <is>
          <t>Derivative Financial Instruments</t>
        </is>
      </c>
    </row>
    <row r="4">
      <c r="A4" s="4" t="inlineStr">
        <is>
          <t>Volume (mbbls) | MBbls</t>
        </is>
      </c>
      <c r="B4" s="6" t="n">
        <v>1500</v>
      </c>
    </row>
    <row r="5">
      <c r="A5" s="4" t="inlineStr">
        <is>
          <t>Sold Put (usd per bbl)</t>
        </is>
      </c>
      <c r="B5" s="6" t="n">
        <v>40</v>
      </c>
    </row>
    <row r="6">
      <c r="A6" s="4" t="inlineStr">
        <is>
          <t>Floor (usd per bbl)</t>
        </is>
      </c>
      <c r="B6" s="6" t="n">
        <v>50</v>
      </c>
    </row>
    <row r="7">
      <c r="A7" s="4" t="inlineStr">
        <is>
          <t>Ceiling (usd per bbl)</t>
        </is>
      </c>
      <c r="B7" s="6" t="n">
        <v>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Gain/(Loss) from Derivatives (Details) - USD ($) $ in Thousands</t>
        </is>
      </c>
      <c r="B1" s="2" t="inlineStr">
        <is>
          <t>Dec. 31, 2020</t>
        </is>
      </c>
      <c r="C1" s="2" t="inlineStr">
        <is>
          <t>Dec. 31, 2019</t>
        </is>
      </c>
    </row>
    <row r="2">
      <c r="A2" s="3" t="inlineStr">
        <is>
          <t>Derivative instruments, Balance Sheet Location</t>
        </is>
      </c>
    </row>
    <row r="3">
      <c r="A3" s="4" t="inlineStr">
        <is>
          <t>Derivatives assets—current</t>
        </is>
      </c>
      <c r="B3" s="5" t="n">
        <v>15414</v>
      </c>
      <c r="C3" s="5" t="n">
        <v>12856</v>
      </c>
    </row>
    <row r="4">
      <c r="A4" s="4" t="inlineStr">
        <is>
          <t>Derivatives assets—long-term</t>
        </is>
      </c>
      <c r="B4" s="6" t="n">
        <v>964</v>
      </c>
      <c r="C4" s="6" t="n">
        <v>2302</v>
      </c>
    </row>
    <row r="5">
      <c r="A5" s="4" t="inlineStr">
        <is>
          <t>Derivatives liabilities—current</t>
        </is>
      </c>
      <c r="B5" s="6" t="n">
        <v>-28009</v>
      </c>
      <c r="C5" s="6" t="n">
        <v>-8914</v>
      </c>
    </row>
    <row r="6">
      <c r="A6" s="4" t="inlineStr">
        <is>
          <t>Derivatives liabilities—long-term</t>
        </is>
      </c>
      <c r="B6" s="6" t="n">
        <v>-8069</v>
      </c>
      <c r="C6" s="6" t="n">
        <v>-11478</v>
      </c>
    </row>
    <row r="7">
      <c r="A7" s="4" t="inlineStr">
        <is>
          <t>Not designated as hedging instruments</t>
        </is>
      </c>
    </row>
    <row r="8">
      <c r="A8" s="3" t="inlineStr">
        <is>
          <t>Derivative instruments, Balance Sheet Location</t>
        </is>
      </c>
    </row>
    <row r="9">
      <c r="A9" s="4" t="inlineStr">
        <is>
          <t>Total derivatives not designated as hedging instruments</t>
        </is>
      </c>
      <c r="B9" s="6" t="n">
        <v>-20377</v>
      </c>
      <c r="C9" s="6" t="n">
        <v>-8521</v>
      </c>
    </row>
    <row r="10">
      <c r="A10" s="4" t="inlineStr">
        <is>
          <t>Commodity derivatives | Not designated as hedging instruments</t>
        </is>
      </c>
    </row>
    <row r="11">
      <c r="A11" s="3" t="inlineStr">
        <is>
          <t>Derivative instruments, Balance Sheet Location</t>
        </is>
      </c>
    </row>
    <row r="12">
      <c r="A12" s="4" t="inlineStr">
        <is>
          <t>Derivatives assets—current</t>
        </is>
      </c>
      <c r="B12" s="6" t="n">
        <v>15414</v>
      </c>
      <c r="C12" s="6" t="n">
        <v>12856</v>
      </c>
    </row>
    <row r="13">
      <c r="A13" s="4" t="inlineStr">
        <is>
          <t>Derivatives assets—long-term</t>
        </is>
      </c>
      <c r="B13" s="6" t="n">
        <v>964</v>
      </c>
      <c r="C13" s="6" t="n">
        <v>2302</v>
      </c>
    </row>
    <row r="14">
      <c r="A14" s="4" t="inlineStr">
        <is>
          <t>Derivatives liabilities—current</t>
        </is>
      </c>
      <c r="B14" s="6" t="n">
        <v>-28009</v>
      </c>
      <c r="C14" s="6" t="n">
        <v>-8914</v>
      </c>
    </row>
    <row r="15">
      <c r="A15" s="4" t="inlineStr">
        <is>
          <t>Derivatives liabilities—long-term</t>
        </is>
      </c>
      <c r="B15" s="6" t="n">
        <v>-8069</v>
      </c>
      <c r="C15" s="6" t="n">
        <v>-11478</v>
      </c>
    </row>
    <row r="16">
      <c r="A16" s="4" t="inlineStr">
        <is>
          <t>Provisional Oil Sales | Receivables: Oil sales | Not designated as hedging instruments</t>
        </is>
      </c>
    </row>
    <row r="17">
      <c r="A17" s="3" t="inlineStr">
        <is>
          <t>Derivative instruments, Balance Sheet Location</t>
        </is>
      </c>
    </row>
    <row r="18">
      <c r="A18" s="4" t="inlineStr">
        <is>
          <t>Derivatives assets—current</t>
        </is>
      </c>
      <c r="B18" s="5" t="n">
        <v>-677</v>
      </c>
      <c r="C18" s="5" t="n">
        <v>-32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Details) - USD ($) $ in Thousands</t>
        </is>
      </c>
      <c r="B1" s="2" t="inlineStr">
        <is>
          <t>12 Months Ended</t>
        </is>
      </c>
    </row>
    <row r="2">
      <c r="B2" s="2" t="inlineStr">
        <is>
          <t>Dec. 31, 2020</t>
        </is>
      </c>
      <c r="C2" s="2" t="inlineStr">
        <is>
          <t>Dec. 31, 2019</t>
        </is>
      </c>
      <c r="D2" s="2" t="inlineStr">
        <is>
          <t>Dec. 31, 2018</t>
        </is>
      </c>
    </row>
    <row r="3">
      <c r="A3" s="3" t="inlineStr">
        <is>
          <t>Derivative instruments, Location of Gain/(Loss)</t>
        </is>
      </c>
    </row>
    <row r="4">
      <c r="A4" s="4" t="inlineStr">
        <is>
          <t>Derivative, not designated as hedge, gain (loss)</t>
        </is>
      </c>
      <c r="B4" s="5" t="n">
        <v>-22800</v>
      </c>
      <c r="C4" s="5" t="n">
        <v>-70724</v>
      </c>
      <c r="D4" s="5" t="n">
        <v>29960</v>
      </c>
    </row>
    <row r="5">
      <c r="A5" s="4" t="inlineStr">
        <is>
          <t>Commodity derivatives | Oil and gas revenue</t>
        </is>
      </c>
    </row>
    <row r="6">
      <c r="A6" s="3" t="inlineStr">
        <is>
          <t>Derivative instruments, Location of Gain/(Loss)</t>
        </is>
      </c>
    </row>
    <row r="7">
      <c r="A7" s="4" t="inlineStr">
        <is>
          <t>Derivative, not designated as hedge, gain (loss)</t>
        </is>
      </c>
      <c r="B7" s="6" t="n">
        <v>-5620</v>
      </c>
      <c r="C7" s="6" t="n">
        <v>1161</v>
      </c>
      <c r="D7" s="6" t="n">
        <v>-1963</v>
      </c>
    </row>
    <row r="8">
      <c r="A8" s="4" t="inlineStr">
        <is>
          <t>Commodity derivatives | Derivatives, net</t>
        </is>
      </c>
    </row>
    <row r="9">
      <c r="A9" s="3" t="inlineStr">
        <is>
          <t>Derivative instruments, Location of Gain/(Loss)</t>
        </is>
      </c>
    </row>
    <row r="10">
      <c r="A10" s="4" t="inlineStr">
        <is>
          <t>Derivative, not designated as hedge, gain (loss)</t>
        </is>
      </c>
      <c r="B10" s="6" t="n">
        <v>-17180</v>
      </c>
      <c r="C10" s="6" t="n">
        <v>-71885</v>
      </c>
      <c r="D10" s="6" t="n">
        <v>31430</v>
      </c>
    </row>
    <row r="11">
      <c r="A11" s="4" t="inlineStr">
        <is>
          <t>Interest rate contracts | Interest expense</t>
        </is>
      </c>
    </row>
    <row r="12">
      <c r="A12" s="3" t="inlineStr">
        <is>
          <t>Derivative instruments, Location of Gain/(Loss)</t>
        </is>
      </c>
    </row>
    <row r="13">
      <c r="A13" s="4" t="inlineStr">
        <is>
          <t>Derivative, not designated as hedge, gain (loss)</t>
        </is>
      </c>
      <c r="B13" s="5" t="n">
        <v>0</v>
      </c>
      <c r="C13" s="5" t="n">
        <v>0</v>
      </c>
      <c r="D13" s="5" t="n">
        <v>4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Detail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t>
        </is>
      </c>
      <c r="G2" s="2" t="inlineStr">
        <is>
          <t>Dec. 31, 2019USD ($)</t>
        </is>
      </c>
      <c r="H2" s="2" t="inlineStr">
        <is>
          <t>Dec. 31, 2018USD ($)</t>
        </is>
      </c>
    </row>
    <row r="3">
      <c r="A3" s="3" t="inlineStr">
        <is>
          <t>Liabilities:</t>
        </is>
      </c>
    </row>
    <row r="4">
      <c r="A4" s="4" t="inlineStr">
        <is>
          <t>Impairment of long-lived assets</t>
        </is>
      </c>
      <c r="B4" s="5" t="n">
        <v>3200</v>
      </c>
      <c r="C4" s="5" t="n">
        <v>0</v>
      </c>
      <c r="D4" s="5" t="n">
        <v>0</v>
      </c>
      <c r="E4" s="5" t="n">
        <v>150800</v>
      </c>
      <c r="F4" s="5" t="n">
        <v>153959</v>
      </c>
      <c r="G4" s="5" t="n">
        <v>0</v>
      </c>
      <c r="H4" s="5" t="n">
        <v>0</v>
      </c>
    </row>
    <row r="5">
      <c r="A5" s="4" t="inlineStr">
        <is>
          <t>Carrying Value</t>
        </is>
      </c>
    </row>
    <row r="6">
      <c r="A6" s="3" t="inlineStr">
        <is>
          <t>Liabilities:</t>
        </is>
      </c>
    </row>
    <row r="7">
      <c r="A7" s="4" t="inlineStr">
        <is>
          <t>Long-term debt</t>
        </is>
      </c>
      <c r="B7" s="6" t="n">
        <v>2143524</v>
      </c>
      <c r="F7" s="6" t="n">
        <v>2143524</v>
      </c>
      <c r="G7" s="6" t="n">
        <v>2042550</v>
      </c>
    </row>
    <row r="8">
      <c r="A8" s="4" t="inlineStr">
        <is>
          <t>Fair Value</t>
        </is>
      </c>
    </row>
    <row r="9">
      <c r="A9" s="3" t="inlineStr">
        <is>
          <t>Liabilities:</t>
        </is>
      </c>
    </row>
    <row r="10">
      <c r="A10" s="4" t="inlineStr">
        <is>
          <t>Long-term debt</t>
        </is>
      </c>
      <c r="B10" s="6" t="n">
        <v>2113412</v>
      </c>
      <c r="F10" s="6" t="n">
        <v>2113412</v>
      </c>
      <c r="G10" s="6" t="n">
        <v>2064957</v>
      </c>
    </row>
    <row r="11">
      <c r="A11" s="4" t="inlineStr">
        <is>
          <t>7.125% Senior Notes Due 2026 | Senior Notes | Carrying Value</t>
        </is>
      </c>
    </row>
    <row r="12">
      <c r="A12" s="3" t="inlineStr">
        <is>
          <t>Liabilities:</t>
        </is>
      </c>
    </row>
    <row r="13">
      <c r="A13" s="4" t="inlineStr">
        <is>
          <t>Long-term debt</t>
        </is>
      </c>
      <c r="B13" s="6" t="n">
        <v>643524</v>
      </c>
      <c r="F13" s="6" t="n">
        <v>643524</v>
      </c>
      <c r="G13" s="6" t="n">
        <v>642550</v>
      </c>
    </row>
    <row r="14">
      <c r="A14" s="4" t="inlineStr">
        <is>
          <t>7.125% Senior Notes Due 2026 | Senior Notes | Fair Value</t>
        </is>
      </c>
    </row>
    <row r="15">
      <c r="A15" s="3" t="inlineStr">
        <is>
          <t>Liabilities:</t>
        </is>
      </c>
    </row>
    <row r="16">
      <c r="A16" s="4" t="inlineStr">
        <is>
          <t>Long-term debt</t>
        </is>
      </c>
      <c r="B16" s="6" t="n">
        <v>613412</v>
      </c>
      <c r="F16" s="6" t="n">
        <v>613412</v>
      </c>
      <c r="G16" s="6" t="n">
        <v>664957</v>
      </c>
    </row>
    <row r="17">
      <c r="A17" s="4" t="inlineStr">
        <is>
          <t>GoM Term Loan | Secured Debt | Carrying Value</t>
        </is>
      </c>
    </row>
    <row r="18">
      <c r="A18" s="3" t="inlineStr">
        <is>
          <t>Liabilities:</t>
        </is>
      </c>
    </row>
    <row r="19">
      <c r="A19" s="4" t="inlineStr">
        <is>
          <t>Long-term debt</t>
        </is>
      </c>
      <c r="B19" s="6" t="n">
        <v>200000</v>
      </c>
      <c r="F19" s="6" t="n">
        <v>200000</v>
      </c>
      <c r="G19" s="6" t="n">
        <v>0</v>
      </c>
    </row>
    <row r="20">
      <c r="A20" s="4" t="inlineStr">
        <is>
          <t>GoM Term Loan | Secured Debt | Fair Value</t>
        </is>
      </c>
    </row>
    <row r="21">
      <c r="A21" s="3" t="inlineStr">
        <is>
          <t>Liabilities:</t>
        </is>
      </c>
    </row>
    <row r="22">
      <c r="A22" s="4" t="inlineStr">
        <is>
          <t>Long-term debt</t>
        </is>
      </c>
      <c r="B22" s="6" t="n">
        <v>200000</v>
      </c>
      <c r="F22" s="6" t="n">
        <v>200000</v>
      </c>
      <c r="G22" s="6" t="n">
        <v>0</v>
      </c>
    </row>
    <row r="23">
      <c r="A23" s="4" t="inlineStr">
        <is>
          <t>Corporate Revolver | Revolving Credit Facility | Carrying Value</t>
        </is>
      </c>
    </row>
    <row r="24">
      <c r="A24" s="3" t="inlineStr">
        <is>
          <t>Liabilities:</t>
        </is>
      </c>
    </row>
    <row r="25">
      <c r="A25" s="4" t="inlineStr">
        <is>
          <t>Long-term debt</t>
        </is>
      </c>
      <c r="B25" s="6" t="n">
        <v>100000</v>
      </c>
      <c r="F25" s="6" t="n">
        <v>100000</v>
      </c>
      <c r="G25" s="6" t="n">
        <v>0</v>
      </c>
    </row>
    <row r="26">
      <c r="A26" s="4" t="inlineStr">
        <is>
          <t>Corporate Revolver | Revolving Credit Facility | Fair Value</t>
        </is>
      </c>
    </row>
    <row r="27">
      <c r="A27" s="3" t="inlineStr">
        <is>
          <t>Liabilities:</t>
        </is>
      </c>
    </row>
    <row r="28">
      <c r="A28" s="4" t="inlineStr">
        <is>
          <t>Long-term debt</t>
        </is>
      </c>
      <c r="B28" s="6" t="n">
        <v>100000</v>
      </c>
      <c r="F28" s="6" t="n">
        <v>100000</v>
      </c>
      <c r="G28" s="6" t="n">
        <v>0</v>
      </c>
    </row>
    <row r="29">
      <c r="A29" s="4" t="inlineStr">
        <is>
          <t>Facility | Revolving Credit Facility | Carrying Value</t>
        </is>
      </c>
    </row>
    <row r="30">
      <c r="A30" s="3" t="inlineStr">
        <is>
          <t>Liabilities:</t>
        </is>
      </c>
    </row>
    <row r="31">
      <c r="A31" s="4" t="inlineStr">
        <is>
          <t>Long-term debt</t>
        </is>
      </c>
      <c r="B31" s="6" t="n">
        <v>1200000</v>
      </c>
      <c r="F31" s="6" t="n">
        <v>1200000</v>
      </c>
      <c r="G31" s="6" t="n">
        <v>1400000</v>
      </c>
    </row>
    <row r="32">
      <c r="A32" s="4" t="inlineStr">
        <is>
          <t>Facility | Revolving Credit Facility | Fair Value</t>
        </is>
      </c>
    </row>
    <row r="33">
      <c r="A33" s="3" t="inlineStr">
        <is>
          <t>Liabilities:</t>
        </is>
      </c>
    </row>
    <row r="34">
      <c r="A34" s="4" t="inlineStr">
        <is>
          <t>Long-term debt</t>
        </is>
      </c>
      <c r="B34" s="6" t="n">
        <v>1200000</v>
      </c>
      <c r="F34" s="6" t="n">
        <v>1200000</v>
      </c>
      <c r="G34" s="6" t="n">
        <v>1400000</v>
      </c>
    </row>
    <row r="35">
      <c r="A35" s="4" t="inlineStr">
        <is>
          <t>Recurring basis</t>
        </is>
      </c>
    </row>
    <row r="36">
      <c r="A36" s="3" t="inlineStr">
        <is>
          <t>Liabilities:</t>
        </is>
      </c>
    </row>
    <row r="37">
      <c r="A37" s="4" t="inlineStr">
        <is>
          <t>Total derivatives not designated as hedging instruments</t>
        </is>
      </c>
      <c r="B37" s="6" t="n">
        <v>-20377</v>
      </c>
      <c r="F37" s="6" t="n">
        <v>-20377</v>
      </c>
      <c r="G37" s="6" t="n">
        <v>-8521</v>
      </c>
    </row>
    <row r="38">
      <c r="A38" s="4" t="inlineStr">
        <is>
          <t>Recurring basis | Quoted Prices in Active Markets for Identical Assets (Level 1)</t>
        </is>
      </c>
    </row>
    <row r="39">
      <c r="A39" s="3" t="inlineStr">
        <is>
          <t>Liabilities:</t>
        </is>
      </c>
    </row>
    <row r="40">
      <c r="A40" s="4" t="inlineStr">
        <is>
          <t>Total derivatives not designated as hedging instruments</t>
        </is>
      </c>
      <c r="B40" s="6" t="n">
        <v>0</v>
      </c>
      <c r="F40" s="6" t="n">
        <v>0</v>
      </c>
      <c r="G40" s="6" t="n">
        <v>0</v>
      </c>
    </row>
    <row r="41">
      <c r="A41" s="4" t="inlineStr">
        <is>
          <t>Recurring basis | Significant Other Observable Inputs (Level 2)</t>
        </is>
      </c>
    </row>
    <row r="42">
      <c r="A42" s="3" t="inlineStr">
        <is>
          <t>Liabilities:</t>
        </is>
      </c>
    </row>
    <row r="43">
      <c r="A43" s="4" t="inlineStr">
        <is>
          <t>Total derivatives not designated as hedging instruments</t>
        </is>
      </c>
      <c r="B43" s="6" t="n">
        <v>-20377</v>
      </c>
      <c r="F43" s="6" t="n">
        <v>-20377</v>
      </c>
      <c r="G43" s="6" t="n">
        <v>-8521</v>
      </c>
    </row>
    <row r="44">
      <c r="A44" s="4" t="inlineStr">
        <is>
          <t>Recurring basis | Significant Unobservable Inputs (Level 3)</t>
        </is>
      </c>
    </row>
    <row r="45">
      <c r="A45" s="3" t="inlineStr">
        <is>
          <t>Liabilities:</t>
        </is>
      </c>
    </row>
    <row r="46">
      <c r="A46" s="4" t="inlineStr">
        <is>
          <t>Total derivatives not designated as hedging instruments</t>
        </is>
      </c>
      <c r="B46" s="6" t="n">
        <v>0</v>
      </c>
      <c r="F46" s="6" t="n">
        <v>0</v>
      </c>
      <c r="G46" s="6" t="n">
        <v>0</v>
      </c>
    </row>
    <row r="47">
      <c r="A47" s="4" t="inlineStr">
        <is>
          <t>Recurring basis | Commodity derivatives</t>
        </is>
      </c>
    </row>
    <row r="48">
      <c r="A48" s="3" t="inlineStr">
        <is>
          <t>Assets:</t>
        </is>
      </c>
    </row>
    <row r="49">
      <c r="A49" s="4" t="inlineStr">
        <is>
          <t>Derivative asset, fair value</t>
        </is>
      </c>
      <c r="B49" s="6" t="n">
        <v>16378</v>
      </c>
      <c r="F49" s="6" t="n">
        <v>16378</v>
      </c>
      <c r="G49" s="6" t="n">
        <v>15158</v>
      </c>
    </row>
    <row r="50">
      <c r="A50" s="3" t="inlineStr">
        <is>
          <t>Liabilities:</t>
        </is>
      </c>
    </row>
    <row r="51">
      <c r="A51" s="4" t="inlineStr">
        <is>
          <t>Derivative liability, fair value</t>
        </is>
      </c>
      <c r="B51" s="6" t="n">
        <v>-36078</v>
      </c>
      <c r="F51" s="6" t="n">
        <v>-36078</v>
      </c>
      <c r="G51" s="6" t="n">
        <v>-20392</v>
      </c>
    </row>
    <row r="52">
      <c r="A52" s="4" t="inlineStr">
        <is>
          <t>Recurring basis | Commodity derivatives | Quoted Prices in Active Markets for Identical Assets (Level 1)</t>
        </is>
      </c>
    </row>
    <row r="53">
      <c r="A53" s="3" t="inlineStr">
        <is>
          <t>Assets:</t>
        </is>
      </c>
    </row>
    <row r="54">
      <c r="A54" s="4" t="inlineStr">
        <is>
          <t>Derivative asset, fair value</t>
        </is>
      </c>
      <c r="B54" s="6" t="n">
        <v>0</v>
      </c>
      <c r="F54" s="6" t="n">
        <v>0</v>
      </c>
      <c r="G54" s="6" t="n">
        <v>0</v>
      </c>
    </row>
    <row r="55">
      <c r="A55" s="3" t="inlineStr">
        <is>
          <t>Liabilities:</t>
        </is>
      </c>
    </row>
    <row r="56">
      <c r="A56" s="4" t="inlineStr">
        <is>
          <t>Derivative liability, fair value</t>
        </is>
      </c>
      <c r="B56" s="6" t="n">
        <v>0</v>
      </c>
      <c r="F56" s="6" t="n">
        <v>0</v>
      </c>
      <c r="G56" s="6" t="n">
        <v>0</v>
      </c>
    </row>
    <row r="57">
      <c r="A57" s="4" t="inlineStr">
        <is>
          <t>Recurring basis | Commodity derivatives | Significant Other Observable Inputs (Level 2)</t>
        </is>
      </c>
    </row>
    <row r="58">
      <c r="A58" s="3" t="inlineStr">
        <is>
          <t>Assets:</t>
        </is>
      </c>
    </row>
    <row r="59">
      <c r="A59" s="4" t="inlineStr">
        <is>
          <t>Derivative asset, fair value</t>
        </is>
      </c>
      <c r="B59" s="6" t="n">
        <v>16378</v>
      </c>
      <c r="F59" s="6" t="n">
        <v>16378</v>
      </c>
      <c r="G59" s="6" t="n">
        <v>15158</v>
      </c>
    </row>
    <row r="60">
      <c r="A60" s="3" t="inlineStr">
        <is>
          <t>Liabilities:</t>
        </is>
      </c>
    </row>
    <row r="61">
      <c r="A61" s="4" t="inlineStr">
        <is>
          <t>Derivative liability, fair value</t>
        </is>
      </c>
      <c r="B61" s="6" t="n">
        <v>-36078</v>
      </c>
      <c r="F61" s="6" t="n">
        <v>-36078</v>
      </c>
      <c r="G61" s="6" t="n">
        <v>-20392</v>
      </c>
    </row>
    <row r="62">
      <c r="A62" s="4" t="inlineStr">
        <is>
          <t>Recurring basis | Commodity derivatives | Significant Unobservable Inputs (Level 3)</t>
        </is>
      </c>
    </row>
    <row r="63">
      <c r="A63" s="3" t="inlineStr">
        <is>
          <t>Assets:</t>
        </is>
      </c>
    </row>
    <row r="64">
      <c r="A64" s="4" t="inlineStr">
        <is>
          <t>Derivative asset, fair value</t>
        </is>
      </c>
      <c r="B64" s="6" t="n">
        <v>0</v>
      </c>
      <c r="F64" s="6" t="n">
        <v>0</v>
      </c>
      <c r="G64" s="6" t="n">
        <v>0</v>
      </c>
    </row>
    <row r="65">
      <c r="A65" s="3" t="inlineStr">
        <is>
          <t>Liabilities:</t>
        </is>
      </c>
    </row>
    <row r="66">
      <c r="A66" s="4" t="inlineStr">
        <is>
          <t>Derivative liability, fair value</t>
        </is>
      </c>
      <c r="B66" s="6" t="n">
        <v>0</v>
      </c>
      <c r="F66" s="6" t="n">
        <v>0</v>
      </c>
      <c r="G66" s="6" t="n">
        <v>0</v>
      </c>
    </row>
    <row r="67">
      <c r="A67" s="4" t="inlineStr">
        <is>
          <t>Recurring basis | Provisional Oil Sales</t>
        </is>
      </c>
    </row>
    <row r="68">
      <c r="A68" s="3" t="inlineStr">
        <is>
          <t>Assets:</t>
        </is>
      </c>
    </row>
    <row r="69">
      <c r="A69" s="4" t="inlineStr">
        <is>
          <t>Derivative asset, fair value</t>
        </is>
      </c>
      <c r="B69" s="6" t="n">
        <v>-677</v>
      </c>
      <c r="F69" s="6" t="n">
        <v>-677</v>
      </c>
      <c r="G69" s="6" t="n">
        <v>-3287</v>
      </c>
    </row>
    <row r="70">
      <c r="A70" s="4" t="inlineStr">
        <is>
          <t>Recurring basis | Provisional Oil Sales | Quoted Prices in Active Markets for Identical Assets (Level 1)</t>
        </is>
      </c>
    </row>
    <row r="71">
      <c r="A71" s="3" t="inlineStr">
        <is>
          <t>Assets:</t>
        </is>
      </c>
    </row>
    <row r="72">
      <c r="A72" s="4" t="inlineStr">
        <is>
          <t>Derivative asset, fair value</t>
        </is>
      </c>
      <c r="B72" s="6" t="n">
        <v>0</v>
      </c>
      <c r="F72" s="6" t="n">
        <v>0</v>
      </c>
      <c r="G72" s="6" t="n">
        <v>0</v>
      </c>
    </row>
    <row r="73">
      <c r="A73" s="4" t="inlineStr">
        <is>
          <t>Recurring basis | Provisional Oil Sales | Significant Other Observable Inputs (Level 2)</t>
        </is>
      </c>
    </row>
    <row r="74">
      <c r="A74" s="3" t="inlineStr">
        <is>
          <t>Assets:</t>
        </is>
      </c>
    </row>
    <row r="75">
      <c r="A75" s="4" t="inlineStr">
        <is>
          <t>Derivative asset, fair value</t>
        </is>
      </c>
      <c r="B75" s="6" t="n">
        <v>-677</v>
      </c>
      <c r="F75" s="6" t="n">
        <v>-677</v>
      </c>
      <c r="G75" s="6" t="n">
        <v>-3287</v>
      </c>
    </row>
    <row r="76">
      <c r="A76" s="4" t="inlineStr">
        <is>
          <t>Recurring basis | Provisional Oil Sales | Significant Unobservable Inputs (Level 3)</t>
        </is>
      </c>
    </row>
    <row r="77">
      <c r="A77" s="3" t="inlineStr">
        <is>
          <t>Assets:</t>
        </is>
      </c>
    </row>
    <row r="78">
      <c r="A78" s="4" t="inlineStr">
        <is>
          <t>Derivative asset, fair value</t>
        </is>
      </c>
      <c r="B78" s="6" t="n">
        <v>0</v>
      </c>
      <c r="F78" s="6" t="n">
        <v>0</v>
      </c>
      <c r="G78" s="5" t="n">
        <v>0</v>
      </c>
    </row>
    <row r="79">
      <c r="A79" s="4" t="inlineStr">
        <is>
          <t>Nonrecurring</t>
        </is>
      </c>
    </row>
    <row r="80">
      <c r="A80" s="3" t="inlineStr">
        <is>
          <t>Liabilities:</t>
        </is>
      </c>
    </row>
    <row r="81">
      <c r="A81" s="4" t="inlineStr">
        <is>
          <t>Proved oil and gas reserves, fair value</t>
        </is>
      </c>
      <c r="B81" s="5" t="n">
        <v>243700</v>
      </c>
      <c r="F81" s="5" t="n">
        <v>243700</v>
      </c>
    </row>
    <row r="82">
      <c r="A82" s="4" t="inlineStr">
        <is>
          <t>Nonrecurring | Valuation Technique, Discounted Cash Flow | Measurement input, discount rate</t>
        </is>
      </c>
    </row>
    <row r="83">
      <c r="A83" s="3" t="inlineStr">
        <is>
          <t>Liabilities:</t>
        </is>
      </c>
    </row>
    <row r="84">
      <c r="A84" s="4" t="inlineStr">
        <is>
          <t>Long-Lived Assets, Measurement Input</t>
        </is>
      </c>
      <c r="B84" s="10" t="n">
        <v>0.1</v>
      </c>
      <c r="F84" s="10" t="n">
        <v>0.1</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sset Retirement Obligations (Details) - USD ($) $ in Thousands</t>
        </is>
      </c>
      <c r="B1" s="2" t="inlineStr">
        <is>
          <t>Jan. 01, 2019</t>
        </is>
      </c>
      <c r="C1" s="2" t="inlineStr">
        <is>
          <t>Dec. 31, 2020</t>
        </is>
      </c>
      <c r="D1" s="2" t="inlineStr">
        <is>
          <t>Dec. 31, 2019</t>
        </is>
      </c>
    </row>
    <row r="2">
      <c r="A2" s="3" t="inlineStr">
        <is>
          <t>Asset retirement obligations:</t>
        </is>
      </c>
    </row>
    <row r="3">
      <c r="A3" s="4" t="inlineStr">
        <is>
          <t>Beginning asset retirement obligations</t>
        </is>
      </c>
      <c r="B3" s="5" t="n">
        <v>151953</v>
      </c>
      <c r="C3" s="5" t="n">
        <v>235053</v>
      </c>
      <c r="D3" s="5" t="n">
        <v>151953</v>
      </c>
    </row>
    <row r="4">
      <c r="A4" s="4" t="inlineStr">
        <is>
          <t>Liabilities incurred during period</t>
        </is>
      </c>
      <c r="C4" s="6" t="n">
        <v>3436</v>
      </c>
      <c r="D4" s="6" t="n">
        <v>11218</v>
      </c>
    </row>
    <row r="5">
      <c r="A5" s="4" t="inlineStr">
        <is>
          <t>Liabilities settled during period</t>
        </is>
      </c>
      <c r="C5" s="6" t="n">
        <v>-2782</v>
      </c>
      <c r="D5" s="6" t="n">
        <v>-7156</v>
      </c>
    </row>
    <row r="6">
      <c r="A6" s="4" t="inlineStr">
        <is>
          <t>Revisions in estimated retirement obligations</t>
        </is>
      </c>
      <c r="C6" s="6" t="n">
        <v>-3736</v>
      </c>
      <c r="D6" s="6" t="n">
        <v>-49471</v>
      </c>
    </row>
    <row r="7">
      <c r="A7" s="4" t="inlineStr">
        <is>
          <t>Accretion expense</t>
        </is>
      </c>
      <c r="C7" s="6" t="n">
        <v>19450</v>
      </c>
      <c r="D7" s="6" t="n">
        <v>14114</v>
      </c>
    </row>
    <row r="8">
      <c r="A8" s="4" t="inlineStr">
        <is>
          <t>Ending asset retirement obligations</t>
        </is>
      </c>
      <c r="C8" s="6" t="n">
        <v>251421</v>
      </c>
      <c r="D8" s="6" t="n">
        <v>235053</v>
      </c>
    </row>
    <row r="9">
      <c r="A9" s="4" t="inlineStr">
        <is>
          <t>Ceiba Field and Okume Complex Acquisition</t>
        </is>
      </c>
    </row>
    <row r="10">
      <c r="A10" s="3" t="inlineStr">
        <is>
          <t>Asset retirement obligations:</t>
        </is>
      </c>
    </row>
    <row r="11">
      <c r="A11" s="4" t="inlineStr">
        <is>
          <t>Liabilities incurred during period</t>
        </is>
      </c>
      <c r="B11" s="5" t="n">
        <v>114395</v>
      </c>
    </row>
    <row r="12">
      <c r="A12" s="4" t="inlineStr">
        <is>
          <t>Ownership percentage</t>
        </is>
      </c>
      <c r="B12" s="4" t="inlineStr">
        <is>
          <t>40.375%</t>
        </is>
      </c>
    </row>
    <row r="13">
      <c r="A13" s="4" t="inlineStr">
        <is>
          <t>Equatorial Guinea</t>
        </is>
      </c>
    </row>
    <row r="14">
      <c r="A14" s="3" t="inlineStr">
        <is>
          <t>Asset retirement obligations:</t>
        </is>
      </c>
    </row>
    <row r="15">
      <c r="A15" s="4" t="inlineStr">
        <is>
          <t>Additions associated with Equatorial Guinea - Ceiba Field and Okume Complex</t>
        </is>
      </c>
      <c r="C15" s="5" t="n">
        <v>0</v>
      </c>
      <c r="D15" s="5" t="n">
        <v>1143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Equity-based Compensation - Narrative (Details) - USD ($)</t>
        </is>
      </c>
      <c r="B1" s="2" t="inlineStr">
        <is>
          <t>1 Months Ended</t>
        </is>
      </c>
      <c r="E1" s="2" t="inlineStr">
        <is>
          <t>12 Months Ended</t>
        </is>
      </c>
    </row>
    <row r="2">
      <c r="B2" s="2" t="inlineStr">
        <is>
          <t>Jan. 31, 2021</t>
        </is>
      </c>
      <c r="C2" s="2" t="inlineStr">
        <is>
          <t>Jan. 31, 2018</t>
        </is>
      </c>
      <c r="D2" s="2" t="inlineStr">
        <is>
          <t>Jan. 31, 2015</t>
        </is>
      </c>
      <c r="E2" s="2" t="inlineStr">
        <is>
          <t>Dec. 31, 2020</t>
        </is>
      </c>
      <c r="F2" s="2" t="inlineStr">
        <is>
          <t>Dec. 31, 2019</t>
        </is>
      </c>
      <c r="G2" s="2" t="inlineStr">
        <is>
          <t>Dec. 31, 2018</t>
        </is>
      </c>
    </row>
    <row r="3">
      <c r="A3" s="3" t="inlineStr">
        <is>
          <t>Equity-based Compensation</t>
        </is>
      </c>
    </row>
    <row r="4">
      <c r="A4" s="4" t="inlineStr">
        <is>
          <t>Net tax shortfall (windfall) related to equity-based compensation</t>
        </is>
      </c>
      <c r="E4" s="5" t="n">
        <v>890000</v>
      </c>
      <c r="F4" s="5" t="n">
        <v>3545000</v>
      </c>
      <c r="G4" s="5" t="n">
        <v>2643000</v>
      </c>
    </row>
    <row r="5">
      <c r="A5" s="4" t="inlineStr">
        <is>
          <t>LTIP</t>
        </is>
      </c>
    </row>
    <row r="6">
      <c r="A6" s="3" t="inlineStr">
        <is>
          <t>Equity-based Compensation</t>
        </is>
      </c>
    </row>
    <row r="7">
      <c r="A7" s="4" t="inlineStr">
        <is>
          <t>Additional shares authorized (in shares)</t>
        </is>
      </c>
      <c r="C7" s="6" t="n">
        <v>11000000</v>
      </c>
      <c r="D7" s="6" t="n">
        <v>15000000</v>
      </c>
    </row>
    <row r="8">
      <c r="A8" s="4" t="inlineStr">
        <is>
          <t>Number of shares authorized (in shares)</t>
        </is>
      </c>
      <c r="E8" s="6" t="n">
        <v>50500000</v>
      </c>
    </row>
    <row r="9">
      <c r="A9" s="4" t="inlineStr">
        <is>
          <t>Number of shares remaining available for grant (in shares)</t>
        </is>
      </c>
      <c r="E9" s="6" t="n">
        <v>6500000</v>
      </c>
    </row>
    <row r="10">
      <c r="A10" s="4" t="inlineStr">
        <is>
          <t>Compensation expense recognized</t>
        </is>
      </c>
      <c r="E10" s="5" t="n">
        <v>32700000</v>
      </c>
      <c r="F10" s="6" t="n">
        <v>32400000</v>
      </c>
      <c r="G10" s="6" t="n">
        <v>35200000</v>
      </c>
    </row>
    <row r="11">
      <c r="A11" s="4" t="inlineStr">
        <is>
          <t>Tax benefit</t>
        </is>
      </c>
      <c r="E11" s="6" t="n">
        <v>4700000</v>
      </c>
      <c r="F11" s="6" t="n">
        <v>4900000</v>
      </c>
      <c r="G11" s="6" t="n">
        <v>6600000</v>
      </c>
    </row>
    <row r="12">
      <c r="A12" s="4" t="inlineStr">
        <is>
          <t>Net tax shortfall (windfall) related to equity-based compensation</t>
        </is>
      </c>
      <c r="E12" s="5" t="n">
        <v>1300000</v>
      </c>
      <c r="F12" s="6" t="n">
        <v>1200000</v>
      </c>
      <c r="G12" s="6" t="n">
        <v>-400000</v>
      </c>
    </row>
    <row r="13">
      <c r="A13" s="4" t="inlineStr">
        <is>
          <t>LTIP | Minimum</t>
        </is>
      </c>
    </row>
    <row r="14">
      <c r="A14" s="3" t="inlineStr">
        <is>
          <t>Equity-based Compensation</t>
        </is>
      </c>
    </row>
    <row r="15">
      <c r="A15" s="4" t="inlineStr">
        <is>
          <t>Vesting period</t>
        </is>
      </c>
      <c r="E15" s="4" t="inlineStr">
        <is>
          <t>3 years</t>
        </is>
      </c>
    </row>
    <row r="16">
      <c r="A16" s="4" t="inlineStr">
        <is>
          <t>LTIP | Restricted Stock Awards and Restricted Stock Units</t>
        </is>
      </c>
    </row>
    <row r="17">
      <c r="A17" s="3" t="inlineStr">
        <is>
          <t>Equity-based Compensation</t>
        </is>
      </c>
    </row>
    <row r="18">
      <c r="A18" s="4" t="inlineStr">
        <is>
          <t>Fair value of awards vested</t>
        </is>
      </c>
      <c r="E18" s="5" t="n">
        <v>26000000</v>
      </c>
      <c r="F18" s="5" t="n">
        <v>20300000</v>
      </c>
      <c r="G18" s="5" t="n">
        <v>85100000</v>
      </c>
    </row>
    <row r="19">
      <c r="A19" s="4" t="inlineStr">
        <is>
          <t>LTIP | Market/Service Vesting Restricted Stock Awards</t>
        </is>
      </c>
    </row>
    <row r="20">
      <c r="A20" s="3" t="inlineStr">
        <is>
          <t>Equity-based Compensation</t>
        </is>
      </c>
    </row>
    <row r="21">
      <c r="A21" s="4" t="inlineStr">
        <is>
          <t>Granted (in dollars per share)</t>
        </is>
      </c>
      <c r="G21" s="5" t="n">
        <v>0</v>
      </c>
    </row>
    <row r="22">
      <c r="A22" s="4" t="inlineStr">
        <is>
          <t>LTIP | Market/Service Vesting Restricted Stock Units</t>
        </is>
      </c>
    </row>
    <row r="23">
      <c r="A23" s="3" t="inlineStr">
        <is>
          <t>Equity-based Compensation</t>
        </is>
      </c>
    </row>
    <row r="24">
      <c r="A24" s="4" t="inlineStr">
        <is>
          <t>Granted (in dollars per share)</t>
        </is>
      </c>
      <c r="E24" s="7" t="n">
        <v>8.369999999999999</v>
      </c>
      <c r="F24" s="7" t="n">
        <v>6.02</v>
      </c>
      <c r="G24" s="10" t="n">
        <v>12.38</v>
      </c>
    </row>
    <row r="25">
      <c r="A25" s="4" t="inlineStr">
        <is>
          <t>LTIP | Market/Service Vesting Restricted Stock Units | Subsequent Event</t>
        </is>
      </c>
    </row>
    <row r="26">
      <c r="A26" s="3" t="inlineStr">
        <is>
          <t>Equity-based Compensation</t>
        </is>
      </c>
    </row>
    <row r="27">
      <c r="A27" s="4" t="inlineStr">
        <is>
          <t>Granted (in shares)</t>
        </is>
      </c>
      <c r="B27" s="6" t="n">
        <v>6700000</v>
      </c>
    </row>
    <row r="28">
      <c r="A28" s="4" t="inlineStr">
        <is>
          <t>LTIP | Market/Service Vesting Restricted Stock Units | Minimum</t>
        </is>
      </c>
    </row>
    <row r="29">
      <c r="A29" s="3" t="inlineStr">
        <is>
          <t>Equity-based Compensation</t>
        </is>
      </c>
    </row>
    <row r="30">
      <c r="A30" s="4" t="inlineStr">
        <is>
          <t>Granted (in dollars per share)</t>
        </is>
      </c>
      <c r="E30" s="7" t="n">
        <v>1.06</v>
      </c>
    </row>
    <row r="31">
      <c r="A31" s="4" t="inlineStr">
        <is>
          <t>Expected volatility</t>
        </is>
      </c>
      <c r="E31" s="4" t="inlineStr">
        <is>
          <t>44.00%</t>
        </is>
      </c>
    </row>
    <row r="32">
      <c r="A32" s="4" t="inlineStr">
        <is>
          <t>Risk-free interest rate</t>
        </is>
      </c>
      <c r="E32" s="4" t="inlineStr">
        <is>
          <t>0.80%</t>
        </is>
      </c>
    </row>
    <row r="33">
      <c r="A33" s="4" t="inlineStr">
        <is>
          <t>Expected quarterly dividends (in dollars per share)</t>
        </is>
      </c>
      <c r="E33" s="12" t="n">
        <v>0.045</v>
      </c>
    </row>
    <row r="34">
      <c r="A34" s="4" t="inlineStr">
        <is>
          <t>LTIP | Market/Service Vesting Restricted Stock Units | Maximum</t>
        </is>
      </c>
    </row>
    <row r="35">
      <c r="A35" s="3" t="inlineStr">
        <is>
          <t>Equity-based Compensation</t>
        </is>
      </c>
    </row>
    <row r="36">
      <c r="A36" s="4" t="inlineStr">
        <is>
          <t>Vesting percentage of the awards granted</t>
        </is>
      </c>
      <c r="E36" s="4" t="inlineStr">
        <is>
          <t>200.00%</t>
        </is>
      </c>
    </row>
    <row r="37">
      <c r="A37" s="4" t="inlineStr">
        <is>
          <t>Granted (in dollars per share)</t>
        </is>
      </c>
      <c r="E37" s="7" t="n">
        <v>12.96</v>
      </c>
    </row>
    <row r="38">
      <c r="A38" s="4" t="inlineStr">
        <is>
          <t>Expected volatility</t>
        </is>
      </c>
      <c r="E38" s="4" t="inlineStr">
        <is>
          <t>52.00%</t>
        </is>
      </c>
    </row>
    <row r="39">
      <c r="A39" s="4" t="inlineStr">
        <is>
          <t>Risk-free interest rate</t>
        </is>
      </c>
      <c r="E39" s="4" t="inlineStr">
        <is>
          <t>2.50%</t>
        </is>
      </c>
    </row>
    <row r="40">
      <c r="A40" s="4" t="inlineStr">
        <is>
          <t>Expected quarterly dividends (in dollars per share)</t>
        </is>
      </c>
      <c r="E40" s="12" t="n">
        <v>0.05</v>
      </c>
    </row>
    <row r="41">
      <c r="A41" s="4" t="inlineStr">
        <is>
          <t>LTIP | Service Vesting Restricted Stock Units</t>
        </is>
      </c>
    </row>
    <row r="42">
      <c r="A42" s="3" t="inlineStr">
        <is>
          <t>Equity-based Compensation</t>
        </is>
      </c>
    </row>
    <row r="43">
      <c r="A43" s="4" t="inlineStr">
        <is>
          <t>Granted (in dollars per share)</t>
        </is>
      </c>
      <c r="E43" s="7" t="n">
        <v>5.48</v>
      </c>
      <c r="F43" s="7" t="n">
        <v>5.01</v>
      </c>
      <c r="G43" s="7" t="n">
        <v>7.07</v>
      </c>
    </row>
    <row r="44">
      <c r="A44" s="4" t="inlineStr">
        <is>
          <t>LTIP | Service Vesting Restricted Stock Units | Subsequent Event</t>
        </is>
      </c>
    </row>
    <row r="45">
      <c r="A45" s="3" t="inlineStr">
        <is>
          <t>Equity-based Compensation</t>
        </is>
      </c>
    </row>
    <row r="46">
      <c r="A46" s="4" t="inlineStr">
        <is>
          <t>Granted (in shares)</t>
        </is>
      </c>
      <c r="B46" s="6" t="n">
        <v>2500000</v>
      </c>
    </row>
    <row r="47">
      <c r="A47" s="4" t="inlineStr">
        <is>
          <t>LTIP | Restricted stock units</t>
        </is>
      </c>
    </row>
    <row r="48">
      <c r="A48" s="3" t="inlineStr">
        <is>
          <t>Equity-based Compensation</t>
        </is>
      </c>
    </row>
    <row r="49">
      <c r="A49" s="4" t="inlineStr">
        <is>
          <t>Compensation expense not yet recognized</t>
        </is>
      </c>
      <c r="E49" s="5" t="n">
        <v>22900000</v>
      </c>
    </row>
    <row r="50">
      <c r="A50" s="4" t="inlineStr">
        <is>
          <t>Weighted average period over which compensation expense is to be recognized</t>
        </is>
      </c>
      <c r="E50" s="4" t="inlineStr">
        <is>
          <t>1 year 8 months 12 days</t>
        </is>
      </c>
    </row>
    <row r="51">
      <c r="A51" s="4" t="inlineStr">
        <is>
          <t>LTIP | Restricted stock units | Subsequent Event</t>
        </is>
      </c>
    </row>
    <row r="52">
      <c r="A52" s="3" t="inlineStr">
        <is>
          <t>Equity-based Compensation</t>
        </is>
      </c>
    </row>
    <row r="53">
      <c r="A53" s="4" t="inlineStr">
        <is>
          <t>Compensation expense not yet recognized</t>
        </is>
      </c>
      <c r="B53" s="5" t="n">
        <v>32200000</v>
      </c>
    </row>
    <row r="54">
      <c r="A54" s="4" t="inlineStr">
        <is>
          <t>Weighted average period over which compensation expense is to be recognized</t>
        </is>
      </c>
      <c r="B54" s="4" t="inlineStr">
        <is>
          <t>3 years</t>
        </is>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wards (Details) - LTIP - $ / shares shares in Thousands</t>
        </is>
      </c>
      <c r="B1" s="2" t="inlineStr">
        <is>
          <t>12 Months Ended</t>
        </is>
      </c>
    </row>
    <row r="2">
      <c r="B2" s="2" t="inlineStr">
        <is>
          <t>Dec. 31, 2020</t>
        </is>
      </c>
      <c r="C2" s="2" t="inlineStr">
        <is>
          <t>Dec. 31, 2019</t>
        </is>
      </c>
      <c r="D2" s="2" t="inlineStr">
        <is>
          <t>Dec. 31, 2018</t>
        </is>
      </c>
    </row>
    <row r="3">
      <c r="A3" s="4" t="inlineStr">
        <is>
          <t>Service Vesting Restricted Stock Awards</t>
        </is>
      </c>
    </row>
    <row r="4">
      <c r="A4" s="3" t="inlineStr">
        <is>
          <t>Outstanding unvested awards activity</t>
        </is>
      </c>
    </row>
    <row r="5">
      <c r="A5" s="4" t="inlineStr">
        <is>
          <t>Outstanding at the beginning of the period (in shares)</t>
        </is>
      </c>
      <c r="C5" s="6" t="n">
        <v>0</v>
      </c>
      <c r="D5" s="6" t="n">
        <v>220</v>
      </c>
    </row>
    <row r="6">
      <c r="A6" s="4" t="inlineStr">
        <is>
          <t>Granted (in shares)</t>
        </is>
      </c>
      <c r="D6" s="6" t="n">
        <v>0</v>
      </c>
    </row>
    <row r="7">
      <c r="A7" s="4" t="inlineStr">
        <is>
          <t>Forfeited (in shares)</t>
        </is>
      </c>
      <c r="D7" s="6" t="n">
        <v>0</v>
      </c>
    </row>
    <row r="8">
      <c r="A8" s="4" t="inlineStr">
        <is>
          <t>Vested (in shares)</t>
        </is>
      </c>
      <c r="D8" s="6" t="n">
        <v>-220</v>
      </c>
    </row>
    <row r="9">
      <c r="A9" s="4" t="inlineStr">
        <is>
          <t>Outstanding at the end of the period (in shares)</t>
        </is>
      </c>
      <c r="D9" s="6" t="n">
        <v>0</v>
      </c>
    </row>
    <row r="10">
      <c r="A10" s="3" t="inlineStr">
        <is>
          <t>Weighted-Average Grant-Date Fair Value</t>
        </is>
      </c>
    </row>
    <row r="11">
      <c r="A11" s="4" t="inlineStr">
        <is>
          <t>Outstanding at beginning of the period (in dollars per share)</t>
        </is>
      </c>
      <c r="C11" s="5" t="n">
        <v>0</v>
      </c>
      <c r="D11" s="7" t="n">
        <v>8.640000000000001</v>
      </c>
    </row>
    <row r="12">
      <c r="A12" s="4" t="inlineStr">
        <is>
          <t>Granted (in dollars per share)</t>
        </is>
      </c>
      <c r="D12" s="6" t="n">
        <v>0</v>
      </c>
    </row>
    <row r="13">
      <c r="A13" s="4" t="inlineStr">
        <is>
          <t>Forfeited (in dollars per share)</t>
        </is>
      </c>
      <c r="D13" s="6" t="n">
        <v>0</v>
      </c>
    </row>
    <row r="14">
      <c r="A14" s="4" t="inlineStr">
        <is>
          <t>Vested (in dollars per share)</t>
        </is>
      </c>
      <c r="D14" s="10" t="n">
        <v>8.640000000000001</v>
      </c>
    </row>
    <row r="15">
      <c r="A15" s="4" t="inlineStr">
        <is>
          <t>Outstanding at the end of the period (in dollars per share)</t>
        </is>
      </c>
      <c r="D15" s="5" t="n">
        <v>0</v>
      </c>
    </row>
    <row r="16">
      <c r="A16" s="4" t="inlineStr">
        <is>
          <t>Market/Service Vesting Restricted Stock Awards</t>
        </is>
      </c>
    </row>
    <row r="17">
      <c r="A17" s="3" t="inlineStr">
        <is>
          <t>Outstanding unvested awards activity</t>
        </is>
      </c>
    </row>
    <row r="18">
      <c r="A18" s="4" t="inlineStr">
        <is>
          <t>Outstanding at the beginning of the period (in shares)</t>
        </is>
      </c>
      <c r="C18" s="6" t="n">
        <v>0</v>
      </c>
      <c r="D18" s="6" t="n">
        <v>0</v>
      </c>
    </row>
    <row r="19">
      <c r="A19" s="4" t="inlineStr">
        <is>
          <t>Granted (in shares)</t>
        </is>
      </c>
      <c r="D19" s="6" t="n">
        <v>0</v>
      </c>
    </row>
    <row r="20">
      <c r="A20" s="4" t="inlineStr">
        <is>
          <t>Forfeited (in shares)</t>
        </is>
      </c>
      <c r="D20" s="6" t="n">
        <v>0</v>
      </c>
    </row>
    <row r="21">
      <c r="A21" s="4" t="inlineStr">
        <is>
          <t>Vested (in shares)</t>
        </is>
      </c>
      <c r="D21" s="6" t="n">
        <v>0</v>
      </c>
    </row>
    <row r="22">
      <c r="A22" s="4" t="inlineStr">
        <is>
          <t>Outstanding at the end of the period (in shares)</t>
        </is>
      </c>
      <c r="D22" s="6" t="n">
        <v>0</v>
      </c>
    </row>
    <row r="23">
      <c r="A23" s="3" t="inlineStr">
        <is>
          <t>Weighted-Average Grant-Date Fair Value</t>
        </is>
      </c>
    </row>
    <row r="24">
      <c r="A24" s="4" t="inlineStr">
        <is>
          <t>Outstanding at beginning of the period (in dollars per share)</t>
        </is>
      </c>
      <c r="C24" s="5" t="n">
        <v>0</v>
      </c>
      <c r="D24" s="5" t="n">
        <v>0</v>
      </c>
    </row>
    <row r="25">
      <c r="A25" s="4" t="inlineStr">
        <is>
          <t>Granted (in dollars per share)</t>
        </is>
      </c>
      <c r="D25" s="6" t="n">
        <v>0</v>
      </c>
    </row>
    <row r="26">
      <c r="A26" s="4" t="inlineStr">
        <is>
          <t>Forfeited (in dollars per share)</t>
        </is>
      </c>
      <c r="D26" s="6" t="n">
        <v>0</v>
      </c>
    </row>
    <row r="27">
      <c r="A27" s="4" t="inlineStr">
        <is>
          <t>Vested (in dollars per share)</t>
        </is>
      </c>
      <c r="D27" s="6" t="n">
        <v>0</v>
      </c>
    </row>
    <row r="28">
      <c r="A28" s="4" t="inlineStr">
        <is>
          <t>Outstanding at the end of the period (in dollars per share)</t>
        </is>
      </c>
      <c r="D28" s="5" t="n">
        <v>0</v>
      </c>
    </row>
    <row r="29">
      <c r="A29" s="4" t="inlineStr">
        <is>
          <t>Service Vesting Restricted Stock Units</t>
        </is>
      </c>
    </row>
    <row r="30">
      <c r="A30" s="3" t="inlineStr">
        <is>
          <t>Outstanding unvested awards activity</t>
        </is>
      </c>
    </row>
    <row r="31">
      <c r="A31" s="4" t="inlineStr">
        <is>
          <t>Outstanding at the beginning of the period (in shares)</t>
        </is>
      </c>
      <c r="B31" s="6" t="n">
        <v>4731</v>
      </c>
      <c r="C31" s="6" t="n">
        <v>4115</v>
      </c>
      <c r="D31" s="6" t="n">
        <v>4183</v>
      </c>
    </row>
    <row r="32">
      <c r="A32" s="4" t="inlineStr">
        <is>
          <t>Granted (in shares)</t>
        </is>
      </c>
      <c r="B32" s="6" t="n">
        <v>3481</v>
      </c>
      <c r="C32" s="6" t="n">
        <v>3228</v>
      </c>
      <c r="D32" s="6" t="n">
        <v>2402</v>
      </c>
    </row>
    <row r="33">
      <c r="A33" s="4" t="inlineStr">
        <is>
          <t>Forfeited (in shares)</t>
        </is>
      </c>
      <c r="B33" s="6" t="n">
        <v>-1187</v>
      </c>
      <c r="C33" s="6" t="n">
        <v>-591</v>
      </c>
      <c r="D33" s="6" t="n">
        <v>-229</v>
      </c>
    </row>
    <row r="34">
      <c r="A34" s="4" t="inlineStr">
        <is>
          <t>Vested (in shares)</t>
        </is>
      </c>
      <c r="B34" s="6" t="n">
        <v>-2185</v>
      </c>
      <c r="C34" s="6" t="n">
        <v>-2021</v>
      </c>
      <c r="D34" s="6" t="n">
        <v>-2241</v>
      </c>
    </row>
    <row r="35">
      <c r="A35" s="4" t="inlineStr">
        <is>
          <t>Outstanding at the end of the period (in shares)</t>
        </is>
      </c>
      <c r="B35" s="6" t="n">
        <v>4840</v>
      </c>
      <c r="C35" s="6" t="n">
        <v>4731</v>
      </c>
      <c r="D35" s="6" t="n">
        <v>4115</v>
      </c>
    </row>
    <row r="36">
      <c r="A36" s="3" t="inlineStr">
        <is>
          <t>Weighted-Average Grant-Date Fair Value</t>
        </is>
      </c>
    </row>
    <row r="37">
      <c r="A37" s="4" t="inlineStr">
        <is>
          <t>Outstanding at beginning of the period (in dollars per share)</t>
        </is>
      </c>
      <c r="B37" s="7" t="n">
        <v>5.71</v>
      </c>
      <c r="C37" s="7" t="n">
        <v>6.42</v>
      </c>
      <c r="D37" s="7" t="n">
        <v>6.39</v>
      </c>
    </row>
    <row r="38">
      <c r="A38" s="4" t="inlineStr">
        <is>
          <t>Granted (in dollars per share)</t>
        </is>
      </c>
      <c r="B38" s="10" t="n">
        <v>5.48</v>
      </c>
      <c r="C38" s="10" t="n">
        <v>5.01</v>
      </c>
      <c r="D38" s="10" t="n">
        <v>7.07</v>
      </c>
    </row>
    <row r="39">
      <c r="A39" s="4" t="inlineStr">
        <is>
          <t>Forfeited (in dollars per share)</t>
        </is>
      </c>
      <c r="B39" s="10" t="n">
        <v>6.12</v>
      </c>
      <c r="C39" s="10" t="n">
        <v>5.9</v>
      </c>
      <c r="D39" s="10" t="n">
        <v>6.4</v>
      </c>
    </row>
    <row r="40">
      <c r="A40" s="4" t="inlineStr">
        <is>
          <t>Vested (in dollars per share)</t>
        </is>
      </c>
      <c r="B40" s="10" t="n">
        <v>5.91</v>
      </c>
      <c r="C40" s="10" t="n">
        <v>5.95</v>
      </c>
      <c r="D40" s="10" t="n">
        <v>6.95</v>
      </c>
    </row>
    <row r="41">
      <c r="A41" s="4" t="inlineStr">
        <is>
          <t>Outstanding at the end of the period (in dollars per share)</t>
        </is>
      </c>
      <c r="B41" s="7" t="n">
        <v>5.34</v>
      </c>
      <c r="C41" s="7" t="n">
        <v>5.71</v>
      </c>
      <c r="D41" s="7" t="n">
        <v>6.42</v>
      </c>
    </row>
    <row r="42">
      <c r="A42" s="4" t="inlineStr">
        <is>
          <t>Market/Service Vesting Restricted Stock Units</t>
        </is>
      </c>
    </row>
    <row r="43">
      <c r="A43" s="3" t="inlineStr">
        <is>
          <t>Outstanding unvested awards activity</t>
        </is>
      </c>
    </row>
    <row r="44">
      <c r="A44" s="4" t="inlineStr">
        <is>
          <t>Outstanding at the beginning of the period (in shares)</t>
        </is>
      </c>
      <c r="B44" s="6" t="n">
        <v>7798</v>
      </c>
      <c r="C44" s="6" t="n">
        <v>6716</v>
      </c>
      <c r="D44" s="6" t="n">
        <v>8452</v>
      </c>
    </row>
    <row r="45">
      <c r="A45" s="4" t="inlineStr">
        <is>
          <t>Granted (in shares)</t>
        </is>
      </c>
      <c r="B45" s="6" t="n">
        <v>3394</v>
      </c>
      <c r="C45" s="6" t="n">
        <v>3195</v>
      </c>
      <c r="D45" s="6" t="n">
        <v>8111</v>
      </c>
    </row>
    <row r="46">
      <c r="A46" s="4" t="inlineStr">
        <is>
          <t>Forfeited (in shares)</t>
        </is>
      </c>
      <c r="B46" s="6" t="n">
        <v>-726</v>
      </c>
      <c r="C46" s="6" t="n">
        <v>-813</v>
      </c>
      <c r="D46" s="6" t="n">
        <v>-302</v>
      </c>
    </row>
    <row r="47">
      <c r="A47" s="4" t="inlineStr">
        <is>
          <t>Vested (in shares)</t>
        </is>
      </c>
      <c r="B47" s="6" t="n">
        <v>-2607</v>
      </c>
      <c r="C47" s="6" t="n">
        <v>-1300</v>
      </c>
      <c r="D47" s="6" t="n">
        <v>-9545</v>
      </c>
    </row>
    <row r="48">
      <c r="A48" s="4" t="inlineStr">
        <is>
          <t>Outstanding at the end of the period (in shares)</t>
        </is>
      </c>
      <c r="B48" s="6" t="n">
        <v>7859</v>
      </c>
      <c r="C48" s="6" t="n">
        <v>7798</v>
      </c>
      <c r="D48" s="6" t="n">
        <v>6716</v>
      </c>
    </row>
    <row r="49">
      <c r="A49" s="3" t="inlineStr">
        <is>
          <t>Weighted-Average Grant-Date Fair Value</t>
        </is>
      </c>
    </row>
    <row r="50">
      <c r="A50" s="4" t="inlineStr">
        <is>
          <t>Outstanding at beginning of the period (in dollars per share)</t>
        </is>
      </c>
      <c r="B50" s="7" t="n">
        <v>8.42</v>
      </c>
      <c r="C50" s="7" t="n">
        <v>9.02</v>
      </c>
      <c r="D50" s="7" t="n">
        <v>11.26</v>
      </c>
    </row>
    <row r="51">
      <c r="A51" s="4" t="inlineStr">
        <is>
          <t>Granted (in dollars per share)</t>
        </is>
      </c>
      <c r="B51" s="10" t="n">
        <v>8.369999999999999</v>
      </c>
      <c r="C51" s="10" t="n">
        <v>6.02</v>
      </c>
      <c r="D51" s="10" t="n">
        <v>12.38</v>
      </c>
    </row>
    <row r="52">
      <c r="A52" s="4" t="inlineStr">
        <is>
          <t>Forfeited (in dollars per share)</t>
        </is>
      </c>
      <c r="B52" s="10" t="n">
        <v>8.029999999999999</v>
      </c>
      <c r="C52" s="10" t="n">
        <v>7.93</v>
      </c>
      <c r="D52" s="10" t="n">
        <v>8.949999999999999</v>
      </c>
    </row>
    <row r="53">
      <c r="A53" s="4" t="inlineStr">
        <is>
          <t>Vested (in dollars per share)</t>
        </is>
      </c>
      <c r="B53" s="10" t="n">
        <v>9.470000000000001</v>
      </c>
      <c r="C53" s="10" t="n">
        <v>6.32</v>
      </c>
      <c r="D53" s="10" t="n">
        <v>13.75</v>
      </c>
    </row>
    <row r="54">
      <c r="A54" s="4" t="inlineStr">
        <is>
          <t>Outstanding at the end of the period (in dollars per share)</t>
        </is>
      </c>
      <c r="B54" s="7" t="n">
        <v>8.109999999999999</v>
      </c>
      <c r="C54" s="7" t="n">
        <v>8.42</v>
      </c>
      <c r="D54" s="7" t="n">
        <v>9.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Jan. 01, 2019</t>
        </is>
      </c>
      <c r="C1" s="2" t="inlineStr">
        <is>
          <t>Mar. 31, 2020</t>
        </is>
      </c>
      <c r="D1" s="2" t="inlineStr">
        <is>
          <t>Dec. 31, 2020</t>
        </is>
      </c>
      <c r="E1" s="2" t="inlineStr">
        <is>
          <t>Dec. 31, 2019</t>
        </is>
      </c>
      <c r="F1" s="2" t="inlineStr">
        <is>
          <t>Dec. 31, 2018</t>
        </is>
      </c>
    </row>
    <row r="2">
      <c r="A2" s="3" t="inlineStr">
        <is>
          <t>Income Taxes</t>
        </is>
      </c>
    </row>
    <row r="3">
      <c r="A3" s="4" t="inlineStr">
        <is>
          <t>Tax benefit from cares act</t>
        </is>
      </c>
      <c r="C3" s="5" t="n">
        <v>4900</v>
      </c>
    </row>
    <row r="4">
      <c r="A4" s="4" t="inlineStr">
        <is>
          <t>Income tax refund claim from Cares act</t>
        </is>
      </c>
      <c r="C4" s="5" t="n">
        <v>12200</v>
      </c>
    </row>
    <row r="5">
      <c r="A5" s="4" t="inlineStr">
        <is>
          <t>Effective tax rate</t>
        </is>
      </c>
      <c r="D5" s="4" t="inlineStr">
        <is>
          <t>1.00%</t>
        </is>
      </c>
      <c r="E5" s="4" t="inlineStr">
        <is>
          <t>322.00%</t>
        </is>
      </c>
      <c r="F5" s="4" t="inlineStr">
        <is>
          <t>85.00%</t>
        </is>
      </c>
    </row>
    <row r="6">
      <c r="A6" s="4" t="inlineStr">
        <is>
          <t>Change in valuation allowance</t>
        </is>
      </c>
      <c r="D6" s="5" t="n">
        <v>86539</v>
      </c>
      <c r="E6" s="5" t="n">
        <v>44889</v>
      </c>
      <c r="F6" s="5" t="n">
        <v>63335</v>
      </c>
    </row>
    <row r="7">
      <c r="A7" s="4" t="inlineStr">
        <is>
          <t>Federal statutory income tax rate percent</t>
        </is>
      </c>
      <c r="D7" s="4" t="inlineStr">
        <is>
          <t>21.00%</t>
        </is>
      </c>
      <c r="E7" s="4" t="inlineStr">
        <is>
          <t>21.00%</t>
        </is>
      </c>
      <c r="F7" s="4" t="inlineStr">
        <is>
          <t>21.00%</t>
        </is>
      </c>
    </row>
    <row r="8">
      <c r="A8" s="4" t="inlineStr">
        <is>
          <t>Foreign net operating loss carryforwards</t>
        </is>
      </c>
      <c r="D8" s="5" t="n">
        <v>105900</v>
      </c>
    </row>
    <row r="9">
      <c r="A9" s="4" t="inlineStr">
        <is>
          <t>Foreign net operating loss carryforwards expiring in 2021</t>
        </is>
      </c>
      <c r="D9" s="6" t="n">
        <v>500</v>
      </c>
    </row>
    <row r="10">
      <c r="A10" s="4" t="inlineStr">
        <is>
          <t>Foreign net operating loss carryforwards expiring in 2022</t>
        </is>
      </c>
      <c r="D10" s="6" t="n">
        <v>15500</v>
      </c>
    </row>
    <row r="11">
      <c r="A11" s="4" t="inlineStr">
        <is>
          <t>Foreign net operating loss carryforwards expiring in 2023</t>
        </is>
      </c>
      <c r="D11" s="6" t="n">
        <v>600</v>
      </c>
    </row>
    <row r="12">
      <c r="A12" s="4" t="inlineStr">
        <is>
          <t>Foreign net operating loss carryforwards expiring in 2024</t>
        </is>
      </c>
      <c r="D12" s="6" t="n">
        <v>2100</v>
      </c>
    </row>
    <row r="13">
      <c r="A13" s="4" t="inlineStr">
        <is>
          <t>Foreign net operating loss carryforwards expiring in 2025</t>
        </is>
      </c>
      <c r="D13" s="6" t="n">
        <v>1200</v>
      </c>
    </row>
    <row r="14">
      <c r="A14" s="4" t="inlineStr">
        <is>
          <t>Foreign net operating loss carryforwards expiring in 2026</t>
        </is>
      </c>
      <c r="D14" s="6" t="n">
        <v>43500</v>
      </c>
    </row>
    <row r="15">
      <c r="A15" s="4" t="inlineStr">
        <is>
          <t>Foreign net operating loss carryforwards not expiring</t>
        </is>
      </c>
      <c r="D15" s="5" t="n">
        <v>42500</v>
      </c>
    </row>
    <row r="16">
      <c r="A16" s="4" t="inlineStr">
        <is>
          <t>Ceiba Field and Okume Complex Acquisition</t>
        </is>
      </c>
    </row>
    <row r="17">
      <c r="A17" s="3" t="inlineStr">
        <is>
          <t>Income Taxes</t>
        </is>
      </c>
    </row>
    <row r="18">
      <c r="A18" s="4" t="inlineStr">
        <is>
          <t>Ownership percentage</t>
        </is>
      </c>
      <c r="B18" s="4" t="inlineStr">
        <is>
          <t>40.375%</t>
        </is>
      </c>
    </row>
    <row r="19">
      <c r="A19" s="4" t="inlineStr">
        <is>
          <t>United States</t>
        </is>
      </c>
    </row>
    <row r="20">
      <c r="A20" s="3" t="inlineStr">
        <is>
          <t>Income Taxes</t>
        </is>
      </c>
    </row>
    <row r="21">
      <c r="A21" s="4" t="inlineStr">
        <is>
          <t>Effective tax rate</t>
        </is>
      </c>
      <c r="D21" s="4" t="inlineStr">
        <is>
          <t>7.00%</t>
        </is>
      </c>
      <c r="E21" s="4" t="inlineStr">
        <is>
          <t>12.00%</t>
        </is>
      </c>
      <c r="F21" s="4" t="inlineStr">
        <is>
          <t>84.00%</t>
        </is>
      </c>
    </row>
    <row r="22">
      <c r="A22" s="4" t="inlineStr">
        <is>
          <t>Change in valuation allowance</t>
        </is>
      </c>
      <c r="D22" s="5" t="n">
        <v>96600</v>
      </c>
      <c r="E22" s="5" t="n">
        <v>6800</v>
      </c>
    </row>
    <row r="23">
      <c r="A23" s="4" t="inlineStr">
        <is>
          <t>Foreign net operating loss carryforwards not expiring</t>
        </is>
      </c>
      <c r="D23" s="5" t="n">
        <v>540100</v>
      </c>
    </row>
    <row r="24">
      <c r="A24" s="4" t="inlineStr">
        <is>
          <t>Ghana</t>
        </is>
      </c>
    </row>
    <row r="25">
      <c r="A25" s="3" t="inlineStr">
        <is>
          <t>Income Taxes</t>
        </is>
      </c>
    </row>
    <row r="26">
      <c r="A26" s="4" t="inlineStr">
        <is>
          <t>Effective tax rate</t>
        </is>
      </c>
      <c r="D26" s="4" t="inlineStr">
        <is>
          <t>35.00%</t>
        </is>
      </c>
      <c r="E26" s="4" t="inlineStr">
        <is>
          <t>29.00%</t>
        </is>
      </c>
      <c r="F26" s="4" t="inlineStr">
        <is>
          <t>36.00%</t>
        </is>
      </c>
    </row>
    <row r="27">
      <c r="A27" s="4" t="inlineStr">
        <is>
          <t>Equatorial Guinea</t>
        </is>
      </c>
    </row>
    <row r="28">
      <c r="A28" s="3" t="inlineStr">
        <is>
          <t>Income Taxes</t>
        </is>
      </c>
    </row>
    <row r="29">
      <c r="A29" s="4" t="inlineStr">
        <is>
          <t>Effective tax rate</t>
        </is>
      </c>
      <c r="D29" s="4" t="inlineStr">
        <is>
          <t>34.00%</t>
        </is>
      </c>
      <c r="E29" s="4" t="inlineStr">
        <is>
          <t>37.00%</t>
        </is>
      </c>
    </row>
    <row r="30">
      <c r="A30" s="4" t="inlineStr">
        <is>
          <t>Foreign—other</t>
        </is>
      </c>
    </row>
    <row r="31">
      <c r="A31" s="3" t="inlineStr">
        <is>
          <t>Income Taxes</t>
        </is>
      </c>
    </row>
    <row r="32">
      <c r="A32" s="4" t="inlineStr">
        <is>
          <t>Effective tax rate</t>
        </is>
      </c>
      <c r="D32" s="4" t="inlineStr">
        <is>
          <t>0.00%</t>
        </is>
      </c>
    </row>
    <row r="33">
      <c r="A33" s="4" t="inlineStr">
        <is>
          <t>Federal statutory income tax rate percent</t>
        </is>
      </c>
      <c r="D33"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loss) before income taxes</t>
        </is>
      </c>
      <c r="B4" s="5" t="n">
        <v>-416795</v>
      </c>
      <c r="C4" s="5" t="n">
        <v>25117</v>
      </c>
      <c r="D4" s="5" t="n">
        <v>-50860</v>
      </c>
    </row>
    <row r="5">
      <c r="A5" s="3" t="inlineStr">
        <is>
          <t>Components of the provision for income taxes attributable to income (loss) before income taxes</t>
        </is>
      </c>
    </row>
    <row r="6">
      <c r="A6" s="4" t="inlineStr">
        <is>
          <t>Current</t>
        </is>
      </c>
      <c r="B6" s="6" t="n">
        <v>37378</v>
      </c>
      <c r="C6" s="6" t="n">
        <v>171264</v>
      </c>
      <c r="D6" s="6" t="n">
        <v>33986</v>
      </c>
    </row>
    <row r="7">
      <c r="A7" s="4" t="inlineStr">
        <is>
          <t>Deferred</t>
        </is>
      </c>
      <c r="B7" s="6" t="n">
        <v>-42587</v>
      </c>
      <c r="C7" s="6" t="n">
        <v>-90370</v>
      </c>
      <c r="D7" s="6" t="n">
        <v>9145</v>
      </c>
    </row>
    <row r="8">
      <c r="A8" s="4" t="inlineStr">
        <is>
          <t>Income tax expense (benefit)</t>
        </is>
      </c>
      <c r="B8" s="6" t="n">
        <v>-5209</v>
      </c>
      <c r="C8" s="6" t="n">
        <v>80894</v>
      </c>
      <c r="D8" s="6" t="n">
        <v>43131</v>
      </c>
    </row>
    <row r="9">
      <c r="A9" s="3" t="inlineStr">
        <is>
          <t>Reconciliation of income tax expense and the reported effective tax rate</t>
        </is>
      </c>
    </row>
    <row r="10">
      <c r="A10" s="4" t="inlineStr">
        <is>
          <t>Tax at statutory rate</t>
        </is>
      </c>
      <c r="B10" s="6" t="n">
        <v>-87527</v>
      </c>
      <c r="C10" s="6" t="n">
        <v>5275</v>
      </c>
      <c r="D10" s="6" t="n">
        <v>-10681</v>
      </c>
    </row>
    <row r="11">
      <c r="A11" s="4" t="inlineStr">
        <is>
          <t>Foreign income (loss) taxed at different rates</t>
        </is>
      </c>
      <c r="B11" s="6" t="n">
        <v>-1771</v>
      </c>
      <c r="C11" s="6" t="n">
        <v>32690</v>
      </c>
      <c r="D11" s="6" t="n">
        <v>5013</v>
      </c>
    </row>
    <row r="12">
      <c r="A12" s="4" t="inlineStr">
        <is>
          <t>Net non-taxable expense / insurance recoveries</t>
        </is>
      </c>
      <c r="B12" s="6" t="n">
        <v>0</v>
      </c>
      <c r="C12" s="6" t="n">
        <v>-13352</v>
      </c>
      <c r="D12" s="6" t="n">
        <v>3256</v>
      </c>
    </row>
    <row r="13">
      <c r="A13" s="4" t="inlineStr">
        <is>
          <t>West Leo arbitration settlement</t>
        </is>
      </c>
      <c r="B13" s="6" t="n">
        <v>0</v>
      </c>
      <c r="C13" s="6" t="n">
        <v>0</v>
      </c>
      <c r="D13" s="6" t="n">
        <v>-2834</v>
      </c>
    </row>
    <row r="14">
      <c r="A14" s="4" t="inlineStr">
        <is>
          <t>Non-deductible insurance premiums</t>
        </is>
      </c>
      <c r="B14" s="6" t="n">
        <v>0</v>
      </c>
      <c r="C14" s="6" t="n">
        <v>2625</v>
      </c>
      <c r="D14" s="6" t="n">
        <v>0</v>
      </c>
    </row>
    <row r="15">
      <c r="A15" s="4" t="inlineStr">
        <is>
          <t>Non-deductible compensation</t>
        </is>
      </c>
      <c r="B15" s="6" t="n">
        <v>890</v>
      </c>
      <c r="C15" s="6" t="n">
        <v>3545</v>
      </c>
      <c r="D15" s="6" t="n">
        <v>2643</v>
      </c>
    </row>
    <row r="16">
      <c r="A16" s="4" t="inlineStr">
        <is>
          <t>Deferred tax liability - undistributed earnings</t>
        </is>
      </c>
      <c r="B16" s="6" t="n">
        <v>0</v>
      </c>
      <c r="C16" s="6" t="n">
        <v>0</v>
      </c>
      <c r="D16" s="6" t="n">
        <v>-2565</v>
      </c>
    </row>
    <row r="17">
      <c r="A17" s="4" t="inlineStr">
        <is>
          <t>Non-deductible and other items</t>
        </is>
      </c>
      <c r="B17" s="6" t="n">
        <v>387</v>
      </c>
      <c r="C17" s="6" t="n">
        <v>3998</v>
      </c>
      <c r="D17" s="6" t="n">
        <v>656</v>
      </c>
    </row>
    <row r="18">
      <c r="A18" s="4" t="inlineStr">
        <is>
          <t>Equity earnings - net of tax</t>
        </is>
      </c>
      <c r="B18" s="6" t="n">
        <v>0</v>
      </c>
      <c r="C18" s="6" t="n">
        <v>0</v>
      </c>
      <c r="D18" s="6" t="n">
        <v>-15305</v>
      </c>
    </row>
    <row r="19">
      <c r="A19" s="4" t="inlineStr">
        <is>
          <t>Tax shortfall (windfall) on equity-based compensation, net</t>
        </is>
      </c>
      <c r="B19" s="6" t="n">
        <v>1175</v>
      </c>
      <c r="C19" s="6" t="n">
        <v>1224</v>
      </c>
      <c r="D19" s="6" t="n">
        <v>-387</v>
      </c>
    </row>
    <row r="20">
      <c r="A20" s="4" t="inlineStr">
        <is>
          <t>Change in valuation allowance</t>
        </is>
      </c>
      <c r="B20" s="6" t="n">
        <v>86539</v>
      </c>
      <c r="C20" s="6" t="n">
        <v>44889</v>
      </c>
      <c r="D20" s="6" t="n">
        <v>63335</v>
      </c>
    </row>
    <row r="21">
      <c r="A21" s="4" t="inlineStr">
        <is>
          <t>U.S. tax loss carryback rate differential</t>
        </is>
      </c>
      <c r="B21" s="6" t="n">
        <v>-4902</v>
      </c>
      <c r="C21" s="6" t="n">
        <v>0</v>
      </c>
      <c r="D21" s="6" t="n">
        <v>0</v>
      </c>
    </row>
    <row r="22">
      <c r="A22" s="4" t="inlineStr">
        <is>
          <t>Income tax expense (benefit)</t>
        </is>
      </c>
      <c r="B22" s="5" t="n">
        <v>-5209</v>
      </c>
      <c r="C22" s="5" t="n">
        <v>80894</v>
      </c>
      <c r="D22" s="5" t="n">
        <v>43131</v>
      </c>
    </row>
    <row r="23">
      <c r="A23" s="4" t="inlineStr">
        <is>
          <t>Effective tax rate</t>
        </is>
      </c>
      <c r="B23" s="4" t="inlineStr">
        <is>
          <t>1.00%</t>
        </is>
      </c>
      <c r="C23" s="4" t="inlineStr">
        <is>
          <t>322.00%</t>
        </is>
      </c>
      <c r="D23" s="4" t="inlineStr">
        <is>
          <t>85.00%</t>
        </is>
      </c>
    </row>
    <row r="24">
      <c r="A24" s="4" t="inlineStr">
        <is>
          <t>Federal statutory income tax rate percent</t>
        </is>
      </c>
      <c r="B24" s="4" t="inlineStr">
        <is>
          <t>21.00%</t>
        </is>
      </c>
      <c r="C24" s="4" t="inlineStr">
        <is>
          <t>21.00%</t>
        </is>
      </c>
      <c r="D24" s="4" t="inlineStr">
        <is>
          <t>21.00%</t>
        </is>
      </c>
    </row>
    <row r="25">
      <c r="A25" s="4" t="inlineStr">
        <is>
          <t>Impact of (gains) losses incurred in jurisdictions in which company is not subject to taxes on effective tax rate</t>
        </is>
      </c>
      <c r="B25" s="5" t="n">
        <v>-2900</v>
      </c>
      <c r="C25" s="5" t="n">
        <v>132100</v>
      </c>
      <c r="D25" s="5" t="n">
        <v>261200</v>
      </c>
    </row>
    <row r="26">
      <c r="A26" s="4" t="inlineStr">
        <is>
          <t>United States</t>
        </is>
      </c>
    </row>
    <row r="27">
      <c r="A27" s="3" t="inlineStr">
        <is>
          <t>Income Taxes</t>
        </is>
      </c>
    </row>
    <row r="28">
      <c r="A28" s="4" t="inlineStr">
        <is>
          <t>Income (loss) before income taxes</t>
        </is>
      </c>
      <c r="B28" s="6" t="n">
        <v>-338746</v>
      </c>
      <c r="C28" s="6" t="n">
        <v>-149919</v>
      </c>
      <c r="D28" s="6" t="n">
        <v>41026</v>
      </c>
    </row>
    <row r="29">
      <c r="A29" s="3" t="inlineStr">
        <is>
          <t>Components of the provision for income taxes attributable to income (loss) before income taxes</t>
        </is>
      </c>
    </row>
    <row r="30">
      <c r="A30" s="4" t="inlineStr">
        <is>
          <t>Current</t>
        </is>
      </c>
      <c r="B30" s="6" t="n">
        <v>-12208</v>
      </c>
      <c r="C30" s="6" t="n">
        <v>185</v>
      </c>
      <c r="D30" s="6" t="n">
        <v>122</v>
      </c>
    </row>
    <row r="31">
      <c r="A31" s="4" t="inlineStr">
        <is>
          <t>Deferred</t>
        </is>
      </c>
      <c r="B31" s="6" t="n">
        <v>34831</v>
      </c>
      <c r="C31" s="6" t="n">
        <v>-18776</v>
      </c>
      <c r="D31" s="6" t="n">
        <v>8514</v>
      </c>
    </row>
    <row r="32">
      <c r="A32" s="4" t="inlineStr">
        <is>
          <t>Bermuda</t>
        </is>
      </c>
    </row>
    <row r="33">
      <c r="A33" s="3" t="inlineStr">
        <is>
          <t>Income Taxes</t>
        </is>
      </c>
    </row>
    <row r="34">
      <c r="A34" s="4" t="inlineStr">
        <is>
          <t>Income (loss) before income taxes</t>
        </is>
      </c>
      <c r="B34" s="6" t="n">
        <v>0</v>
      </c>
      <c r="C34" s="6" t="n">
        <v>0</v>
      </c>
      <c r="D34" s="6" t="n">
        <v>-73979</v>
      </c>
    </row>
    <row r="35">
      <c r="A35" s="3" t="inlineStr">
        <is>
          <t>Components of the provision for income taxes attributable to income (loss) before income taxes</t>
        </is>
      </c>
    </row>
    <row r="36">
      <c r="A36" s="4" t="inlineStr">
        <is>
          <t>Current</t>
        </is>
      </c>
      <c r="B36" s="6" t="n">
        <v>0</v>
      </c>
      <c r="C36" s="6" t="n">
        <v>0</v>
      </c>
      <c r="D36" s="6" t="n">
        <v>0</v>
      </c>
    </row>
    <row r="37">
      <c r="A37" s="4" t="inlineStr">
        <is>
          <t>Deferred</t>
        </is>
      </c>
      <c r="B37" s="6" t="n">
        <v>0</v>
      </c>
      <c r="C37" s="6" t="n">
        <v>0</v>
      </c>
      <c r="D37" s="6" t="n">
        <v>0</v>
      </c>
    </row>
    <row r="38">
      <c r="A38" s="4" t="inlineStr">
        <is>
          <t>Foreign—other</t>
        </is>
      </c>
    </row>
    <row r="39">
      <c r="A39" s="3" t="inlineStr">
        <is>
          <t>Income Taxes</t>
        </is>
      </c>
    </row>
    <row r="40">
      <c r="A40" s="4" t="inlineStr">
        <is>
          <t>Income (loss) before income taxes</t>
        </is>
      </c>
      <c r="B40" s="6" t="n">
        <v>-78049</v>
      </c>
      <c r="C40" s="6" t="n">
        <v>175036</v>
      </c>
      <c r="D40" s="6" t="n">
        <v>-17907</v>
      </c>
    </row>
    <row r="41">
      <c r="A41" s="3" t="inlineStr">
        <is>
          <t>Components of the provision for income taxes attributable to income (loss) before income taxes</t>
        </is>
      </c>
    </row>
    <row r="42">
      <c r="A42" s="4" t="inlineStr">
        <is>
          <t>Current</t>
        </is>
      </c>
      <c r="B42" s="6" t="n">
        <v>49586</v>
      </c>
      <c r="C42" s="6" t="n">
        <v>171079</v>
      </c>
      <c r="D42" s="6" t="n">
        <v>33864</v>
      </c>
    </row>
    <row r="43">
      <c r="A43" s="4" t="inlineStr">
        <is>
          <t>Deferred</t>
        </is>
      </c>
      <c r="B43" s="5" t="n">
        <v>-77418</v>
      </c>
      <c r="C43" s="5" t="n">
        <v>-71594</v>
      </c>
      <c r="D43" s="5" t="n">
        <v>6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Foreign capitalized operating expenses</t>
        </is>
      </c>
      <c r="B3" s="5" t="n">
        <v>152106</v>
      </c>
      <c r="C3" s="5" t="n">
        <v>175330</v>
      </c>
    </row>
    <row r="4">
      <c r="A4" s="4" t="inlineStr">
        <is>
          <t>Foreign net operating losses</t>
        </is>
      </c>
      <c r="B4" s="6" t="n">
        <v>32762</v>
      </c>
      <c r="C4" s="6" t="n">
        <v>19576</v>
      </c>
    </row>
    <row r="5">
      <c r="A5" s="4" t="inlineStr">
        <is>
          <t>United States net operating losses</t>
        </is>
      </c>
      <c r="B5" s="6" t="n">
        <v>113427</v>
      </c>
      <c r="C5" s="6" t="n">
        <v>58903</v>
      </c>
    </row>
    <row r="6">
      <c r="A6" s="4" t="inlineStr">
        <is>
          <t>United States deferred interest expense</t>
        </is>
      </c>
      <c r="B6" s="6" t="n">
        <v>0</v>
      </c>
      <c r="C6" s="6" t="n">
        <v>15426</v>
      </c>
    </row>
    <row r="7">
      <c r="A7" s="4" t="inlineStr">
        <is>
          <t>Equity compensation</t>
        </is>
      </c>
      <c r="B7" s="6" t="n">
        <v>14089</v>
      </c>
      <c r="C7" s="6" t="n">
        <v>13700</v>
      </c>
    </row>
    <row r="8">
      <c r="A8" s="4" t="inlineStr">
        <is>
          <t>Unrealized derivative losses</t>
        </is>
      </c>
      <c r="B8" s="6" t="n">
        <v>3482</v>
      </c>
      <c r="C8" s="6" t="n">
        <v>1471</v>
      </c>
    </row>
    <row r="9">
      <c r="A9" s="4" t="inlineStr">
        <is>
          <t>Asset retirement obligation and other</t>
        </is>
      </c>
      <c r="B9" s="6" t="n">
        <v>41759</v>
      </c>
      <c r="C9" s="6" t="n">
        <v>43159</v>
      </c>
    </row>
    <row r="10">
      <c r="A10" s="4" t="inlineStr">
        <is>
          <t>Total deferred tax assets</t>
        </is>
      </c>
      <c r="B10" s="6" t="n">
        <v>357625</v>
      </c>
      <c r="C10" s="6" t="n">
        <v>327565</v>
      </c>
    </row>
    <row r="11">
      <c r="A11" s="4" t="inlineStr">
        <is>
          <t>Valuation allowance</t>
        </is>
      </c>
      <c r="B11" s="6" t="n">
        <v>-288288</v>
      </c>
      <c r="C11" s="6" t="n">
        <v>-201749</v>
      </c>
    </row>
    <row r="12">
      <c r="A12" s="4" t="inlineStr">
        <is>
          <t>Total deferred tax assets, net</t>
        </is>
      </c>
      <c r="B12" s="6" t="n">
        <v>69337</v>
      </c>
      <c r="C12" s="6" t="n">
        <v>125816</v>
      </c>
    </row>
    <row r="13">
      <c r="A13" s="3" t="inlineStr">
        <is>
          <t>Deferred tax liabilities:</t>
        </is>
      </c>
    </row>
    <row r="14">
      <c r="A14" s="4" t="inlineStr">
        <is>
          <t>Depletion, depreciation and amortization related to property and equipment</t>
        </is>
      </c>
      <c r="B14" s="6" t="n">
        <v>-642956</v>
      </c>
      <c r="C14" s="6" t="n">
        <v>-746258</v>
      </c>
    </row>
    <row r="15">
      <c r="A15" s="4" t="inlineStr">
        <is>
          <t>Unrealized derivative gains</t>
        </is>
      </c>
      <c r="B15" s="6" t="n">
        <v>0</v>
      </c>
      <c r="C15" s="6" t="n">
        <v>0</v>
      </c>
    </row>
    <row r="16">
      <c r="A16" s="4" t="inlineStr">
        <is>
          <t>Total deferred tax liabilities</t>
        </is>
      </c>
      <c r="B16" s="6" t="n">
        <v>-642956</v>
      </c>
      <c r="C16" s="6" t="n">
        <v>-746258</v>
      </c>
    </row>
    <row r="17">
      <c r="A17" s="4" t="inlineStr">
        <is>
          <t>Net deferred tax liability</t>
        </is>
      </c>
      <c r="B17" s="5" t="n">
        <v>-573619</v>
      </c>
      <c r="C17" s="5" t="n">
        <v>-620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settlements on commodity hedges derivatives</t>
        </is>
      </c>
      <c r="B4" s="9" t="n">
        <v>-2.7</v>
      </c>
      <c r="C4" s="9" t="n">
        <v>-36.3</v>
      </c>
      <c r="D4" s="9" t="n">
        <v>-13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llocable to common stockholders</t>
        </is>
      </c>
      <c r="B4" s="5" t="n">
        <v>7956</v>
      </c>
      <c r="C4" s="5" t="n">
        <v>-37384</v>
      </c>
      <c r="D4" s="5" t="n">
        <v>-199391</v>
      </c>
      <c r="E4" s="5" t="n">
        <v>-182767</v>
      </c>
      <c r="F4" s="5" t="n">
        <v>-35773</v>
      </c>
      <c r="G4" s="5" t="n">
        <v>16065</v>
      </c>
      <c r="H4" s="5" t="n">
        <v>16837</v>
      </c>
      <c r="I4" s="5" t="n">
        <v>-52906</v>
      </c>
      <c r="J4" s="5" t="n">
        <v>-411586</v>
      </c>
      <c r="K4" s="5" t="n">
        <v>-55777</v>
      </c>
      <c r="L4" s="5" t="n">
        <v>-93991</v>
      </c>
    </row>
    <row r="5">
      <c r="A5" s="3" t="inlineStr">
        <is>
          <t>Weighted average number of shares outstanding:</t>
        </is>
      </c>
    </row>
    <row r="6">
      <c r="A6" s="4" t="inlineStr">
        <is>
          <t>Basic (in shares)</t>
        </is>
      </c>
      <c r="J6" s="6" t="n">
        <v>405212</v>
      </c>
      <c r="K6" s="6" t="n">
        <v>401368</v>
      </c>
      <c r="L6" s="6" t="n">
        <v>404585</v>
      </c>
    </row>
    <row r="7">
      <c r="A7" s="4" t="inlineStr">
        <is>
          <t>Restricted stock awards and units (in shares)</t>
        </is>
      </c>
      <c r="J7" s="6" t="n">
        <v>0</v>
      </c>
      <c r="K7" s="6" t="n">
        <v>0</v>
      </c>
      <c r="L7" s="6" t="n">
        <v>0</v>
      </c>
    </row>
    <row r="8">
      <c r="A8" s="4" t="inlineStr">
        <is>
          <t>Diluted (in shares)</t>
        </is>
      </c>
      <c r="J8" s="6" t="n">
        <v>405212</v>
      </c>
      <c r="K8" s="6" t="n">
        <v>401368</v>
      </c>
      <c r="L8" s="6" t="n">
        <v>404585</v>
      </c>
    </row>
    <row r="9">
      <c r="A9" s="3" t="inlineStr">
        <is>
          <t>Net loss per share:</t>
        </is>
      </c>
    </row>
    <row r="10">
      <c r="A10" s="4" t="inlineStr">
        <is>
          <t>Basic (in dollars per share)</t>
        </is>
      </c>
      <c r="B10" s="7" t="n">
        <v>0.02</v>
      </c>
      <c r="C10" s="7" t="n">
        <v>-0.09</v>
      </c>
      <c r="D10" s="7" t="n">
        <v>-0.49</v>
      </c>
      <c r="E10" s="7" t="n">
        <v>-0.45</v>
      </c>
      <c r="F10" s="7" t="n">
        <v>-0.09</v>
      </c>
      <c r="G10" s="7" t="n">
        <v>0.04</v>
      </c>
      <c r="H10" s="7" t="n">
        <v>0.04</v>
      </c>
      <c r="I10" s="7" t="n">
        <v>-0.13</v>
      </c>
      <c r="J10" s="7" t="n">
        <v>-1.02</v>
      </c>
      <c r="K10" s="7" t="n">
        <v>-0.14</v>
      </c>
      <c r="L10" s="7" t="n">
        <v>-0.23</v>
      </c>
    </row>
    <row r="11">
      <c r="A11" s="4" t="inlineStr">
        <is>
          <t>Diluted (in dollars per share)</t>
        </is>
      </c>
      <c r="B11" s="7" t="n">
        <v>0.02</v>
      </c>
      <c r="C11" s="7" t="n">
        <v>-0.09</v>
      </c>
      <c r="D11" s="7" t="n">
        <v>-0.49</v>
      </c>
      <c r="E11" s="7" t="n">
        <v>-0.45</v>
      </c>
      <c r="F11" s="7" t="n">
        <v>-0.09</v>
      </c>
      <c r="G11" s="7" t="n">
        <v>0.04</v>
      </c>
      <c r="H11" s="7" t="n">
        <v>0.04</v>
      </c>
      <c r="I11" s="7" t="n">
        <v>-0.13</v>
      </c>
      <c r="J11" s="7" t="n">
        <v>-1.02</v>
      </c>
      <c r="K11" s="7" t="n">
        <v>-0.14</v>
      </c>
      <c r="L11" s="7" t="n">
        <v>-0.23</v>
      </c>
    </row>
    <row r="12">
      <c r="A12" s="4" t="inlineStr">
        <is>
          <t>Outstanding restricted stock awards and units excluded from the computations of diluted net income per share (in shares)</t>
        </is>
      </c>
      <c r="J12" s="6" t="n">
        <v>6100</v>
      </c>
      <c r="K12" s="6" t="n">
        <v>15300</v>
      </c>
      <c r="L12" s="6" t="n">
        <v>106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43" customWidth="1" min="5" max="5"/>
    <col width="31" customWidth="1" min="6" max="6"/>
  </cols>
  <sheetData>
    <row r="1">
      <c r="A1" s="1" t="inlineStr">
        <is>
          <t>Commitments and Contingencies - Narrative (Details) $ / shares in Units, $ in Millions</t>
        </is>
      </c>
      <c r="B1" s="2" t="inlineStr">
        <is>
          <t>Oct. 14, 2011</t>
        </is>
      </c>
      <c r="C1" s="2" t="inlineStr">
        <is>
          <t>Mar. 26, 2020$ / shares</t>
        </is>
      </c>
      <c r="D1" s="2" t="inlineStr">
        <is>
          <t>Feb. 28, 2019</t>
        </is>
      </c>
      <c r="E1" s="2" t="inlineStr">
        <is>
          <t>Dec. 31, 2020USD ($)km²meterwell$ / shares</t>
        </is>
      </c>
      <c r="F1" s="2" t="inlineStr">
        <is>
          <t>Dec. 31, 2019USD ($)$ / shares</t>
        </is>
      </c>
    </row>
    <row r="2">
      <c r="A2" s="3" t="inlineStr">
        <is>
          <t>Commitments and contingencies</t>
        </is>
      </c>
    </row>
    <row r="3">
      <c r="A3" s="4" t="inlineStr">
        <is>
          <t>Dividends declared per common stock (in dollars per share) | $ / shares</t>
        </is>
      </c>
      <c r="C3" s="8" t="n">
        <v>0.0452</v>
      </c>
      <c r="E3" s="8" t="n">
        <v>0.0452</v>
      </c>
      <c r="F3" s="8" t="n">
        <v>0.1808</v>
      </c>
    </row>
    <row r="4">
      <c r="A4" s="4" t="inlineStr">
        <is>
          <t>Mauritania</t>
        </is>
      </c>
    </row>
    <row r="5">
      <c r="A5" s="3" t="inlineStr">
        <is>
          <t>Commitments and contingencies</t>
        </is>
      </c>
    </row>
    <row r="6">
      <c r="A6" s="4" t="inlineStr">
        <is>
          <t>Number of exploration wells | well</t>
        </is>
      </c>
      <c r="E6" s="6" t="n">
        <v>2</v>
      </c>
    </row>
    <row r="7">
      <c r="A7" s="4" t="inlineStr">
        <is>
          <t>3D seismic requirements (in square kilometers) | km²</t>
        </is>
      </c>
      <c r="E7" s="6" t="n">
        <v>1000</v>
      </c>
    </row>
    <row r="8">
      <c r="A8" s="4" t="inlineStr">
        <is>
          <t>South Africa</t>
        </is>
      </c>
    </row>
    <row r="9">
      <c r="A9" s="3" t="inlineStr">
        <is>
          <t>Commitments and contingencies</t>
        </is>
      </c>
    </row>
    <row r="10">
      <c r="A10" s="4" t="inlineStr">
        <is>
          <t>2D seismic requirements | meter</t>
        </is>
      </c>
      <c r="E10" s="6" t="n">
        <v>500</v>
      </c>
    </row>
    <row r="11">
      <c r="A11" s="4" t="inlineStr">
        <is>
          <t>U.S. Gulf of Mexico | Surety Bond</t>
        </is>
      </c>
    </row>
    <row r="12">
      <c r="A12" s="3" t="inlineStr">
        <is>
          <t>Commitments and contingencies</t>
        </is>
      </c>
    </row>
    <row r="13">
      <c r="A13" s="4" t="inlineStr">
        <is>
          <t>Cash collateral</t>
        </is>
      </c>
      <c r="E13" s="5" t="n">
        <v>0</v>
      </c>
      <c r="F13" s="5" t="n">
        <v>0</v>
      </c>
    </row>
    <row r="14">
      <c r="A14" s="4" t="inlineStr">
        <is>
          <t>U.S. Gulf of Mexico | Bureau Of Ocean Energy Management | Surety Bond</t>
        </is>
      </c>
    </row>
    <row r="15">
      <c r="A15" s="3" t="inlineStr">
        <is>
          <t>Commitments and contingencies</t>
        </is>
      </c>
    </row>
    <row r="16">
      <c r="A16" s="4" t="inlineStr">
        <is>
          <t>Required performance bonds</t>
        </is>
      </c>
      <c r="E16" s="11" t="n">
        <v>195.5</v>
      </c>
      <c r="F16" s="6" t="n">
        <v>222</v>
      </c>
    </row>
    <row r="17">
      <c r="A17" s="4" t="inlineStr">
        <is>
          <t>U.S. Gulf of Mexico | Third Party | Surety Bond</t>
        </is>
      </c>
    </row>
    <row r="18">
      <c r="A18" s="3" t="inlineStr">
        <is>
          <t>Commitments and contingencies</t>
        </is>
      </c>
    </row>
    <row r="19">
      <c r="A19" s="4" t="inlineStr">
        <is>
          <t>Required performance bonds</t>
        </is>
      </c>
      <c r="E19" s="9" t="n">
        <v>7.1</v>
      </c>
      <c r="F19" s="9" t="n">
        <v>3.7</v>
      </c>
    </row>
    <row r="20">
      <c r="A20" s="4" t="inlineStr">
        <is>
          <t>Jubilee UUOA</t>
        </is>
      </c>
    </row>
    <row r="21">
      <c r="A21" s="3" t="inlineStr">
        <is>
          <t>Commitments and contingencies</t>
        </is>
      </c>
    </row>
    <row r="22">
      <c r="A22" s="4" t="inlineStr">
        <is>
          <t>Unit interest after redetermination process (as a percent)</t>
        </is>
      </c>
      <c r="B22" s="4" t="inlineStr">
        <is>
          <t>24.10%</t>
        </is>
      </c>
    </row>
    <row r="23">
      <c r="A23" s="4" t="inlineStr">
        <is>
          <t>GTA UUOA</t>
        </is>
      </c>
    </row>
    <row r="24">
      <c r="A24" s="3" t="inlineStr">
        <is>
          <t>Commitments and contingencies</t>
        </is>
      </c>
    </row>
    <row r="25">
      <c r="A25" s="4" t="inlineStr">
        <is>
          <t>Payment interest on development activities</t>
        </is>
      </c>
      <c r="D25" s="4" t="inlineStr">
        <is>
          <t>26.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Dec. 31, 2020</t>
        </is>
      </c>
      <c r="C1" s="2" t="inlineStr">
        <is>
          <t>Dec. 31, 2019</t>
        </is>
      </c>
    </row>
    <row r="2">
      <c r="A2" s="3" t="inlineStr">
        <is>
          <t>Accrued liabilities:</t>
        </is>
      </c>
    </row>
    <row r="3">
      <c r="A3" s="4" t="inlineStr">
        <is>
          <t>Exploration, development and production</t>
        </is>
      </c>
      <c r="B3" s="5" t="n">
        <v>89162</v>
      </c>
      <c r="C3" s="5" t="n">
        <v>152490</v>
      </c>
    </row>
    <row r="4">
      <c r="A4" s="4" t="inlineStr">
        <is>
          <t>Revenue payable</t>
        </is>
      </c>
      <c r="B4" s="6" t="n">
        <v>15079</v>
      </c>
      <c r="C4" s="6" t="n">
        <v>32482</v>
      </c>
    </row>
    <row r="5">
      <c r="A5" s="4" t="inlineStr">
        <is>
          <t>Current asset retirement obligations</t>
        </is>
      </c>
      <c r="B5" s="6" t="n">
        <v>7255</v>
      </c>
      <c r="C5" s="6" t="n">
        <v>4527</v>
      </c>
    </row>
    <row r="6">
      <c r="A6" s="4" t="inlineStr">
        <is>
          <t>General and administrative expenses</t>
        </is>
      </c>
      <c r="B6" s="6" t="n">
        <v>4988</v>
      </c>
      <c r="C6" s="6" t="n">
        <v>44575</v>
      </c>
    </row>
    <row r="7">
      <c r="A7" s="4" t="inlineStr">
        <is>
          <t>Interest</t>
        </is>
      </c>
      <c r="B7" s="6" t="n">
        <v>23725</v>
      </c>
      <c r="C7" s="6" t="n">
        <v>33584</v>
      </c>
    </row>
    <row r="8">
      <c r="A8" s="4" t="inlineStr">
        <is>
          <t>Income taxes</t>
        </is>
      </c>
      <c r="B8" s="6" t="n">
        <v>37344</v>
      </c>
      <c r="C8" s="6" t="n">
        <v>103566</v>
      </c>
    </row>
    <row r="9">
      <c r="A9" s="4" t="inlineStr">
        <is>
          <t>Taxes other than income</t>
        </is>
      </c>
      <c r="B9" s="6" t="n">
        <v>2815</v>
      </c>
      <c r="C9" s="6" t="n">
        <v>3375</v>
      </c>
    </row>
    <row r="10">
      <c r="A10" s="4" t="inlineStr">
        <is>
          <t>Derivatives</t>
        </is>
      </c>
      <c r="B10" s="6" t="n">
        <v>17475</v>
      </c>
      <c r="C10" s="6" t="n">
        <v>4837</v>
      </c>
    </row>
    <row r="11">
      <c r="A11" s="4" t="inlineStr">
        <is>
          <t>Other</t>
        </is>
      </c>
      <c r="B11" s="6" t="n">
        <v>5417</v>
      </c>
      <c r="C11" s="6" t="n">
        <v>1268</v>
      </c>
    </row>
    <row r="12">
      <c r="A12" s="4" t="inlineStr">
        <is>
          <t>Accrued liabilities</t>
        </is>
      </c>
      <c r="B12" s="5" t="n">
        <v>203260</v>
      </c>
      <c r="C12" s="5" t="n">
        <v>3807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ditional Financial Information - Narrative (Details) - USD ($) $ in Thousands</t>
        </is>
      </c>
      <c r="B1" s="2" t="inlineStr">
        <is>
          <t>Jan. 01, 2019</t>
        </is>
      </c>
      <c r="C1" s="2" t="inlineStr">
        <is>
          <t>Jul. 31, 2018</t>
        </is>
      </c>
      <c r="D1" s="2" t="inlineStr">
        <is>
          <t>Dec. 31, 2020</t>
        </is>
      </c>
      <c r="E1" s="2" t="inlineStr">
        <is>
          <t>Dec. 31, 2019</t>
        </is>
      </c>
      <c r="F1" s="2" t="inlineStr">
        <is>
          <t>Dec. 31, 2018</t>
        </is>
      </c>
    </row>
    <row r="2">
      <c r="A2" s="3" t="inlineStr">
        <is>
          <t>Schedule of Equity Method Investments [Line Items]</t>
        </is>
      </c>
    </row>
    <row r="3">
      <c r="A3" s="4" t="inlineStr">
        <is>
          <t>Gain on sale of assets</t>
        </is>
      </c>
      <c r="D3" s="5" t="n">
        <v>92163</v>
      </c>
      <c r="E3" s="5" t="n">
        <v>10528</v>
      </c>
      <c r="F3" s="5" t="n">
        <v>7666</v>
      </c>
    </row>
    <row r="4">
      <c r="A4" s="4" t="inlineStr">
        <is>
          <t>Recoveries</t>
        </is>
      </c>
      <c r="C4" s="5" t="n">
        <v>12900</v>
      </c>
    </row>
    <row r="5">
      <c r="A5" s="4" t="inlineStr">
        <is>
          <t>Ceiba Field and Okume Complex Acquisition</t>
        </is>
      </c>
    </row>
    <row r="6">
      <c r="A6" s="3" t="inlineStr">
        <is>
          <t>Schedule of Equity Method Investments [Line Items]</t>
        </is>
      </c>
    </row>
    <row r="7">
      <c r="A7" s="4" t="inlineStr">
        <is>
          <t>Ownership percentage</t>
        </is>
      </c>
      <c r="B7" s="4" t="inlineStr">
        <is>
          <t>40.375%</t>
        </is>
      </c>
    </row>
    <row r="8">
      <c r="A8" s="4" t="inlineStr">
        <is>
          <t>Kosmos-Trident International Petroleum Inc.</t>
        </is>
      </c>
    </row>
    <row r="9">
      <c r="A9" s="3" t="inlineStr">
        <is>
          <t>Schedule of Equity Method Investments [Line Items]</t>
        </is>
      </c>
    </row>
    <row r="10">
      <c r="A10" s="4" t="inlineStr">
        <is>
          <t>Ownership percentage</t>
        </is>
      </c>
      <c r="F10" s="4" t="inlineStr">
        <is>
          <t>50.00%</t>
        </is>
      </c>
    </row>
    <row r="11">
      <c r="A11" s="4" t="inlineStr">
        <is>
          <t>Summary of financial information</t>
        </is>
      </c>
      <c r="F11" s="4" t="inlineStr">
        <is>
          <t>100.00%</t>
        </is>
      </c>
    </row>
    <row r="12">
      <c r="A12" s="4" t="inlineStr">
        <is>
          <t>Farm Down Agreement | Blocks Offshore Sao Tome and Principe Suriname and Namibia</t>
        </is>
      </c>
    </row>
    <row r="13">
      <c r="A13" s="3" t="inlineStr">
        <is>
          <t>Schedule of Equity Method Investments [Line Items]</t>
        </is>
      </c>
    </row>
    <row r="14">
      <c r="A14" s="4" t="inlineStr">
        <is>
          <t>Gain on sale of assets</t>
        </is>
      </c>
      <c r="D14" s="5" t="n">
        <v>92100</v>
      </c>
    </row>
    <row r="15">
      <c r="A15" s="4" t="inlineStr">
        <is>
          <t>Farm-out Agreement | Blocks 6 and 11</t>
        </is>
      </c>
    </row>
    <row r="16">
      <c r="A16" s="3" t="inlineStr">
        <is>
          <t>Schedule of Equity Method Investments [Line Items]</t>
        </is>
      </c>
    </row>
    <row r="17">
      <c r="A17" s="4" t="inlineStr">
        <is>
          <t>Gain on sale of assets</t>
        </is>
      </c>
      <c r="E17" s="5" t="n">
        <v>10500</v>
      </c>
    </row>
    <row r="18">
      <c r="A18" s="4" t="inlineStr">
        <is>
          <t>Farm-out Agreement | Block EG-21 and Block S and Block W</t>
        </is>
      </c>
    </row>
    <row r="19">
      <c r="A19" s="3" t="inlineStr">
        <is>
          <t>Schedule of Equity Method Investments [Line Items]</t>
        </is>
      </c>
    </row>
    <row r="20">
      <c r="A20" s="4" t="inlineStr">
        <is>
          <t>Gain on sale of assets</t>
        </is>
      </c>
      <c r="F20" s="5" t="n">
        <v>7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Expenses, Net (Details) - USD ($) $ in Thousands</t>
        </is>
      </c>
      <c r="B1" s="2" t="inlineStr">
        <is>
          <t>12 Months Ended</t>
        </is>
      </c>
    </row>
    <row r="2">
      <c r="B2" s="2" t="inlineStr">
        <is>
          <t>Dec. 31, 2020</t>
        </is>
      </c>
      <c r="C2" s="2" t="inlineStr">
        <is>
          <t>Dec. 31, 2019</t>
        </is>
      </c>
      <c r="D2" s="2" t="inlineStr">
        <is>
          <t>Dec. 31, 2018</t>
        </is>
      </c>
    </row>
    <row r="3">
      <c r="A3" s="3" t="inlineStr">
        <is>
          <t>Additional Financial Information</t>
        </is>
      </c>
    </row>
    <row r="4">
      <c r="A4" s="4" t="inlineStr">
        <is>
          <t>Loss on disposal of inventory</t>
        </is>
      </c>
      <c r="B4" s="5" t="n">
        <v>8607</v>
      </c>
      <c r="C4" s="5" t="n">
        <v>4590</v>
      </c>
      <c r="D4" s="5" t="n">
        <v>280</v>
      </c>
    </row>
    <row r="5">
      <c r="A5" s="4" t="inlineStr">
        <is>
          <t>Gain on insurance settlements</t>
        </is>
      </c>
      <c r="B5" s="6" t="n">
        <v>0</v>
      </c>
      <c r="C5" s="6" t="n">
        <v>-3509</v>
      </c>
      <c r="D5" s="6" t="n">
        <v>0</v>
      </c>
    </row>
    <row r="6">
      <c r="A6" s="4" t="inlineStr">
        <is>
          <t>Loss on asset retirement obligations liability settlements</t>
        </is>
      </c>
      <c r="B6" s="6" t="n">
        <v>1966</v>
      </c>
      <c r="C6" s="6" t="n">
        <v>193</v>
      </c>
      <c r="D6" s="6" t="n">
        <v>0</v>
      </c>
    </row>
    <row r="7">
      <c r="A7" s="4" t="inlineStr">
        <is>
          <t>Restructuring charges</t>
        </is>
      </c>
      <c r="B7" s="6" t="n">
        <v>16474</v>
      </c>
      <c r="C7" s="6" t="n">
        <v>11528</v>
      </c>
      <c r="D7" s="6" t="n">
        <v>0</v>
      </c>
    </row>
    <row r="8">
      <c r="A8" s="4" t="inlineStr">
        <is>
          <t>Other, net</t>
        </is>
      </c>
      <c r="B8" s="6" t="n">
        <v>10755</v>
      </c>
      <c r="C8" s="6" t="n">
        <v>11846</v>
      </c>
      <c r="D8" s="6" t="n">
        <v>-6781</v>
      </c>
    </row>
    <row r="9">
      <c r="A9" s="4" t="inlineStr">
        <is>
          <t>Other expenses, net</t>
        </is>
      </c>
      <c r="B9" s="5" t="n">
        <v>37802</v>
      </c>
      <c r="C9" s="5" t="n">
        <v>24648</v>
      </c>
      <c r="D9" s="5" t="n">
        <v>-65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dditional Financial Information - Summary of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t>
        </is>
      </c>
    </row>
    <row r="4">
      <c r="A4" s="4" t="inlineStr">
        <is>
          <t>Total current assets</t>
        </is>
      </c>
      <c r="B4" s="5" t="n">
        <v>400291</v>
      </c>
      <c r="F4" s="5" t="n">
        <v>566557</v>
      </c>
      <c r="J4" s="5" t="n">
        <v>400291</v>
      </c>
      <c r="K4" s="5" t="n">
        <v>566557</v>
      </c>
    </row>
    <row r="5">
      <c r="A5" s="4" t="inlineStr">
        <is>
          <t>Property and equipment, net</t>
        </is>
      </c>
      <c r="B5" s="6" t="n">
        <v>3320913</v>
      </c>
      <c r="F5" s="6" t="n">
        <v>3642332</v>
      </c>
      <c r="J5" s="6" t="n">
        <v>3320913</v>
      </c>
      <c r="K5" s="6" t="n">
        <v>3642332</v>
      </c>
      <c r="L5" s="5" t="n">
        <v>3459701</v>
      </c>
    </row>
    <row r="6">
      <c r="A6" s="4" t="inlineStr">
        <is>
          <t>Other assets</t>
        </is>
      </c>
      <c r="B6" s="6" t="n">
        <v>23680</v>
      </c>
      <c r="F6" s="6" t="n">
        <v>22969</v>
      </c>
      <c r="J6" s="6" t="n">
        <v>23680</v>
      </c>
      <c r="K6" s="6" t="n">
        <v>22969</v>
      </c>
    </row>
    <row r="7">
      <c r="A7" s="4" t="inlineStr">
        <is>
          <t>Total assets</t>
        </is>
      </c>
      <c r="B7" s="6" t="n">
        <v>3867593</v>
      </c>
      <c r="F7" s="6" t="n">
        <v>4317232</v>
      </c>
      <c r="J7" s="6" t="n">
        <v>3867593</v>
      </c>
      <c r="K7" s="6" t="n">
        <v>4317232</v>
      </c>
      <c r="L7" s="6" t="n">
        <v>4088189</v>
      </c>
    </row>
    <row r="8">
      <c r="A8" s="3" t="inlineStr">
        <is>
          <t>Liabilities and stockholders’ equity</t>
        </is>
      </c>
    </row>
    <row r="9">
      <c r="A9" s="4" t="inlineStr">
        <is>
          <t>Total current liabilities</t>
        </is>
      </c>
      <c r="B9" s="6" t="n">
        <v>460199</v>
      </c>
      <c r="F9" s="6" t="n">
        <v>539101</v>
      </c>
      <c r="J9" s="6" t="n">
        <v>460199</v>
      </c>
      <c r="K9" s="6" t="n">
        <v>539101</v>
      </c>
    </row>
    <row r="10">
      <c r="A10" s="4" t="inlineStr">
        <is>
          <t>Total long term liabilities</t>
        </is>
      </c>
      <c r="B10" s="6" t="n">
        <v>2967240</v>
      </c>
      <c r="F10" s="6" t="n">
        <v>2936429</v>
      </c>
      <c r="J10" s="6" t="n">
        <v>2967240</v>
      </c>
      <c r="K10" s="6" t="n">
        <v>2936429</v>
      </c>
    </row>
    <row r="11">
      <c r="A11" s="3" t="inlineStr">
        <is>
          <t>Shareholders' deficit:</t>
        </is>
      </c>
    </row>
    <row r="12">
      <c r="A12" s="4" t="inlineStr">
        <is>
          <t>Total shareholders' deficit</t>
        </is>
      </c>
      <c r="B12" s="6" t="n">
        <v>440154</v>
      </c>
      <c r="F12" s="6" t="n">
        <v>841702</v>
      </c>
      <c r="J12" s="6" t="n">
        <v>440154</v>
      </c>
      <c r="K12" s="6" t="n">
        <v>841702</v>
      </c>
      <c r="L12" s="6" t="n">
        <v>941478</v>
      </c>
      <c r="M12" s="5" t="n">
        <v>897112</v>
      </c>
    </row>
    <row r="13">
      <c r="A13" s="4" t="inlineStr">
        <is>
          <t>Total liabilities and stockholders’ equity</t>
        </is>
      </c>
      <c r="B13" s="6" t="n">
        <v>3867593</v>
      </c>
      <c r="F13" s="6" t="n">
        <v>4317232</v>
      </c>
      <c r="J13" s="6" t="n">
        <v>3867593</v>
      </c>
      <c r="K13" s="6" t="n">
        <v>4317232</v>
      </c>
    </row>
    <row r="14">
      <c r="A14" s="3" t="inlineStr">
        <is>
          <t>Revenues and other income:</t>
        </is>
      </c>
    </row>
    <row r="15">
      <c r="A15" s="4" t="inlineStr">
        <is>
          <t>Oil and gas revenue</t>
        </is>
      </c>
      <c r="J15" s="6" t="n">
        <v>804033</v>
      </c>
      <c r="K15" s="6" t="n">
        <v>1499416</v>
      </c>
      <c r="L15" s="6" t="n">
        <v>886666</v>
      </c>
    </row>
    <row r="16">
      <c r="A16" s="4" t="inlineStr">
        <is>
          <t>Other income, net</t>
        </is>
      </c>
      <c r="J16" s="6" t="n">
        <v>2</v>
      </c>
      <c r="K16" s="6" t="n">
        <v>-35</v>
      </c>
      <c r="L16" s="6" t="n">
        <v>8037</v>
      </c>
    </row>
    <row r="17">
      <c r="A17" s="4" t="inlineStr">
        <is>
          <t>Total revenues and other income</t>
        </is>
      </c>
      <c r="B17" s="6" t="n">
        <v>366316</v>
      </c>
      <c r="C17" s="5" t="n">
        <v>224787</v>
      </c>
      <c r="D17" s="5" t="n">
        <v>127314</v>
      </c>
      <c r="E17" s="5" t="n">
        <v>177781</v>
      </c>
      <c r="F17" s="6" t="n">
        <v>460215</v>
      </c>
      <c r="G17" s="5" t="n">
        <v>356970</v>
      </c>
      <c r="H17" s="5" t="n">
        <v>395934</v>
      </c>
      <c r="I17" s="5" t="n">
        <v>296790</v>
      </c>
      <c r="J17" s="6" t="n">
        <v>896198</v>
      </c>
      <c r="K17" s="6" t="n">
        <v>1509909</v>
      </c>
      <c r="L17" s="6" t="n">
        <v>902369</v>
      </c>
    </row>
    <row r="18">
      <c r="A18" s="3" t="inlineStr">
        <is>
          <t>Costs and expenses:</t>
        </is>
      </c>
    </row>
    <row r="19">
      <c r="A19" s="4" t="inlineStr">
        <is>
          <t>Oil and gas production</t>
        </is>
      </c>
      <c r="J19" s="6" t="n">
        <v>338477</v>
      </c>
      <c r="K19" s="6" t="n">
        <v>402613</v>
      </c>
      <c r="L19" s="6" t="n">
        <v>224727</v>
      </c>
    </row>
    <row r="20">
      <c r="A20" s="4" t="inlineStr">
        <is>
          <t>Depletion and depreciation</t>
        </is>
      </c>
      <c r="J20" s="6" t="n">
        <v>485862</v>
      </c>
      <c r="K20" s="6" t="n">
        <v>563861</v>
      </c>
      <c r="L20" s="6" t="n">
        <v>329835</v>
      </c>
    </row>
    <row r="21">
      <c r="A21" s="4" t="inlineStr">
        <is>
          <t>Other expenses, net</t>
        </is>
      </c>
      <c r="J21" s="6" t="n">
        <v>-37802</v>
      </c>
      <c r="K21" s="6" t="n">
        <v>-24648</v>
      </c>
      <c r="L21" s="6" t="n">
        <v>6501</v>
      </c>
    </row>
    <row r="22">
      <c r="A22" s="4" t="inlineStr">
        <is>
          <t>Total costs and expenses</t>
        </is>
      </c>
      <c r="B22" s="6" t="n">
        <v>382579</v>
      </c>
      <c r="C22" s="6" t="n">
        <v>261279</v>
      </c>
      <c r="D22" s="6" t="n">
        <v>374130</v>
      </c>
      <c r="E22" s="6" t="n">
        <v>295005</v>
      </c>
      <c r="F22" s="6" t="n">
        <v>462492</v>
      </c>
      <c r="G22" s="6" t="n">
        <v>317435</v>
      </c>
      <c r="H22" s="6" t="n">
        <v>346495</v>
      </c>
      <c r="I22" s="6" t="n">
        <v>358370</v>
      </c>
      <c r="J22" s="6" t="n">
        <v>1312993</v>
      </c>
      <c r="K22" s="6" t="n">
        <v>1484792</v>
      </c>
      <c r="L22" s="6" t="n">
        <v>953229</v>
      </c>
    </row>
    <row r="23">
      <c r="A23" s="4" t="inlineStr">
        <is>
          <t>Income (loss) before income taxes</t>
        </is>
      </c>
      <c r="J23" s="6" t="n">
        <v>-416795</v>
      </c>
      <c r="K23" s="6" t="n">
        <v>25117</v>
      </c>
      <c r="L23" s="6" t="n">
        <v>-50860</v>
      </c>
    </row>
    <row r="24">
      <c r="A24" s="4" t="inlineStr">
        <is>
          <t>Income tax expense (benefit)</t>
        </is>
      </c>
      <c r="J24" s="6" t="n">
        <v>-5209</v>
      </c>
      <c r="K24" s="6" t="n">
        <v>80894</v>
      </c>
      <c r="L24" s="6" t="n">
        <v>43131</v>
      </c>
    </row>
    <row r="25">
      <c r="A25" s="4" t="inlineStr">
        <is>
          <t>Net income (loss)</t>
        </is>
      </c>
      <c r="B25" s="5" t="n">
        <v>7956</v>
      </c>
      <c r="C25" s="5" t="n">
        <v>-37384</v>
      </c>
      <c r="D25" s="5" t="n">
        <v>-199391</v>
      </c>
      <c r="E25" s="5" t="n">
        <v>-182767</v>
      </c>
      <c r="F25" s="5" t="n">
        <v>-35773</v>
      </c>
      <c r="G25" s="5" t="n">
        <v>16065</v>
      </c>
      <c r="H25" s="5" t="n">
        <v>16837</v>
      </c>
      <c r="I25" s="5" t="n">
        <v>-52906</v>
      </c>
      <c r="J25" s="6" t="n">
        <v>-411586</v>
      </c>
      <c r="K25" s="6" t="n">
        <v>-55777</v>
      </c>
      <c r="L25" s="6" t="n">
        <v>-93991</v>
      </c>
    </row>
    <row r="26">
      <c r="A26" s="4" t="inlineStr">
        <is>
          <t>Equity in earnings - KTIPI</t>
        </is>
      </c>
      <c r="J26" s="5" t="n">
        <v>0</v>
      </c>
      <c r="K26" s="5" t="n">
        <v>0</v>
      </c>
      <c r="L26" s="6" t="n">
        <v>72881</v>
      </c>
    </row>
    <row r="27">
      <c r="A27" s="4" t="inlineStr">
        <is>
          <t>Kosmos-Trident International Petroleum Inc. | Equity Method Investment, Nonconsolidated Investee or Group of Investees</t>
        </is>
      </c>
    </row>
    <row r="28">
      <c r="A28" s="3" t="inlineStr">
        <is>
          <t>Assets</t>
        </is>
      </c>
    </row>
    <row r="29">
      <c r="A29" s="4" t="inlineStr">
        <is>
          <t>Total current assets</t>
        </is>
      </c>
      <c r="L29" s="6" t="n">
        <v>149950</v>
      </c>
    </row>
    <row r="30">
      <c r="A30" s="4" t="inlineStr">
        <is>
          <t>Property and equipment, net</t>
        </is>
      </c>
      <c r="L30" s="6" t="n">
        <v>271627</v>
      </c>
    </row>
    <row r="31">
      <c r="A31" s="4" t="inlineStr">
        <is>
          <t>Other assets</t>
        </is>
      </c>
      <c r="L31" s="6" t="n">
        <v>21</v>
      </c>
    </row>
    <row r="32">
      <c r="A32" s="4" t="inlineStr">
        <is>
          <t>Total assets</t>
        </is>
      </c>
      <c r="L32" s="6" t="n">
        <v>421598</v>
      </c>
    </row>
    <row r="33">
      <c r="A33" s="3" t="inlineStr">
        <is>
          <t>Liabilities and stockholders’ equity</t>
        </is>
      </c>
    </row>
    <row r="34">
      <c r="A34" s="4" t="inlineStr">
        <is>
          <t>Total current liabilities</t>
        </is>
      </c>
      <c r="L34" s="6" t="n">
        <v>226311</v>
      </c>
    </row>
    <row r="35">
      <c r="A35" s="4" t="inlineStr">
        <is>
          <t>Total long term liabilities</t>
        </is>
      </c>
      <c r="L35" s="6" t="n">
        <v>536178</v>
      </c>
    </row>
    <row r="36">
      <c r="A36" s="3" t="inlineStr">
        <is>
          <t>Shareholders' deficit:</t>
        </is>
      </c>
    </row>
    <row r="37">
      <c r="A37" s="4" t="inlineStr">
        <is>
          <t>Total shareholders' deficit</t>
        </is>
      </c>
      <c r="L37" s="6" t="n">
        <v>-340891</v>
      </c>
    </row>
    <row r="38">
      <c r="A38" s="4" t="inlineStr">
        <is>
          <t>Total liabilities and stockholders’ equity</t>
        </is>
      </c>
      <c r="L38" s="6" t="n">
        <v>421598</v>
      </c>
    </row>
    <row r="39">
      <c r="A39" s="3" t="inlineStr">
        <is>
          <t>Revenues and other income:</t>
        </is>
      </c>
    </row>
    <row r="40">
      <c r="A40" s="4" t="inlineStr">
        <is>
          <t>Oil and gas revenue</t>
        </is>
      </c>
      <c r="L40" s="6" t="n">
        <v>721299</v>
      </c>
    </row>
    <row r="41">
      <c r="A41" s="4" t="inlineStr">
        <is>
          <t>Other income, net</t>
        </is>
      </c>
      <c r="L41" s="6" t="n">
        <v>-477</v>
      </c>
    </row>
    <row r="42">
      <c r="A42" s="4" t="inlineStr">
        <is>
          <t>Total revenues and other income</t>
        </is>
      </c>
      <c r="L42" s="6" t="n">
        <v>720822</v>
      </c>
    </row>
    <row r="43">
      <c r="A43" s="3" t="inlineStr">
        <is>
          <t>Costs and expenses:</t>
        </is>
      </c>
    </row>
    <row r="44">
      <c r="A44" s="4" t="inlineStr">
        <is>
          <t>Oil and gas production</t>
        </is>
      </c>
      <c r="L44" s="6" t="n">
        <v>147685</v>
      </c>
    </row>
    <row r="45">
      <c r="A45" s="4" t="inlineStr">
        <is>
          <t>Depletion and depreciation</t>
        </is>
      </c>
      <c r="L45" s="6" t="n">
        <v>126983</v>
      </c>
    </row>
    <row r="46">
      <c r="A46" s="4" t="inlineStr">
        <is>
          <t>Other expenses, net</t>
        </is>
      </c>
      <c r="L46" s="6" t="n">
        <v>429</v>
      </c>
    </row>
    <row r="47">
      <c r="A47" s="4" t="inlineStr">
        <is>
          <t>Total costs and expenses</t>
        </is>
      </c>
      <c r="L47" s="6" t="n">
        <v>275097</v>
      </c>
    </row>
    <row r="48">
      <c r="A48" s="4" t="inlineStr">
        <is>
          <t>Income (loss) before income taxes</t>
        </is>
      </c>
      <c r="L48" s="6" t="n">
        <v>445725</v>
      </c>
    </row>
    <row r="49">
      <c r="A49" s="4" t="inlineStr">
        <is>
          <t>Income tax expense (benefit)</t>
        </is>
      </c>
      <c r="L49" s="6" t="n">
        <v>156981</v>
      </c>
    </row>
    <row r="50">
      <c r="A50" s="4" t="inlineStr">
        <is>
          <t>Net income (loss)</t>
        </is>
      </c>
      <c r="L50" s="6" t="n">
        <v>288744</v>
      </c>
    </row>
    <row r="51">
      <c r="A51" s="4" t="inlineStr">
        <is>
          <t>Kosmos' share of net income</t>
        </is>
      </c>
      <c r="L51" s="6" t="n">
        <v>144372</v>
      </c>
    </row>
    <row r="52">
      <c r="A52" s="4" t="inlineStr">
        <is>
          <t>Basis difference amortization</t>
        </is>
      </c>
      <c r="L52" s="6" t="n">
        <v>71491</v>
      </c>
    </row>
    <row r="53">
      <c r="A53" s="4" t="inlineStr">
        <is>
          <t>Equity in earnings - KTIPI</t>
        </is>
      </c>
      <c r="L53" s="5" t="n">
        <v>7288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Asset Acquisition (Details) - USD ($) $ in Thousands</t>
        </is>
      </c>
      <c r="B1" s="2" t="inlineStr">
        <is>
          <t>Jan. 01, 2019</t>
        </is>
      </c>
      <c r="C1" s="2" t="inlineStr">
        <is>
          <t>Dec. 31, 2020</t>
        </is>
      </c>
      <c r="D1" s="2" t="inlineStr">
        <is>
          <t>Dec. 31, 2019</t>
        </is>
      </c>
      <c r="E1" s="2" t="inlineStr">
        <is>
          <t>Dec. 31, 2018</t>
        </is>
      </c>
    </row>
    <row r="2">
      <c r="A2" s="3" t="inlineStr">
        <is>
          <t>Schedule of Equity Method Investments [Line Items]</t>
        </is>
      </c>
    </row>
    <row r="3">
      <c r="A3" s="4" t="inlineStr">
        <is>
          <t>Asset retirement obligations</t>
        </is>
      </c>
      <c r="C3" s="5" t="n">
        <v>3436</v>
      </c>
      <c r="D3" s="5" t="n">
        <v>11218</v>
      </c>
    </row>
    <row r="4">
      <c r="A4" s="4" t="inlineStr">
        <is>
          <t>Ceiba Field and Okume Complex Acquisition</t>
        </is>
      </c>
    </row>
    <row r="5">
      <c r="A5" s="3" t="inlineStr">
        <is>
          <t>Schedule of Equity Method Investments [Line Items]</t>
        </is>
      </c>
    </row>
    <row r="6">
      <c r="A6" s="4" t="inlineStr">
        <is>
          <t>Proved oil and gas properties</t>
        </is>
      </c>
      <c r="B6" s="5" t="n">
        <v>372144</v>
      </c>
    </row>
    <row r="7">
      <c r="A7" s="4" t="inlineStr">
        <is>
          <t>Unproved oil and gas properties</t>
        </is>
      </c>
      <c r="B7" s="6" t="n">
        <v>103909</v>
      </c>
    </row>
    <row r="8">
      <c r="A8" s="4" t="inlineStr">
        <is>
          <t>Prepaids and other</t>
        </is>
      </c>
      <c r="B8" s="6" t="n">
        <v>7273</v>
      </c>
    </row>
    <row r="9">
      <c r="A9" s="4" t="inlineStr">
        <is>
          <t>Total assets acquired</t>
        </is>
      </c>
      <c r="B9" s="6" t="n">
        <v>483326</v>
      </c>
    </row>
    <row r="10">
      <c r="A10" s="4" t="inlineStr">
        <is>
          <t>Asset retirement obligations</t>
        </is>
      </c>
      <c r="B10" s="6" t="n">
        <v>114395</v>
      </c>
    </row>
    <row r="11">
      <c r="A11" s="4" t="inlineStr">
        <is>
          <t>Deferred tax liabilities</t>
        </is>
      </c>
      <c r="B11" s="6" t="n">
        <v>247636</v>
      </c>
    </row>
    <row r="12">
      <c r="A12" s="4" t="inlineStr">
        <is>
          <t>Accrued liabilities and other</t>
        </is>
      </c>
      <c r="B12" s="6" t="n">
        <v>69399</v>
      </c>
    </row>
    <row r="13">
      <c r="A13" s="4" t="inlineStr">
        <is>
          <t>Total liabilities assumed</t>
        </is>
      </c>
      <c r="B13" s="5" t="n">
        <v>431430</v>
      </c>
    </row>
    <row r="14">
      <c r="A14" s="4" t="inlineStr">
        <is>
          <t>Equity method investment carrying value</t>
        </is>
      </c>
      <c r="E14" s="5" t="n">
        <v>518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 Information - Financi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4</v>
      </c>
    </row>
    <row r="5">
      <c r="A5" s="4" t="inlineStr">
        <is>
          <t>Oil and gas revenue</t>
        </is>
      </c>
      <c r="J5" s="5" t="n">
        <v>804033</v>
      </c>
      <c r="K5" s="5" t="n">
        <v>1499416</v>
      </c>
      <c r="L5" s="5" t="n">
        <v>886666</v>
      </c>
    </row>
    <row r="6">
      <c r="A6" s="4" t="inlineStr">
        <is>
          <t>Gain on sale of assets</t>
        </is>
      </c>
      <c r="J6" s="6" t="n">
        <v>92163</v>
      </c>
      <c r="K6" s="6" t="n">
        <v>10528</v>
      </c>
      <c r="L6" s="6" t="n">
        <v>7666</v>
      </c>
    </row>
    <row r="7">
      <c r="A7" s="4" t="inlineStr">
        <is>
          <t>Other income, net</t>
        </is>
      </c>
      <c r="J7" s="6" t="n">
        <v>2</v>
      </c>
      <c r="K7" s="6" t="n">
        <v>-35</v>
      </c>
      <c r="L7" s="6" t="n">
        <v>8037</v>
      </c>
    </row>
    <row r="8">
      <c r="A8" s="4" t="inlineStr">
        <is>
          <t>Total revenues and other income</t>
        </is>
      </c>
      <c r="B8" s="5" t="n">
        <v>366316</v>
      </c>
      <c r="C8" s="5" t="n">
        <v>224787</v>
      </c>
      <c r="D8" s="5" t="n">
        <v>127314</v>
      </c>
      <c r="E8" s="5" t="n">
        <v>177781</v>
      </c>
      <c r="F8" s="5" t="n">
        <v>460215</v>
      </c>
      <c r="G8" s="5" t="n">
        <v>356970</v>
      </c>
      <c r="H8" s="5" t="n">
        <v>395934</v>
      </c>
      <c r="I8" s="5" t="n">
        <v>296790</v>
      </c>
      <c r="J8" s="6" t="n">
        <v>896198</v>
      </c>
      <c r="K8" s="6" t="n">
        <v>1509909</v>
      </c>
      <c r="L8" s="6" t="n">
        <v>902369</v>
      </c>
    </row>
    <row r="9">
      <c r="A9" s="4" t="inlineStr">
        <is>
          <t>Oil and gas production</t>
        </is>
      </c>
      <c r="J9" s="6" t="n">
        <v>338477</v>
      </c>
      <c r="K9" s="6" t="n">
        <v>402613</v>
      </c>
      <c r="L9" s="6" t="n">
        <v>224727</v>
      </c>
    </row>
    <row r="10">
      <c r="A10" s="4" t="inlineStr">
        <is>
          <t>Facilities insurance modifications, net</t>
        </is>
      </c>
      <c r="J10" s="6" t="n">
        <v>13161</v>
      </c>
      <c r="K10" s="6" t="n">
        <v>-24254</v>
      </c>
      <c r="L10" s="6" t="n">
        <v>6955</v>
      </c>
    </row>
    <row r="11">
      <c r="A11" s="4" t="inlineStr">
        <is>
          <t>Exploration expenses</t>
        </is>
      </c>
      <c r="J11" s="6" t="n">
        <v>84616</v>
      </c>
      <c r="K11" s="6" t="n">
        <v>180955</v>
      </c>
      <c r="L11" s="6" t="n">
        <v>301492</v>
      </c>
    </row>
    <row r="12">
      <c r="A12" s="4" t="inlineStr">
        <is>
          <t>General and administrative</t>
        </is>
      </c>
      <c r="J12" s="6" t="n">
        <v>72142</v>
      </c>
      <c r="K12" s="6" t="n">
        <v>110010</v>
      </c>
      <c r="L12" s="6" t="n">
        <v>99856</v>
      </c>
    </row>
    <row r="13">
      <c r="A13" s="4" t="inlineStr">
        <is>
          <t>Depletion, depreciation and amortization</t>
        </is>
      </c>
      <c r="J13" s="6" t="n">
        <v>485862</v>
      </c>
      <c r="K13" s="6" t="n">
        <v>563861</v>
      </c>
      <c r="L13" s="6" t="n">
        <v>329835</v>
      </c>
    </row>
    <row r="14">
      <c r="A14" s="4" t="inlineStr">
        <is>
          <t>Impairment of long-lived assets</t>
        </is>
      </c>
      <c r="B14" s="6" t="n">
        <v>3200</v>
      </c>
      <c r="C14" s="6" t="n">
        <v>0</v>
      </c>
      <c r="D14" s="6" t="n">
        <v>0</v>
      </c>
      <c r="E14" s="6" t="n">
        <v>150800</v>
      </c>
      <c r="J14" s="6" t="n">
        <v>153959</v>
      </c>
      <c r="K14" s="6" t="n">
        <v>0</v>
      </c>
      <c r="L14" s="6" t="n">
        <v>0</v>
      </c>
    </row>
    <row r="15">
      <c r="A15" s="4" t="inlineStr">
        <is>
          <t>Interest and other financing costs, net</t>
        </is>
      </c>
      <c r="J15" s="6" t="n">
        <v>109794</v>
      </c>
      <c r="K15" s="6" t="n">
        <v>155074</v>
      </c>
      <c r="L15" s="6" t="n">
        <v>101176</v>
      </c>
    </row>
    <row r="16">
      <c r="A16" s="4" t="inlineStr">
        <is>
          <t>Derivatives, net</t>
        </is>
      </c>
      <c r="J16" s="6" t="n">
        <v>17180</v>
      </c>
      <c r="K16" s="6" t="n">
        <v>71885</v>
      </c>
      <c r="L16" s="6" t="n">
        <v>-31430</v>
      </c>
    </row>
    <row r="17">
      <c r="A17" s="4" t="inlineStr">
        <is>
          <t>Gain on equity method investments, net</t>
        </is>
      </c>
      <c r="J17" s="6" t="n">
        <v>0</v>
      </c>
      <c r="K17" s="6" t="n">
        <v>0</v>
      </c>
      <c r="L17" s="6" t="n">
        <v>72881</v>
      </c>
    </row>
    <row r="18">
      <c r="A18" s="4" t="inlineStr">
        <is>
          <t>Other expenses, net</t>
        </is>
      </c>
      <c r="J18" s="6" t="n">
        <v>37802</v>
      </c>
      <c r="K18" s="6" t="n">
        <v>24648</v>
      </c>
      <c r="L18" s="6" t="n">
        <v>-6501</v>
      </c>
    </row>
    <row r="19">
      <c r="A19" s="4" t="inlineStr">
        <is>
          <t>Total costs and expenses</t>
        </is>
      </c>
      <c r="B19" s="6" t="n">
        <v>382579</v>
      </c>
      <c r="C19" s="6" t="n">
        <v>261279</v>
      </c>
      <c r="D19" s="6" t="n">
        <v>374130</v>
      </c>
      <c r="E19" s="6" t="n">
        <v>295005</v>
      </c>
      <c r="F19" s="6" t="n">
        <v>462492</v>
      </c>
      <c r="G19" s="6" t="n">
        <v>317435</v>
      </c>
      <c r="H19" s="6" t="n">
        <v>346495</v>
      </c>
      <c r="I19" s="6" t="n">
        <v>358370</v>
      </c>
      <c r="J19" s="6" t="n">
        <v>1312993</v>
      </c>
      <c r="K19" s="6" t="n">
        <v>1484792</v>
      </c>
      <c r="L19" s="6" t="n">
        <v>953229</v>
      </c>
    </row>
    <row r="20">
      <c r="A20" s="4" t="inlineStr">
        <is>
          <t>Income (loss) before income taxes</t>
        </is>
      </c>
      <c r="J20" s="6" t="n">
        <v>-416795</v>
      </c>
      <c r="K20" s="6" t="n">
        <v>25117</v>
      </c>
      <c r="L20" s="6" t="n">
        <v>-50860</v>
      </c>
    </row>
    <row r="21">
      <c r="A21" s="4" t="inlineStr">
        <is>
          <t>Income tax expense (benefit)</t>
        </is>
      </c>
      <c r="J21" s="6" t="n">
        <v>-5209</v>
      </c>
      <c r="K21" s="6" t="n">
        <v>80894</v>
      </c>
      <c r="L21" s="6" t="n">
        <v>43131</v>
      </c>
    </row>
    <row r="22">
      <c r="A22" s="4" t="inlineStr">
        <is>
          <t>Net income (loss)</t>
        </is>
      </c>
      <c r="B22" s="6" t="n">
        <v>7956</v>
      </c>
      <c r="C22" s="5" t="n">
        <v>-37384</v>
      </c>
      <c r="D22" s="5" t="n">
        <v>-199391</v>
      </c>
      <c r="E22" s="5" t="n">
        <v>-182767</v>
      </c>
      <c r="F22" s="6" t="n">
        <v>-35773</v>
      </c>
      <c r="G22" s="5" t="n">
        <v>16065</v>
      </c>
      <c r="H22" s="5" t="n">
        <v>16837</v>
      </c>
      <c r="I22" s="5" t="n">
        <v>-52906</v>
      </c>
      <c r="J22" s="6" t="n">
        <v>-411586</v>
      </c>
      <c r="K22" s="6" t="n">
        <v>-55777</v>
      </c>
      <c r="L22" s="6" t="n">
        <v>-93991</v>
      </c>
    </row>
    <row r="23">
      <c r="A23" s="4" t="inlineStr">
        <is>
          <t>Consolidated capital expenditures</t>
        </is>
      </c>
      <c r="J23" s="6" t="n">
        <v>273979</v>
      </c>
      <c r="K23" s="6" t="n">
        <v>440736</v>
      </c>
      <c r="L23" s="6" t="n">
        <v>385434</v>
      </c>
    </row>
    <row r="24">
      <c r="A24" s="4" t="inlineStr">
        <is>
          <t>Property and equipment, net</t>
        </is>
      </c>
      <c r="B24" s="6" t="n">
        <v>3320913</v>
      </c>
      <c r="F24" s="6" t="n">
        <v>3642332</v>
      </c>
      <c r="J24" s="6" t="n">
        <v>3320913</v>
      </c>
      <c r="K24" s="6" t="n">
        <v>3642332</v>
      </c>
      <c r="L24" s="6" t="n">
        <v>3459701</v>
      </c>
    </row>
    <row r="25">
      <c r="A25" s="4" t="inlineStr">
        <is>
          <t>Total assets</t>
        </is>
      </c>
      <c r="B25" s="6" t="n">
        <v>3867593</v>
      </c>
      <c r="F25" s="6" t="n">
        <v>4317232</v>
      </c>
      <c r="J25" s="6" t="n">
        <v>3867593</v>
      </c>
      <c r="K25" s="6" t="n">
        <v>4317232</v>
      </c>
      <c r="L25" s="6" t="n">
        <v>4088189</v>
      </c>
    </row>
    <row r="26">
      <c r="A26" s="4" t="inlineStr">
        <is>
          <t>Corporate &amp; Other</t>
        </is>
      </c>
    </row>
    <row r="27">
      <c r="A27" s="3" t="inlineStr">
        <is>
          <t>Segment Reporting Information [Line Items]</t>
        </is>
      </c>
    </row>
    <row r="28">
      <c r="A28" s="4" t="inlineStr">
        <is>
          <t>Oil and gas revenue</t>
        </is>
      </c>
      <c r="J28" s="6" t="n">
        <v>0</v>
      </c>
      <c r="K28" s="6" t="n">
        <v>0</v>
      </c>
      <c r="L28" s="6" t="n">
        <v>0</v>
      </c>
    </row>
    <row r="29">
      <c r="A29" s="4" t="inlineStr">
        <is>
          <t>Gain on sale of assets</t>
        </is>
      </c>
      <c r="J29" s="6" t="n">
        <v>92079</v>
      </c>
      <c r="K29" s="6" t="n">
        <v>10528</v>
      </c>
      <c r="L29" s="6" t="n">
        <v>0</v>
      </c>
    </row>
    <row r="30">
      <c r="A30" s="4" t="inlineStr">
        <is>
          <t>Other income, net</t>
        </is>
      </c>
      <c r="J30" s="6" t="n">
        <v>120135</v>
      </c>
      <c r="K30" s="6" t="n">
        <v>155866</v>
      </c>
      <c r="L30" s="6" t="n">
        <v>150635</v>
      </c>
    </row>
    <row r="31">
      <c r="A31" s="4" t="inlineStr">
        <is>
          <t>Total revenues and other income</t>
        </is>
      </c>
      <c r="J31" s="6" t="n">
        <v>212214</v>
      </c>
      <c r="K31" s="6" t="n">
        <v>166394</v>
      </c>
      <c r="L31" s="6" t="n">
        <v>150635</v>
      </c>
    </row>
    <row r="32">
      <c r="A32" s="4" t="inlineStr">
        <is>
          <t>Oil and gas production</t>
        </is>
      </c>
      <c r="J32" s="6" t="n">
        <v>0</v>
      </c>
      <c r="K32" s="6" t="n">
        <v>0</v>
      </c>
      <c r="L32" s="6" t="n">
        <v>5153</v>
      </c>
    </row>
    <row r="33">
      <c r="A33" s="4" t="inlineStr">
        <is>
          <t>Facilities insurance modifications, net</t>
        </is>
      </c>
      <c r="J33" s="6" t="n">
        <v>0</v>
      </c>
      <c r="K33" s="6" t="n">
        <v>0</v>
      </c>
      <c r="L33" s="6" t="n">
        <v>0</v>
      </c>
    </row>
    <row r="34">
      <c r="A34" s="4" t="inlineStr">
        <is>
          <t>Exploration expenses</t>
        </is>
      </c>
      <c r="J34" s="6" t="n">
        <v>41163</v>
      </c>
      <c r="K34" s="6" t="n">
        <v>40455</v>
      </c>
      <c r="L34" s="6" t="n">
        <v>131180</v>
      </c>
    </row>
    <row r="35">
      <c r="A35" s="4" t="inlineStr">
        <is>
          <t>General and administrative</t>
        </is>
      </c>
      <c r="J35" s="6" t="n">
        <v>129801</v>
      </c>
      <c r="K35" s="6" t="n">
        <v>159539</v>
      </c>
      <c r="L35" s="6" t="n">
        <v>168542</v>
      </c>
    </row>
    <row r="36">
      <c r="A36" s="4" t="inlineStr">
        <is>
          <t>Depletion, depreciation and amortization</t>
        </is>
      </c>
      <c r="J36" s="6" t="n">
        <v>3345</v>
      </c>
      <c r="K36" s="6" t="n">
        <v>4776</v>
      </c>
      <c r="L36" s="6" t="n">
        <v>4134</v>
      </c>
    </row>
    <row r="37">
      <c r="A37" s="4" t="inlineStr">
        <is>
          <t>Impairment of long-lived assets</t>
        </is>
      </c>
      <c r="J37" s="6" t="n">
        <v>0</v>
      </c>
    </row>
    <row r="38">
      <c r="A38" s="4" t="inlineStr">
        <is>
          <t>Interest and other financing costs, net</t>
        </is>
      </c>
      <c r="J38" s="6" t="n">
        <v>73612</v>
      </c>
      <c r="K38" s="6" t="n">
        <v>95887</v>
      </c>
      <c r="L38" s="6" t="n">
        <v>39483</v>
      </c>
    </row>
    <row r="39">
      <c r="A39" s="4" t="inlineStr">
        <is>
          <t>Derivatives, net</t>
        </is>
      </c>
      <c r="J39" s="6" t="n">
        <v>17180</v>
      </c>
      <c r="K39" s="6" t="n">
        <v>41498</v>
      </c>
      <c r="L39" s="6" t="n">
        <v>26185</v>
      </c>
    </row>
    <row r="40">
      <c r="A40" s="4" t="inlineStr">
        <is>
          <t>Gain on equity method investments, net</t>
        </is>
      </c>
      <c r="L40" s="6" t="n">
        <v>0</v>
      </c>
    </row>
    <row r="41">
      <c r="A41" s="4" t="inlineStr">
        <is>
          <t>Other expenses, net</t>
        </is>
      </c>
      <c r="J41" s="6" t="n">
        <v>21312</v>
      </c>
      <c r="K41" s="6" t="n">
        <v>11580</v>
      </c>
      <c r="L41" s="6" t="n">
        <v>3510</v>
      </c>
    </row>
    <row r="42">
      <c r="A42" s="4" t="inlineStr">
        <is>
          <t>Total costs and expenses</t>
        </is>
      </c>
      <c r="J42" s="6" t="n">
        <v>286413</v>
      </c>
      <c r="K42" s="6" t="n">
        <v>353735</v>
      </c>
      <c r="L42" s="6" t="n">
        <v>378187</v>
      </c>
    </row>
    <row r="43">
      <c r="A43" s="4" t="inlineStr">
        <is>
          <t>Income (loss) before income taxes</t>
        </is>
      </c>
      <c r="J43" s="6" t="n">
        <v>-74199</v>
      </c>
      <c r="K43" s="6" t="n">
        <v>-187341</v>
      </c>
      <c r="L43" s="6" t="n">
        <v>-227552</v>
      </c>
    </row>
    <row r="44">
      <c r="A44" s="4" t="inlineStr">
        <is>
          <t>Income tax expense (benefit)</t>
        </is>
      </c>
      <c r="J44" s="6" t="n">
        <v>-3212</v>
      </c>
      <c r="K44" s="6" t="n">
        <v>-10172</v>
      </c>
      <c r="L44" s="6" t="n">
        <v>2474</v>
      </c>
    </row>
    <row r="45">
      <c r="A45" s="4" t="inlineStr">
        <is>
          <t>Net income (loss)</t>
        </is>
      </c>
      <c r="J45" s="6" t="n">
        <v>-70987</v>
      </c>
      <c r="K45" s="6" t="n">
        <v>-177169</v>
      </c>
      <c r="L45" s="6" t="n">
        <v>-230026</v>
      </c>
    </row>
    <row r="46">
      <c r="A46" s="4" t="inlineStr">
        <is>
          <t>Consolidated capital expenditures</t>
        </is>
      </c>
      <c r="J46" s="6" t="n">
        <v>-58293</v>
      </c>
      <c r="K46" s="6" t="n">
        <v>33206</v>
      </c>
      <c r="L46" s="6" t="n">
        <v>139381</v>
      </c>
    </row>
    <row r="47">
      <c r="A47" s="4" t="inlineStr">
        <is>
          <t>Property and equipment, net</t>
        </is>
      </c>
      <c r="B47" s="6" t="n">
        <v>22052</v>
      </c>
      <c r="F47" s="6" t="n">
        <v>35545</v>
      </c>
      <c r="J47" s="6" t="n">
        <v>22052</v>
      </c>
      <c r="K47" s="6" t="n">
        <v>35545</v>
      </c>
      <c r="L47" s="6" t="n">
        <v>37470</v>
      </c>
    </row>
    <row r="48">
      <c r="A48" s="4" t="inlineStr">
        <is>
          <t>Total assets</t>
        </is>
      </c>
      <c r="B48" s="6" t="n">
        <v>12654827</v>
      </c>
      <c r="F48" s="6" t="n">
        <v>12144312</v>
      </c>
      <c r="J48" s="6" t="n">
        <v>12654827</v>
      </c>
      <c r="K48" s="6" t="n">
        <v>12144312</v>
      </c>
      <c r="L48" s="6" t="n">
        <v>10349488</v>
      </c>
    </row>
    <row r="49">
      <c r="A49" s="4" t="inlineStr">
        <is>
          <t>Eliminations</t>
        </is>
      </c>
    </row>
    <row r="50">
      <c r="A50" s="3" t="inlineStr">
        <is>
          <t>Segment Reporting Information [Line Items]</t>
        </is>
      </c>
    </row>
    <row r="51">
      <c r="A51" s="4" t="inlineStr">
        <is>
          <t>Oil and gas revenue</t>
        </is>
      </c>
      <c r="J51" s="6" t="n">
        <v>0</v>
      </c>
      <c r="K51" s="6" t="n">
        <v>0</v>
      </c>
      <c r="L51" s="6" t="n">
        <v>-360649</v>
      </c>
    </row>
    <row r="52">
      <c r="A52" s="4" t="inlineStr">
        <is>
          <t>Gain on sale of assets</t>
        </is>
      </c>
      <c r="J52" s="6" t="n">
        <v>0</v>
      </c>
      <c r="K52" s="6" t="n">
        <v>0</v>
      </c>
      <c r="L52" s="6" t="n">
        <v>0</v>
      </c>
    </row>
    <row r="53">
      <c r="A53" s="4" t="inlineStr">
        <is>
          <t>Other income, net</t>
        </is>
      </c>
      <c r="J53" s="6" t="n">
        <v>-120415</v>
      </c>
      <c r="K53" s="6" t="n">
        <v>-157100</v>
      </c>
      <c r="L53" s="6" t="n">
        <v>-142354</v>
      </c>
    </row>
    <row r="54">
      <c r="A54" s="4" t="inlineStr">
        <is>
          <t>Total revenues and other income</t>
        </is>
      </c>
      <c r="J54" s="6" t="n">
        <v>-120415</v>
      </c>
      <c r="K54" s="6" t="n">
        <v>-157100</v>
      </c>
      <c r="L54" s="6" t="n">
        <v>-503003</v>
      </c>
    </row>
    <row r="55">
      <c r="A55" s="4" t="inlineStr">
        <is>
          <t>Oil and gas production</t>
        </is>
      </c>
      <c r="J55" s="6" t="n">
        <v>0</v>
      </c>
      <c r="K55" s="6" t="n">
        <v>0</v>
      </c>
      <c r="L55" s="6" t="n">
        <v>-73843</v>
      </c>
    </row>
    <row r="56">
      <c r="A56" s="4" t="inlineStr">
        <is>
          <t>Facilities insurance modifications, net</t>
        </is>
      </c>
      <c r="J56" s="6" t="n">
        <v>0</v>
      </c>
      <c r="K56" s="6" t="n">
        <v>0</v>
      </c>
      <c r="L56" s="6" t="n">
        <v>0</v>
      </c>
    </row>
    <row r="57">
      <c r="A57" s="4" t="inlineStr">
        <is>
          <t>Exploration expenses</t>
        </is>
      </c>
      <c r="J57" s="6" t="n">
        <v>0</v>
      </c>
      <c r="K57" s="6" t="n">
        <v>0</v>
      </c>
      <c r="L57" s="6" t="n">
        <v>-352</v>
      </c>
    </row>
    <row r="58">
      <c r="A58" s="4" t="inlineStr">
        <is>
          <t>General and administrative</t>
        </is>
      </c>
      <c r="J58" s="6" t="n">
        <v>-96101</v>
      </c>
      <c r="K58" s="6" t="n">
        <v>-108468</v>
      </c>
      <c r="L58" s="6" t="n">
        <v>-109133</v>
      </c>
    </row>
    <row r="59">
      <c r="A59" s="4" t="inlineStr">
        <is>
          <t>Depletion, depreciation and amortization</t>
        </is>
      </c>
      <c r="J59" s="6" t="n">
        <v>0</v>
      </c>
      <c r="K59" s="6" t="n">
        <v>0</v>
      </c>
      <c r="L59" s="6" t="n">
        <v>-134983</v>
      </c>
    </row>
    <row r="60">
      <c r="A60" s="4" t="inlineStr">
        <is>
          <t>Impairment of long-lived assets</t>
        </is>
      </c>
      <c r="J60" s="6" t="n">
        <v>0</v>
      </c>
    </row>
    <row r="61">
      <c r="A61" s="4" t="inlineStr">
        <is>
          <t>Interest and other financing costs, net</t>
        </is>
      </c>
      <c r="J61" s="6" t="n">
        <v>-7134</v>
      </c>
      <c r="K61" s="6" t="n">
        <v>-7134</v>
      </c>
      <c r="L61" s="6" t="n">
        <v>-7134</v>
      </c>
    </row>
    <row r="62">
      <c r="A62" s="4" t="inlineStr">
        <is>
          <t>Derivatives, net</t>
        </is>
      </c>
      <c r="J62" s="6" t="n">
        <v>0</v>
      </c>
      <c r="K62" s="6" t="n">
        <v>0</v>
      </c>
      <c r="L62" s="6" t="n">
        <v>0</v>
      </c>
    </row>
    <row r="63">
      <c r="A63" s="4" t="inlineStr">
        <is>
          <t>Gain on equity method investments, net</t>
        </is>
      </c>
      <c r="L63" s="6" t="n">
        <v>72881</v>
      </c>
    </row>
    <row r="64">
      <c r="A64" s="4" t="inlineStr">
        <is>
          <t>Other expenses, net</t>
        </is>
      </c>
      <c r="J64" s="6" t="n">
        <v>-17180</v>
      </c>
      <c r="K64" s="6" t="n">
        <v>-41498</v>
      </c>
      <c r="L64" s="6" t="n">
        <v>-26186</v>
      </c>
    </row>
    <row r="65">
      <c r="A65" s="4" t="inlineStr">
        <is>
          <t>Total costs and expenses</t>
        </is>
      </c>
      <c r="J65" s="6" t="n">
        <v>-120415</v>
      </c>
      <c r="K65" s="6" t="n">
        <v>-157100</v>
      </c>
      <c r="L65" s="6" t="n">
        <v>-424512</v>
      </c>
    </row>
    <row r="66">
      <c r="A66" s="4" t="inlineStr">
        <is>
          <t>Income (loss) before income taxes</t>
        </is>
      </c>
      <c r="J66" s="6" t="n">
        <v>0</v>
      </c>
      <c r="K66" s="6" t="n">
        <v>0</v>
      </c>
      <c r="L66" s="6" t="n">
        <v>-78491</v>
      </c>
    </row>
    <row r="67">
      <c r="A67" s="4" t="inlineStr">
        <is>
          <t>Income tax expense (benefit)</t>
        </is>
      </c>
      <c r="J67" s="6" t="n">
        <v>0</v>
      </c>
      <c r="K67" s="6" t="n">
        <v>0</v>
      </c>
      <c r="L67" s="6" t="n">
        <v>-78491</v>
      </c>
    </row>
    <row r="68">
      <c r="A68" s="4" t="inlineStr">
        <is>
          <t>Net income (loss)</t>
        </is>
      </c>
      <c r="J68" s="6" t="n">
        <v>0</v>
      </c>
      <c r="K68" s="6" t="n">
        <v>0</v>
      </c>
      <c r="L68" s="6" t="n">
        <v>0</v>
      </c>
    </row>
    <row r="69">
      <c r="A69" s="4" t="inlineStr">
        <is>
          <t>Consolidated capital expenditures</t>
        </is>
      </c>
      <c r="J69" s="6" t="n">
        <v>0</v>
      </c>
      <c r="K69" s="6" t="n">
        <v>0</v>
      </c>
      <c r="L69" s="6" t="n">
        <v>0</v>
      </c>
    </row>
    <row r="70">
      <c r="A70" s="4" t="inlineStr">
        <is>
          <t>Property and equipment, net</t>
        </is>
      </c>
      <c r="B70" s="6" t="n">
        <v>0</v>
      </c>
      <c r="F70" s="6" t="n">
        <v>0</v>
      </c>
      <c r="J70" s="6" t="n">
        <v>0</v>
      </c>
      <c r="K70" s="6" t="n">
        <v>0</v>
      </c>
      <c r="L70" s="6" t="n">
        <v>0</v>
      </c>
    </row>
    <row r="71">
      <c r="A71" s="4" t="inlineStr">
        <is>
          <t>Total assets</t>
        </is>
      </c>
      <c r="B71" s="6" t="n">
        <v>-14869520</v>
      </c>
      <c r="F71" s="6" t="n">
        <v>-13964690</v>
      </c>
      <c r="J71" s="6" t="n">
        <v>-14869520</v>
      </c>
      <c r="K71" s="6" t="n">
        <v>-13964690</v>
      </c>
      <c r="L71" s="6" t="n">
        <v>-12296281</v>
      </c>
    </row>
    <row r="72">
      <c r="A72" s="4" t="inlineStr">
        <is>
          <t>Ghana | Operating Segments</t>
        </is>
      </c>
    </row>
    <row r="73">
      <c r="A73" s="3" t="inlineStr">
        <is>
          <t>Segment Reporting Information [Line Items]</t>
        </is>
      </c>
    </row>
    <row r="74">
      <c r="A74" s="4" t="inlineStr">
        <is>
          <t>Oil and gas revenue</t>
        </is>
      </c>
      <c r="J74" s="6" t="n">
        <v>366515</v>
      </c>
      <c r="K74" s="6" t="n">
        <v>738909</v>
      </c>
      <c r="L74" s="6" t="n">
        <v>739070</v>
      </c>
    </row>
    <row r="75">
      <c r="A75" s="4" t="inlineStr">
        <is>
          <t>Gain on sale of assets</t>
        </is>
      </c>
      <c r="J75" s="6" t="n">
        <v>0</v>
      </c>
      <c r="K75" s="6" t="n">
        <v>0</v>
      </c>
      <c r="L75" s="6" t="n">
        <v>0</v>
      </c>
    </row>
    <row r="76">
      <c r="A76" s="4" t="inlineStr">
        <is>
          <t>Other income, net</t>
        </is>
      </c>
      <c r="J76" s="6" t="n">
        <v>2</v>
      </c>
      <c r="K76" s="6" t="n">
        <v>5</v>
      </c>
      <c r="L76" s="6" t="n">
        <v>-17</v>
      </c>
    </row>
    <row r="77">
      <c r="A77" s="4" t="inlineStr">
        <is>
          <t>Total revenues and other income</t>
        </is>
      </c>
      <c r="J77" s="6" t="n">
        <v>366517</v>
      </c>
      <c r="K77" s="6" t="n">
        <v>738914</v>
      </c>
      <c r="L77" s="6" t="n">
        <v>739053</v>
      </c>
    </row>
    <row r="78">
      <c r="A78" s="4" t="inlineStr">
        <is>
          <t>Oil and gas production</t>
        </is>
      </c>
      <c r="J78" s="6" t="n">
        <v>169357</v>
      </c>
      <c r="K78" s="6" t="n">
        <v>188207</v>
      </c>
      <c r="L78" s="6" t="n">
        <v>189104</v>
      </c>
    </row>
    <row r="79">
      <c r="A79" s="4" t="inlineStr">
        <is>
          <t>Facilities insurance modifications, net</t>
        </is>
      </c>
      <c r="J79" s="6" t="n">
        <v>13161</v>
      </c>
      <c r="K79" s="6" t="n">
        <v>-24254</v>
      </c>
      <c r="L79" s="6" t="n">
        <v>6955</v>
      </c>
    </row>
    <row r="80">
      <c r="A80" s="4" t="inlineStr">
        <is>
          <t>Exploration expenses</t>
        </is>
      </c>
      <c r="J80" s="6" t="n">
        <v>182</v>
      </c>
      <c r="K80" s="6" t="n">
        <v>204</v>
      </c>
      <c r="L80" s="6" t="n">
        <v>58276</v>
      </c>
    </row>
    <row r="81">
      <c r="A81" s="4" t="inlineStr">
        <is>
          <t>General and administrative</t>
        </is>
      </c>
      <c r="J81" s="6" t="n">
        <v>13506</v>
      </c>
      <c r="K81" s="6" t="n">
        <v>18618</v>
      </c>
      <c r="L81" s="6" t="n">
        <v>19342</v>
      </c>
    </row>
    <row r="82">
      <c r="A82" s="4" t="inlineStr">
        <is>
          <t>Depletion, depreciation and amortization</t>
        </is>
      </c>
      <c r="J82" s="6" t="n">
        <v>235772</v>
      </c>
      <c r="K82" s="6" t="n">
        <v>268866</v>
      </c>
      <c r="L82" s="6" t="n">
        <v>265805</v>
      </c>
    </row>
    <row r="83">
      <c r="A83" s="4" t="inlineStr">
        <is>
          <t>Impairment of long-lived assets</t>
        </is>
      </c>
      <c r="J83" s="6" t="n">
        <v>0</v>
      </c>
    </row>
    <row r="84">
      <c r="A84" s="4" t="inlineStr">
        <is>
          <t>Interest and other financing costs, net</t>
        </is>
      </c>
      <c r="J84" s="6" t="n">
        <v>54530</v>
      </c>
      <c r="K84" s="6" t="n">
        <v>72226</v>
      </c>
      <c r="L84" s="6" t="n">
        <v>86738</v>
      </c>
    </row>
    <row r="85">
      <c r="A85" s="4" t="inlineStr">
        <is>
          <t>Derivatives, net</t>
        </is>
      </c>
      <c r="J85" s="6" t="n">
        <v>0</v>
      </c>
      <c r="K85" s="6" t="n">
        <v>0</v>
      </c>
      <c r="L85" s="6" t="n">
        <v>0</v>
      </c>
    </row>
    <row r="86">
      <c r="A86" s="4" t="inlineStr">
        <is>
          <t>Gain on equity method investments, net</t>
        </is>
      </c>
      <c r="L86" s="6" t="n">
        <v>0</v>
      </c>
    </row>
    <row r="87">
      <c r="A87" s="4" t="inlineStr">
        <is>
          <t>Other expenses, net</t>
        </is>
      </c>
      <c r="J87" s="6" t="n">
        <v>-27925</v>
      </c>
      <c r="K87" s="6" t="n">
        <v>40382</v>
      </c>
      <c r="L87" s="6" t="n">
        <v>16414</v>
      </c>
    </row>
    <row r="88">
      <c r="A88" s="4" t="inlineStr">
        <is>
          <t>Total costs and expenses</t>
        </is>
      </c>
      <c r="J88" s="6" t="n">
        <v>458583</v>
      </c>
      <c r="K88" s="6" t="n">
        <v>564249</v>
      </c>
      <c r="L88" s="6" t="n">
        <v>642634</v>
      </c>
    </row>
    <row r="89">
      <c r="A89" s="4" t="inlineStr">
        <is>
          <t>Income (loss) before income taxes</t>
        </is>
      </c>
      <c r="J89" s="6" t="n">
        <v>-92066</v>
      </c>
      <c r="K89" s="6" t="n">
        <v>174665</v>
      </c>
      <c r="L89" s="6" t="n">
        <v>96419</v>
      </c>
    </row>
    <row r="90">
      <c r="A90" s="4" t="inlineStr">
        <is>
          <t>Income tax expense (benefit)</t>
        </is>
      </c>
      <c r="J90" s="6" t="n">
        <v>-30486</v>
      </c>
      <c r="K90" s="6" t="n">
        <v>50293</v>
      </c>
      <c r="L90" s="6" t="n">
        <v>34494</v>
      </c>
    </row>
    <row r="91">
      <c r="A91" s="4" t="inlineStr">
        <is>
          <t>Net income (loss)</t>
        </is>
      </c>
      <c r="J91" s="6" t="n">
        <v>-61580</v>
      </c>
      <c r="K91" s="6" t="n">
        <v>124372</v>
      </c>
      <c r="L91" s="6" t="n">
        <v>61925</v>
      </c>
    </row>
    <row r="92">
      <c r="A92" s="4" t="inlineStr">
        <is>
          <t>Consolidated capital expenditures</t>
        </is>
      </c>
      <c r="J92" s="6" t="n">
        <v>44146</v>
      </c>
      <c r="K92" s="6" t="n">
        <v>98285</v>
      </c>
      <c r="L92" s="6" t="n">
        <v>105942</v>
      </c>
    </row>
    <row r="93">
      <c r="A93" s="4" t="inlineStr">
        <is>
          <t>Property and equipment, net</t>
        </is>
      </c>
      <c r="B93" s="6" t="n">
        <v>1293372</v>
      </c>
      <c r="F93" s="6" t="n">
        <v>1487114</v>
      </c>
      <c r="J93" s="6" t="n">
        <v>1293372</v>
      </c>
      <c r="K93" s="6" t="n">
        <v>1487114</v>
      </c>
      <c r="L93" s="6" t="n">
        <v>1698194</v>
      </c>
    </row>
    <row r="94">
      <c r="A94" s="4" t="inlineStr">
        <is>
          <t>Total assets</t>
        </is>
      </c>
      <c r="B94" s="6" t="n">
        <v>1397802</v>
      </c>
      <c r="F94" s="6" t="n">
        <v>1654266</v>
      </c>
      <c r="J94" s="6" t="n">
        <v>1397802</v>
      </c>
      <c r="K94" s="6" t="n">
        <v>1654266</v>
      </c>
      <c r="L94" s="6" t="n">
        <v>1930071</v>
      </c>
    </row>
    <row r="95">
      <c r="A95" s="4" t="inlineStr">
        <is>
          <t>Equatorial Guinea | Operating Segments</t>
        </is>
      </c>
    </row>
    <row r="96">
      <c r="A96" s="3" t="inlineStr">
        <is>
          <t>Segment Reporting Information [Line Items]</t>
        </is>
      </c>
    </row>
    <row r="97">
      <c r="A97" s="4" t="inlineStr">
        <is>
          <t>Oil and gas revenue</t>
        </is>
      </c>
      <c r="J97" s="6" t="n">
        <v>152501</v>
      </c>
      <c r="K97" s="6" t="n">
        <v>300547</v>
      </c>
      <c r="L97" s="6" t="n">
        <v>360649</v>
      </c>
    </row>
    <row r="98">
      <c r="A98" s="4" t="inlineStr">
        <is>
          <t>Gain on sale of assets</t>
        </is>
      </c>
      <c r="J98" s="6" t="n">
        <v>0</v>
      </c>
      <c r="K98" s="6" t="n">
        <v>0</v>
      </c>
      <c r="L98" s="6" t="n">
        <v>7666</v>
      </c>
    </row>
    <row r="99">
      <c r="A99" s="4" t="inlineStr">
        <is>
          <t>Other income, net</t>
        </is>
      </c>
      <c r="J99" s="6" t="n">
        <v>0</v>
      </c>
      <c r="K99" s="6" t="n">
        <v>0</v>
      </c>
      <c r="L99" s="6" t="n">
        <v>-238</v>
      </c>
    </row>
    <row r="100">
      <c r="A100" s="4" t="inlineStr">
        <is>
          <t>Total revenues and other income</t>
        </is>
      </c>
      <c r="J100" s="6" t="n">
        <v>152501</v>
      </c>
      <c r="K100" s="6" t="n">
        <v>300547</v>
      </c>
      <c r="L100" s="6" t="n">
        <v>368077</v>
      </c>
    </row>
    <row r="101">
      <c r="A101" s="4" t="inlineStr">
        <is>
          <t>Oil and gas production</t>
        </is>
      </c>
      <c r="J101" s="6" t="n">
        <v>80813</v>
      </c>
      <c r="K101" s="6" t="n">
        <v>90607</v>
      </c>
      <c r="L101" s="6" t="n">
        <v>73843</v>
      </c>
    </row>
    <row r="102">
      <c r="A102" s="4" t="inlineStr">
        <is>
          <t>Facilities insurance modifications, net</t>
        </is>
      </c>
      <c r="J102" s="6" t="n">
        <v>0</v>
      </c>
      <c r="K102" s="6" t="n">
        <v>0</v>
      </c>
      <c r="L102" s="6" t="n">
        <v>0</v>
      </c>
    </row>
    <row r="103">
      <c r="A103" s="4" t="inlineStr">
        <is>
          <t>Exploration expenses</t>
        </is>
      </c>
      <c r="J103" s="6" t="n">
        <v>8290</v>
      </c>
      <c r="K103" s="6" t="n">
        <v>13350</v>
      </c>
      <c r="L103" s="6" t="n">
        <v>38164</v>
      </c>
    </row>
    <row r="104">
      <c r="A104" s="4" t="inlineStr">
        <is>
          <t>General and administrative</t>
        </is>
      </c>
      <c r="J104" s="6" t="n">
        <v>4865</v>
      </c>
      <c r="K104" s="6" t="n">
        <v>6643</v>
      </c>
      <c r="L104" s="6" t="n">
        <v>5351</v>
      </c>
    </row>
    <row r="105">
      <c r="A105" s="4" t="inlineStr">
        <is>
          <t>Depletion, depreciation and amortization</t>
        </is>
      </c>
      <c r="J105" s="6" t="n">
        <v>64786</v>
      </c>
      <c r="K105" s="6" t="n">
        <v>75565</v>
      </c>
      <c r="L105" s="6" t="n">
        <v>134983</v>
      </c>
    </row>
    <row r="106">
      <c r="A106" s="4" t="inlineStr">
        <is>
          <t>Impairment of long-lived assets</t>
        </is>
      </c>
      <c r="J106" s="6" t="n">
        <v>0</v>
      </c>
    </row>
    <row r="107">
      <c r="A107" s="4" t="inlineStr">
        <is>
          <t>Interest and other financing costs, net</t>
        </is>
      </c>
      <c r="J107" s="6" t="n">
        <v>-1248</v>
      </c>
      <c r="K107" s="6" t="n">
        <v>-634</v>
      </c>
      <c r="L107" s="6" t="n">
        <v>-12</v>
      </c>
    </row>
    <row r="108">
      <c r="A108" s="4" t="inlineStr">
        <is>
          <t>Derivatives, net</t>
        </is>
      </c>
      <c r="J108" s="6" t="n">
        <v>0</v>
      </c>
      <c r="K108" s="6" t="n">
        <v>0</v>
      </c>
      <c r="L108" s="6" t="n">
        <v>0</v>
      </c>
    </row>
    <row r="109">
      <c r="A109" s="4" t="inlineStr">
        <is>
          <t>Gain on equity method investments, net</t>
        </is>
      </c>
      <c r="L109" s="6" t="n">
        <v>0</v>
      </c>
    </row>
    <row r="110">
      <c r="A110" s="4" t="inlineStr">
        <is>
          <t>Other expenses, net</t>
        </is>
      </c>
      <c r="J110" s="6" t="n">
        <v>2281</v>
      </c>
      <c r="K110" s="6" t="n">
        <v>-563</v>
      </c>
      <c r="L110" s="6" t="n">
        <v>-814</v>
      </c>
    </row>
    <row r="111">
      <c r="A111" s="4" t="inlineStr">
        <is>
          <t>Total costs and expenses</t>
        </is>
      </c>
      <c r="J111" s="6" t="n">
        <v>159787</v>
      </c>
      <c r="K111" s="6" t="n">
        <v>184968</v>
      </c>
      <c r="L111" s="6" t="n">
        <v>251515</v>
      </c>
    </row>
    <row r="112">
      <c r="A112" s="4" t="inlineStr">
        <is>
          <t>Income (loss) before income taxes</t>
        </is>
      </c>
      <c r="J112" s="6" t="n">
        <v>-7286</v>
      </c>
      <c r="K112" s="6" t="n">
        <v>115579</v>
      </c>
      <c r="L112" s="6" t="n">
        <v>116562</v>
      </c>
    </row>
    <row r="113">
      <c r="A113" s="4" t="inlineStr">
        <is>
          <t>Income tax expense (benefit)</t>
        </is>
      </c>
      <c r="J113" s="6" t="n">
        <v>2428</v>
      </c>
      <c r="K113" s="6" t="n">
        <v>49192</v>
      </c>
      <c r="L113" s="6" t="n">
        <v>78491</v>
      </c>
    </row>
    <row r="114">
      <c r="A114" s="4" t="inlineStr">
        <is>
          <t>Net income (loss)</t>
        </is>
      </c>
      <c r="J114" s="6" t="n">
        <v>-9714</v>
      </c>
      <c r="K114" s="6" t="n">
        <v>66387</v>
      </c>
      <c r="L114" s="6" t="n">
        <v>38071</v>
      </c>
    </row>
    <row r="115">
      <c r="A115" s="4" t="inlineStr">
        <is>
          <t>Consolidated capital expenditures</t>
        </is>
      </c>
      <c r="J115" s="6" t="n">
        <v>38126</v>
      </c>
      <c r="K115" s="6" t="n">
        <v>63798</v>
      </c>
      <c r="L115" s="6" t="n">
        <v>32156</v>
      </c>
    </row>
    <row r="116">
      <c r="A116" s="4" t="inlineStr">
        <is>
          <t>Property and equipment, net</t>
        </is>
      </c>
      <c r="B116" s="6" t="n">
        <v>426365</v>
      </c>
      <c r="F116" s="6" t="n">
        <v>464420</v>
      </c>
      <c r="J116" s="6" t="n">
        <v>426365</v>
      </c>
      <c r="K116" s="6" t="n">
        <v>464420</v>
      </c>
      <c r="L116" s="6" t="n">
        <v>3919</v>
      </c>
    </row>
    <row r="117">
      <c r="A117" s="4" t="inlineStr">
        <is>
          <t>Total assets</t>
        </is>
      </c>
      <c r="B117" s="6" t="n">
        <v>689222</v>
      </c>
      <c r="F117" s="6" t="n">
        <v>650607</v>
      </c>
      <c r="J117" s="6" t="n">
        <v>689222</v>
      </c>
      <c r="K117" s="6" t="n">
        <v>650607</v>
      </c>
      <c r="L117" s="6" t="n">
        <v>55302</v>
      </c>
    </row>
    <row r="118">
      <c r="A118" s="4" t="inlineStr">
        <is>
          <t>Mauritania / Senegal | Operating Segments</t>
        </is>
      </c>
    </row>
    <row r="119">
      <c r="A119" s="3" t="inlineStr">
        <is>
          <t>Segment Reporting Information [Line Items]</t>
        </is>
      </c>
    </row>
    <row r="120">
      <c r="A120" s="4" t="inlineStr">
        <is>
          <t>Oil and gas revenue</t>
        </is>
      </c>
      <c r="J120" s="6" t="n">
        <v>0</v>
      </c>
      <c r="K120" s="6" t="n">
        <v>0</v>
      </c>
      <c r="L120" s="6" t="n">
        <v>0</v>
      </c>
    </row>
    <row r="121">
      <c r="A121" s="4" t="inlineStr">
        <is>
          <t>Gain on sale of assets</t>
        </is>
      </c>
      <c r="J121" s="6" t="n">
        <v>0</v>
      </c>
      <c r="K121" s="6" t="n">
        <v>0</v>
      </c>
      <c r="L121" s="6" t="n">
        <v>0</v>
      </c>
    </row>
    <row r="122">
      <c r="A122" s="4" t="inlineStr">
        <is>
          <t>Other income, net</t>
        </is>
      </c>
      <c r="J122" s="6" t="n">
        <v>0</v>
      </c>
      <c r="K122" s="6" t="n">
        <v>0</v>
      </c>
      <c r="L122" s="6" t="n">
        <v>0</v>
      </c>
    </row>
    <row r="123">
      <c r="A123" s="4" t="inlineStr">
        <is>
          <t>Total revenues and other income</t>
        </is>
      </c>
      <c r="J123" s="6" t="n">
        <v>0</v>
      </c>
      <c r="K123" s="6" t="n">
        <v>0</v>
      </c>
      <c r="L123" s="6" t="n">
        <v>0</v>
      </c>
    </row>
    <row r="124">
      <c r="A124" s="4" t="inlineStr">
        <is>
          <t>Oil and gas production</t>
        </is>
      </c>
      <c r="J124" s="6" t="n">
        <v>0</v>
      </c>
      <c r="K124" s="6" t="n">
        <v>0</v>
      </c>
      <c r="L124" s="6" t="n">
        <v>0</v>
      </c>
    </row>
    <row r="125">
      <c r="A125" s="4" t="inlineStr">
        <is>
          <t>Facilities insurance modifications, net</t>
        </is>
      </c>
      <c r="J125" s="6" t="n">
        <v>0</v>
      </c>
      <c r="K125" s="6" t="n">
        <v>0</v>
      </c>
      <c r="L125" s="6" t="n">
        <v>0</v>
      </c>
    </row>
    <row r="126">
      <c r="A126" s="4" t="inlineStr">
        <is>
          <t>Exploration expenses</t>
        </is>
      </c>
      <c r="J126" s="6" t="n">
        <v>8189</v>
      </c>
      <c r="K126" s="6" t="n">
        <v>11181</v>
      </c>
      <c r="L126" s="6" t="n">
        <v>7262</v>
      </c>
    </row>
    <row r="127">
      <c r="A127" s="4" t="inlineStr">
        <is>
          <t>General and administrative</t>
        </is>
      </c>
      <c r="J127" s="6" t="n">
        <v>7464</v>
      </c>
      <c r="K127" s="6" t="n">
        <v>8222</v>
      </c>
      <c r="L127" s="6" t="n">
        <v>5220</v>
      </c>
    </row>
    <row r="128">
      <c r="A128" s="4" t="inlineStr">
        <is>
          <t>Depletion, depreciation and amortization</t>
        </is>
      </c>
      <c r="J128" s="6" t="n">
        <v>61</v>
      </c>
      <c r="K128" s="6" t="n">
        <v>62</v>
      </c>
      <c r="L128" s="6" t="n">
        <v>61</v>
      </c>
    </row>
    <row r="129">
      <c r="A129" s="4" t="inlineStr">
        <is>
          <t>Impairment of long-lived assets</t>
        </is>
      </c>
      <c r="J129" s="6" t="n">
        <v>0</v>
      </c>
    </row>
    <row r="130">
      <c r="A130" s="4" t="inlineStr">
        <is>
          <t>Interest and other financing costs, net</t>
        </is>
      </c>
      <c r="J130" s="6" t="n">
        <v>-27339</v>
      </c>
      <c r="K130" s="6" t="n">
        <v>-26537</v>
      </c>
      <c r="L130" s="6" t="n">
        <v>-25386</v>
      </c>
    </row>
    <row r="131">
      <c r="A131" s="4" t="inlineStr">
        <is>
          <t>Derivatives, net</t>
        </is>
      </c>
      <c r="J131" s="6" t="n">
        <v>0</v>
      </c>
      <c r="K131" s="6" t="n">
        <v>0</v>
      </c>
      <c r="L131" s="6" t="n">
        <v>0</v>
      </c>
    </row>
    <row r="132">
      <c r="A132" s="4" t="inlineStr">
        <is>
          <t>Gain on equity method investments, net</t>
        </is>
      </c>
      <c r="L132" s="6" t="n">
        <v>0</v>
      </c>
    </row>
    <row r="133">
      <c r="A133" s="4" t="inlineStr">
        <is>
          <t>Other expenses, net</t>
        </is>
      </c>
      <c r="J133" s="6" t="n">
        <v>4829</v>
      </c>
      <c r="K133" s="6" t="n">
        <v>12056</v>
      </c>
      <c r="L133" s="6" t="n">
        <v>-23</v>
      </c>
    </row>
    <row r="134">
      <c r="A134" s="4" t="inlineStr">
        <is>
          <t>Total costs and expenses</t>
        </is>
      </c>
      <c r="J134" s="6" t="n">
        <v>-6796</v>
      </c>
      <c r="K134" s="6" t="n">
        <v>4984</v>
      </c>
      <c r="L134" s="6" t="n">
        <v>-12866</v>
      </c>
    </row>
    <row r="135">
      <c r="A135" s="4" t="inlineStr">
        <is>
          <t>Income (loss) before income taxes</t>
        </is>
      </c>
      <c r="J135" s="6" t="n">
        <v>6796</v>
      </c>
      <c r="K135" s="6" t="n">
        <v>-4984</v>
      </c>
      <c r="L135" s="6" t="n">
        <v>12866</v>
      </c>
    </row>
    <row r="136">
      <c r="A136" s="4" t="inlineStr">
        <is>
          <t>Income tax expense (benefit)</t>
        </is>
      </c>
      <c r="J136" s="6" t="n">
        <v>0</v>
      </c>
      <c r="K136" s="6" t="n">
        <v>0</v>
      </c>
      <c r="L136" s="6" t="n">
        <v>0</v>
      </c>
    </row>
    <row r="137">
      <c r="A137" s="4" t="inlineStr">
        <is>
          <t>Net income (loss)</t>
        </is>
      </c>
      <c r="J137" s="6" t="n">
        <v>6796</v>
      </c>
      <c r="K137" s="6" t="n">
        <v>-4984</v>
      </c>
      <c r="L137" s="6" t="n">
        <v>12866</v>
      </c>
    </row>
    <row r="138">
      <c r="A138" s="4" t="inlineStr">
        <is>
          <t>Consolidated capital expenditures</t>
        </is>
      </c>
      <c r="J138" s="6" t="n">
        <v>126803</v>
      </c>
      <c r="K138" s="6" t="n">
        <v>12556</v>
      </c>
      <c r="L138" s="6" t="n">
        <v>11962</v>
      </c>
    </row>
    <row r="139">
      <c r="A139" s="4" t="inlineStr">
        <is>
          <t>Property and equipment, net</t>
        </is>
      </c>
      <c r="B139" s="6" t="n">
        <v>580920</v>
      </c>
      <c r="F139" s="6" t="n">
        <v>438800</v>
      </c>
      <c r="J139" s="6" t="n">
        <v>580920</v>
      </c>
      <c r="K139" s="6" t="n">
        <v>438800</v>
      </c>
      <c r="L139" s="6" t="n">
        <v>411448</v>
      </c>
    </row>
    <row r="140">
      <c r="A140" s="4" t="inlineStr">
        <is>
          <t>Total assets</t>
        </is>
      </c>
      <c r="B140" s="6" t="n">
        <v>823411</v>
      </c>
      <c r="F140" s="6" t="n">
        <v>581317</v>
      </c>
      <c r="J140" s="6" t="n">
        <v>823411</v>
      </c>
      <c r="K140" s="6" t="n">
        <v>581317</v>
      </c>
      <c r="L140" s="6" t="n">
        <v>536620</v>
      </c>
    </row>
    <row r="141">
      <c r="A141" s="4" t="inlineStr">
        <is>
          <t>U.S. Gulf of Mexico | Operating Segments</t>
        </is>
      </c>
    </row>
    <row r="142">
      <c r="A142" s="3" t="inlineStr">
        <is>
          <t>Segment Reporting Information [Line Items]</t>
        </is>
      </c>
    </row>
    <row r="143">
      <c r="A143" s="4" t="inlineStr">
        <is>
          <t>Oil and gas revenue</t>
        </is>
      </c>
      <c r="J143" s="6" t="n">
        <v>285017</v>
      </c>
      <c r="K143" s="6" t="n">
        <v>459960</v>
      </c>
      <c r="L143" s="6" t="n">
        <v>147596</v>
      </c>
    </row>
    <row r="144">
      <c r="A144" s="4" t="inlineStr">
        <is>
          <t>Gain on sale of assets</t>
        </is>
      </c>
      <c r="J144" s="6" t="n">
        <v>84</v>
      </c>
      <c r="K144" s="6" t="n">
        <v>0</v>
      </c>
      <c r="L144" s="6" t="n">
        <v>0</v>
      </c>
    </row>
    <row r="145">
      <c r="A145" s="4" t="inlineStr">
        <is>
          <t>Other income, net</t>
        </is>
      </c>
      <c r="J145" s="6" t="n">
        <v>280</v>
      </c>
      <c r="K145" s="6" t="n">
        <v>1194</v>
      </c>
      <c r="L145" s="6" t="n">
        <v>11</v>
      </c>
    </row>
    <row r="146">
      <c r="A146" s="4" t="inlineStr">
        <is>
          <t>Total revenues and other income</t>
        </is>
      </c>
      <c r="J146" s="6" t="n">
        <v>285381</v>
      </c>
      <c r="K146" s="6" t="n">
        <v>461154</v>
      </c>
      <c r="L146" s="6" t="n">
        <v>147607</v>
      </c>
    </row>
    <row r="147">
      <c r="A147" s="4" t="inlineStr">
        <is>
          <t>Oil and gas production</t>
        </is>
      </c>
      <c r="J147" s="6" t="n">
        <v>88307</v>
      </c>
      <c r="K147" s="6" t="n">
        <v>123799</v>
      </c>
      <c r="L147" s="6" t="n">
        <v>30470</v>
      </c>
    </row>
    <row r="148">
      <c r="A148" s="4" t="inlineStr">
        <is>
          <t>Facilities insurance modifications, net</t>
        </is>
      </c>
      <c r="J148" s="6" t="n">
        <v>0</v>
      </c>
      <c r="K148" s="6" t="n">
        <v>0</v>
      </c>
      <c r="L148" s="6" t="n">
        <v>0</v>
      </c>
    </row>
    <row r="149">
      <c r="A149" s="4" t="inlineStr">
        <is>
          <t>Exploration expenses</t>
        </is>
      </c>
      <c r="J149" s="6" t="n">
        <v>26792</v>
      </c>
      <c r="K149" s="6" t="n">
        <v>115765</v>
      </c>
      <c r="L149" s="6" t="n">
        <v>66962</v>
      </c>
    </row>
    <row r="150">
      <c r="A150" s="4" t="inlineStr">
        <is>
          <t>General and administrative</t>
        </is>
      </c>
      <c r="J150" s="6" t="n">
        <v>12607</v>
      </c>
      <c r="K150" s="6" t="n">
        <v>25456</v>
      </c>
      <c r="L150" s="6" t="n">
        <v>10534</v>
      </c>
    </row>
    <row r="151">
      <c r="A151" s="4" t="inlineStr">
        <is>
          <t>Depletion, depreciation and amortization</t>
        </is>
      </c>
      <c r="J151" s="6" t="n">
        <v>181898</v>
      </c>
      <c r="K151" s="6" t="n">
        <v>214592</v>
      </c>
      <c r="L151" s="6" t="n">
        <v>59835</v>
      </c>
    </row>
    <row r="152">
      <c r="A152" s="4" t="inlineStr">
        <is>
          <t>Impairment of long-lived assets</t>
        </is>
      </c>
      <c r="J152" s="6" t="n">
        <v>153959</v>
      </c>
    </row>
    <row r="153">
      <c r="A153" s="4" t="inlineStr">
        <is>
          <t>Interest and other financing costs, net</t>
        </is>
      </c>
      <c r="J153" s="6" t="n">
        <v>17373</v>
      </c>
      <c r="K153" s="6" t="n">
        <v>21266</v>
      </c>
      <c r="L153" s="6" t="n">
        <v>7487</v>
      </c>
    </row>
    <row r="154">
      <c r="A154" s="4" t="inlineStr">
        <is>
          <t>Derivatives, net</t>
        </is>
      </c>
      <c r="J154" s="6" t="n">
        <v>0</v>
      </c>
      <c r="K154" s="6" t="n">
        <v>30387</v>
      </c>
      <c r="L154" s="6" t="n">
        <v>-57615</v>
      </c>
    </row>
    <row r="155">
      <c r="A155" s="4" t="inlineStr">
        <is>
          <t>Gain on equity method investments, net</t>
        </is>
      </c>
      <c r="L155" s="6" t="n">
        <v>0</v>
      </c>
    </row>
    <row r="156">
      <c r="A156" s="4" t="inlineStr">
        <is>
          <t>Other expenses, net</t>
        </is>
      </c>
      <c r="J156" s="6" t="n">
        <v>54485</v>
      </c>
      <c r="K156" s="6" t="n">
        <v>2691</v>
      </c>
      <c r="L156" s="6" t="n">
        <v>598</v>
      </c>
    </row>
    <row r="157">
      <c r="A157" s="4" t="inlineStr">
        <is>
          <t>Total costs and expenses</t>
        </is>
      </c>
      <c r="J157" s="6" t="n">
        <v>535421</v>
      </c>
      <c r="K157" s="6" t="n">
        <v>533956</v>
      </c>
      <c r="L157" s="6" t="n">
        <v>118271</v>
      </c>
    </row>
    <row r="158">
      <c r="A158" s="4" t="inlineStr">
        <is>
          <t>Income (loss) before income taxes</t>
        </is>
      </c>
      <c r="J158" s="6" t="n">
        <v>-250040</v>
      </c>
      <c r="K158" s="6" t="n">
        <v>-72802</v>
      </c>
      <c r="L158" s="6" t="n">
        <v>29336</v>
      </c>
    </row>
    <row r="159">
      <c r="A159" s="4" t="inlineStr">
        <is>
          <t>Income tax expense (benefit)</t>
        </is>
      </c>
      <c r="J159" s="6" t="n">
        <v>26061</v>
      </c>
      <c r="K159" s="6" t="n">
        <v>-8419</v>
      </c>
      <c r="L159" s="6" t="n">
        <v>6163</v>
      </c>
    </row>
    <row r="160">
      <c r="A160" s="4" t="inlineStr">
        <is>
          <t>Net income (loss)</t>
        </is>
      </c>
      <c r="J160" s="6" t="n">
        <v>-276101</v>
      </c>
      <c r="K160" s="6" t="n">
        <v>-64383</v>
      </c>
      <c r="L160" s="6" t="n">
        <v>23173</v>
      </c>
    </row>
    <row r="161">
      <c r="A161" s="4" t="inlineStr">
        <is>
          <t>Consolidated capital expenditures</t>
        </is>
      </c>
      <c r="J161" s="6" t="n">
        <v>123197</v>
      </c>
      <c r="K161" s="6" t="n">
        <v>232891</v>
      </c>
      <c r="L161" s="6" t="n">
        <v>95993</v>
      </c>
    </row>
    <row r="162">
      <c r="A162" s="4" t="inlineStr">
        <is>
          <t>Property and equipment, net</t>
        </is>
      </c>
      <c r="B162" s="6" t="n">
        <v>998204</v>
      </c>
      <c r="F162" s="6" t="n">
        <v>1216453</v>
      </c>
      <c r="J162" s="6" t="n">
        <v>998204</v>
      </c>
      <c r="K162" s="6" t="n">
        <v>1216453</v>
      </c>
      <c r="L162" s="6" t="n">
        <v>1308670</v>
      </c>
    </row>
    <row r="163">
      <c r="A163" s="4" t="inlineStr">
        <is>
          <t>Total assets</t>
        </is>
      </c>
      <c r="B163" s="5" t="n">
        <v>3171851</v>
      </c>
      <c r="F163" s="5" t="n">
        <v>3251420</v>
      </c>
      <c r="J163" s="5" t="n">
        <v>3171851</v>
      </c>
      <c r="K163" s="5" t="n">
        <v>3251420</v>
      </c>
      <c r="L163" s="5" t="n">
        <v>351298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nsolidated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Oil and gas assets</t>
        </is>
      </c>
      <c r="B4" s="5" t="n">
        <v>377491</v>
      </c>
      <c r="C4" s="5" t="n">
        <v>340217</v>
      </c>
      <c r="D4" s="5" t="n">
        <v>213806</v>
      </c>
    </row>
    <row r="5">
      <c r="A5" s="4" t="inlineStr">
        <is>
          <t>Other property</t>
        </is>
      </c>
      <c r="B5" s="6" t="n">
        <v>2102</v>
      </c>
      <c r="C5" s="6" t="n">
        <v>11796</v>
      </c>
      <c r="D5" s="6" t="n">
        <v>7935</v>
      </c>
    </row>
    <row r="6">
      <c r="A6" s="4" t="inlineStr">
        <is>
          <t>Changes in capital accruals</t>
        </is>
      </c>
      <c r="B6" s="6" t="n">
        <v>-42315</v>
      </c>
      <c r="C6" s="6" t="n">
        <v>33717</v>
      </c>
      <c r="D6" s="6" t="n">
        <v>26669</v>
      </c>
    </row>
    <row r="7">
      <c r="A7" s="4" t="inlineStr">
        <is>
          <t>Exploration expense, excluding unsuccessful well costs and leasehold impairments</t>
        </is>
      </c>
      <c r="B7" s="6" t="n">
        <v>61459</v>
      </c>
      <c r="C7" s="6" t="n">
        <v>93142</v>
      </c>
      <c r="D7" s="6" t="n">
        <v>178293</v>
      </c>
    </row>
    <row r="8">
      <c r="A8" s="4" t="inlineStr">
        <is>
          <t>Capitalized interest</t>
        </is>
      </c>
      <c r="B8" s="6" t="n">
        <v>-25013</v>
      </c>
      <c r="C8" s="6" t="n">
        <v>-28077</v>
      </c>
      <c r="D8" s="6" t="n">
        <v>-28331</v>
      </c>
    </row>
    <row r="9">
      <c r="A9" s="4" t="inlineStr">
        <is>
          <t>Proceeds on sale of assets</t>
        </is>
      </c>
      <c r="B9" s="6" t="n">
        <v>-99337</v>
      </c>
      <c r="C9" s="6" t="n">
        <v>-16713</v>
      </c>
      <c r="D9" s="6" t="n">
        <v>-13703</v>
      </c>
    </row>
    <row r="10">
      <c r="A10" s="4" t="inlineStr">
        <is>
          <t>Other</t>
        </is>
      </c>
      <c r="B10" s="6" t="n">
        <v>-408</v>
      </c>
      <c r="C10" s="6" t="n">
        <v>6654</v>
      </c>
      <c r="D10" s="6" t="n">
        <v>765</v>
      </c>
    </row>
    <row r="11">
      <c r="A11" s="4" t="inlineStr">
        <is>
          <t>Consolidated capital expenditures</t>
        </is>
      </c>
      <c r="B11" s="5" t="n">
        <v>273979</v>
      </c>
      <c r="C11" s="5" t="n">
        <v>440736</v>
      </c>
      <c r="D11" s="5" t="n">
        <v>3854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 and other income</t>
        </is>
      </c>
      <c r="B4" s="5" t="n">
        <v>366316</v>
      </c>
      <c r="C4" s="5" t="n">
        <v>224787</v>
      </c>
      <c r="D4" s="5" t="n">
        <v>127314</v>
      </c>
      <c r="E4" s="5" t="n">
        <v>177781</v>
      </c>
      <c r="F4" s="5" t="n">
        <v>460215</v>
      </c>
      <c r="G4" s="5" t="n">
        <v>356970</v>
      </c>
      <c r="H4" s="5" t="n">
        <v>395934</v>
      </c>
      <c r="I4" s="5" t="n">
        <v>296790</v>
      </c>
      <c r="J4" s="5" t="n">
        <v>896198</v>
      </c>
      <c r="K4" s="5" t="n">
        <v>1509909</v>
      </c>
      <c r="L4" s="5" t="n">
        <v>902369</v>
      </c>
    </row>
    <row r="5">
      <c r="A5" s="4" t="inlineStr">
        <is>
          <t>Costs and expenses</t>
        </is>
      </c>
      <c r="B5" s="6" t="n">
        <v>382579</v>
      </c>
      <c r="C5" s="6" t="n">
        <v>261279</v>
      </c>
      <c r="D5" s="6" t="n">
        <v>374130</v>
      </c>
      <c r="E5" s="6" t="n">
        <v>295005</v>
      </c>
      <c r="F5" s="6" t="n">
        <v>462492</v>
      </c>
      <c r="G5" s="6" t="n">
        <v>317435</v>
      </c>
      <c r="H5" s="6" t="n">
        <v>346495</v>
      </c>
      <c r="I5" s="6" t="n">
        <v>358370</v>
      </c>
      <c r="J5" s="6" t="n">
        <v>1312993</v>
      </c>
      <c r="K5" s="6" t="n">
        <v>1484792</v>
      </c>
      <c r="L5" s="6" t="n">
        <v>953229</v>
      </c>
    </row>
    <row r="6">
      <c r="A6" s="4" t="inlineStr">
        <is>
          <t>Net loss</t>
        </is>
      </c>
      <c r="B6" s="5" t="n">
        <v>7956</v>
      </c>
      <c r="C6" s="5" t="n">
        <v>-37384</v>
      </c>
      <c r="D6" s="5" t="n">
        <v>-199391</v>
      </c>
      <c r="E6" s="5" t="n">
        <v>-182767</v>
      </c>
      <c r="F6" s="5" t="n">
        <v>-35773</v>
      </c>
      <c r="G6" s="5" t="n">
        <v>16065</v>
      </c>
      <c r="H6" s="5" t="n">
        <v>16837</v>
      </c>
      <c r="I6" s="5" t="n">
        <v>-52906</v>
      </c>
      <c r="J6" s="5" t="n">
        <v>-411586</v>
      </c>
      <c r="K6" s="5" t="n">
        <v>-55777</v>
      </c>
      <c r="L6" s="5" t="n">
        <v>-93991</v>
      </c>
    </row>
    <row r="7">
      <c r="A7" s="3" t="inlineStr">
        <is>
          <t>Net loss per share:</t>
        </is>
      </c>
    </row>
    <row r="8">
      <c r="A8" s="4" t="inlineStr">
        <is>
          <t>Basic (in dollars per share)</t>
        </is>
      </c>
      <c r="B8" s="7" t="n">
        <v>0.02</v>
      </c>
      <c r="C8" s="7" t="n">
        <v>-0.09</v>
      </c>
      <c r="D8" s="7" t="n">
        <v>-0.49</v>
      </c>
      <c r="E8" s="7" t="n">
        <v>-0.45</v>
      </c>
      <c r="F8" s="7" t="n">
        <v>-0.09</v>
      </c>
      <c r="G8" s="7" t="n">
        <v>0.04</v>
      </c>
      <c r="H8" s="7" t="n">
        <v>0.04</v>
      </c>
      <c r="I8" s="7" t="n">
        <v>-0.13</v>
      </c>
      <c r="J8" s="7" t="n">
        <v>-1.02</v>
      </c>
      <c r="K8" s="7" t="n">
        <v>-0.14</v>
      </c>
      <c r="L8" s="7" t="n">
        <v>-0.23</v>
      </c>
    </row>
    <row r="9">
      <c r="A9" s="4" t="inlineStr">
        <is>
          <t>Diluted (in dollars per share)</t>
        </is>
      </c>
      <c r="B9" s="7" t="n">
        <v>0.02</v>
      </c>
      <c r="C9" s="7" t="n">
        <v>-0.09</v>
      </c>
      <c r="D9" s="7" t="n">
        <v>-0.49</v>
      </c>
      <c r="E9" s="7" t="n">
        <v>-0.45</v>
      </c>
      <c r="F9" s="7" t="n">
        <v>-0.09</v>
      </c>
      <c r="G9" s="7" t="n">
        <v>0.04</v>
      </c>
      <c r="H9" s="7" t="n">
        <v>0.04</v>
      </c>
      <c r="I9" s="7" t="n">
        <v>-0.13</v>
      </c>
      <c r="J9" s="7" t="n">
        <v>-1.02</v>
      </c>
      <c r="K9" s="7" t="n">
        <v>-0.14</v>
      </c>
      <c r="L9" s="7" t="n">
        <v>-0.2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Kosmos Energy Ltd. was originally incorporated pursuant to the laws of Bermuda in January 2011 to become a holding company for Kosmos Energy Holdings. Kosmos Energy Ltd. changed its jurisdiction of incorporation from Bermuda to the State of Delaware in December 2018 and transferred all of our equity interests in Kosmos Energy Holdings to a new, wholly-owned subsidiary,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the U.S. Gulf of Mexico, as well as a world-class gas development offshore Mauritania and Senegal. We also maintain a sustainable proven basin exploration program in Equatorial Guinea, Ghan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Balance Sheet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149027</v>
      </c>
      <c r="C3" s="5" t="n">
        <v>224502</v>
      </c>
      <c r="D3" s="5" t="n">
        <v>173515</v>
      </c>
    </row>
    <row r="4">
      <c r="A4" s="4" t="inlineStr">
        <is>
          <t>Prepaid expenses and other</t>
        </is>
      </c>
      <c r="B4" s="6" t="n">
        <v>27870</v>
      </c>
      <c r="C4" s="6" t="n">
        <v>36192</v>
      </c>
    </row>
    <row r="5">
      <c r="A5" s="4" t="inlineStr">
        <is>
          <t>Total current assets</t>
        </is>
      </c>
      <c r="B5" s="6" t="n">
        <v>400291</v>
      </c>
      <c r="C5" s="6" t="n">
        <v>566557</v>
      </c>
    </row>
    <row r="6">
      <c r="A6" s="4" t="inlineStr">
        <is>
          <t>Deferred financing costs, net of accumulated amortization of $17,296 and $14,681 at December 31, 2020 and December 31, 2019, respectively</t>
        </is>
      </c>
      <c r="B6" s="6" t="n">
        <v>3706</v>
      </c>
      <c r="C6" s="6" t="n">
        <v>6321</v>
      </c>
    </row>
    <row r="7">
      <c r="A7" s="4" t="inlineStr">
        <is>
          <t>Restricted cash</t>
        </is>
      </c>
      <c r="B7" s="6" t="n">
        <v>542</v>
      </c>
      <c r="C7" s="6" t="n">
        <v>542</v>
      </c>
      <c r="D7" s="6" t="n">
        <v>7574</v>
      </c>
    </row>
    <row r="8">
      <c r="A8" s="4" t="inlineStr">
        <is>
          <t>Long-term deferred tax asset</t>
        </is>
      </c>
      <c r="B8" s="6" t="n">
        <v>0</v>
      </c>
      <c r="C8" s="6" t="n">
        <v>32779</v>
      </c>
    </row>
    <row r="9">
      <c r="A9" s="4" t="inlineStr">
        <is>
          <t>Total assets</t>
        </is>
      </c>
      <c r="B9" s="6" t="n">
        <v>3867593</v>
      </c>
      <c r="C9" s="6" t="n">
        <v>4317232</v>
      </c>
      <c r="D9" s="6" t="n">
        <v>4088189</v>
      </c>
    </row>
    <row r="10">
      <c r="A10" s="3" t="inlineStr">
        <is>
          <t>Current liabilities:</t>
        </is>
      </c>
    </row>
    <row r="11">
      <c r="A11" s="4" t="inlineStr">
        <is>
          <t>Accounts payable</t>
        </is>
      </c>
      <c r="B11" s="6" t="n">
        <v>221430</v>
      </c>
      <c r="C11" s="6" t="n">
        <v>149483</v>
      </c>
    </row>
    <row r="12">
      <c r="A12" s="4" t="inlineStr">
        <is>
          <t>Accrued liabilities</t>
        </is>
      </c>
      <c r="B12" s="6" t="n">
        <v>203260</v>
      </c>
      <c r="C12" s="6" t="n">
        <v>380704</v>
      </c>
    </row>
    <row r="13">
      <c r="A13" s="4" t="inlineStr">
        <is>
          <t>Derivatives</t>
        </is>
      </c>
      <c r="B13" s="6" t="n">
        <v>28009</v>
      </c>
      <c r="C13" s="6" t="n">
        <v>8914</v>
      </c>
    </row>
    <row r="14">
      <c r="A14" s="4" t="inlineStr">
        <is>
          <t>Total current liabilities</t>
        </is>
      </c>
      <c r="B14" s="6" t="n">
        <v>460199</v>
      </c>
      <c r="C14" s="6" t="n">
        <v>539101</v>
      </c>
    </row>
    <row r="15">
      <c r="A15" s="4" t="inlineStr">
        <is>
          <t>Long-term debt, net</t>
        </is>
      </c>
      <c r="B15" s="6" t="n">
        <v>2103931</v>
      </c>
      <c r="C15" s="6" t="n">
        <v>2008063</v>
      </c>
    </row>
    <row r="16">
      <c r="A16" s="4" t="inlineStr">
        <is>
          <t>Derivatives</t>
        </is>
      </c>
      <c r="B16" s="6" t="n">
        <v>8069</v>
      </c>
      <c r="C16" s="6" t="n">
        <v>11478</v>
      </c>
    </row>
    <row r="17">
      <c r="A17" s="4" t="inlineStr">
        <is>
          <t>Other long-term liabilities</t>
        </is>
      </c>
      <c r="B17" s="6" t="n">
        <v>37455</v>
      </c>
      <c r="C17" s="6" t="n">
        <v>33141</v>
      </c>
    </row>
    <row r="18">
      <c r="A18" s="3" t="inlineStr">
        <is>
          <t>Stockholders’ equity:</t>
        </is>
      </c>
    </row>
    <row r="19">
      <c r="A19" s="4" t="inlineStr">
        <is>
          <t>Preference shares, $0.01 par value; 200,000,000 authorized shares; zero issued at December 31, 2020 and December 31, 2019</t>
        </is>
      </c>
      <c r="B19" s="6" t="n">
        <v>0</v>
      </c>
      <c r="C19" s="6" t="n">
        <v>0</v>
      </c>
    </row>
    <row r="20">
      <c r="A20" s="4" t="inlineStr">
        <is>
          <t>Common stock, $0.01 par value; 2,000,000,000 authorized shares; 449,718,317 and 445,779,367 issued at December 31, 2020 and December 31, 2019, respectively</t>
        </is>
      </c>
      <c r="B20" s="6" t="n">
        <v>4497</v>
      </c>
      <c r="C20" s="6" t="n">
        <v>4458</v>
      </c>
    </row>
    <row r="21">
      <c r="A21" s="4" t="inlineStr">
        <is>
          <t>Additional paid-in capital</t>
        </is>
      </c>
      <c r="B21" s="6" t="n">
        <v>2307220</v>
      </c>
      <c r="C21" s="6" t="n">
        <v>2297221</v>
      </c>
    </row>
    <row r="22">
      <c r="A22" s="4" t="inlineStr">
        <is>
          <t>Accumulated deficit</t>
        </is>
      </c>
      <c r="B22" s="6" t="n">
        <v>-1634556</v>
      </c>
      <c r="C22" s="6" t="n">
        <v>-1222970</v>
      </c>
    </row>
    <row r="23">
      <c r="A23" s="4" t="inlineStr">
        <is>
          <t>Treasury stock, at cost, 44,263,269 shares at December 31, 2020 and December 31, 2019, respectively</t>
        </is>
      </c>
      <c r="B23" s="6" t="n">
        <v>-237007</v>
      </c>
      <c r="C23" s="6" t="n">
        <v>-237007</v>
      </c>
    </row>
    <row r="24">
      <c r="A24" s="4" t="inlineStr">
        <is>
          <t>Total stockholders’ equity</t>
        </is>
      </c>
      <c r="B24" s="6" t="n">
        <v>440154</v>
      </c>
      <c r="C24" s="6" t="n">
        <v>841702</v>
      </c>
      <c r="D24" s="5" t="n">
        <v>941478</v>
      </c>
      <c r="E24" s="5" t="n">
        <v>897112</v>
      </c>
    </row>
    <row r="25">
      <c r="A25" s="4" t="inlineStr">
        <is>
          <t>Total liabilities and stockholders’ equity</t>
        </is>
      </c>
      <c r="B25" s="6" t="n">
        <v>3867593</v>
      </c>
      <c r="C25" s="6" t="n">
        <v>4317232</v>
      </c>
    </row>
    <row r="26">
      <c r="A26" s="4" t="inlineStr">
        <is>
          <t>Parent Company</t>
        </is>
      </c>
    </row>
    <row r="27">
      <c r="A27" s="3" t="inlineStr">
        <is>
          <t>Current assets:</t>
        </is>
      </c>
    </row>
    <row r="28">
      <c r="A28" s="4" t="inlineStr">
        <is>
          <t>Cash and cash equivalents</t>
        </is>
      </c>
      <c r="B28" s="6" t="n">
        <v>1166</v>
      </c>
      <c r="C28" s="6" t="n">
        <v>6422</v>
      </c>
    </row>
    <row r="29">
      <c r="A29" s="4" t="inlineStr">
        <is>
          <t>Receivables from subsidiaries</t>
        </is>
      </c>
      <c r="B29" s="6" t="n">
        <v>0</v>
      </c>
      <c r="C29" s="6" t="n">
        <v>3819</v>
      </c>
    </row>
    <row r="30">
      <c r="A30" s="4" t="inlineStr">
        <is>
          <t>Prepaid expenses and other</t>
        </is>
      </c>
      <c r="B30" s="6" t="n">
        <v>908</v>
      </c>
      <c r="C30" s="6" t="n">
        <v>428</v>
      </c>
    </row>
    <row r="31">
      <c r="A31" s="4" t="inlineStr">
        <is>
          <t>Derivatives—related party</t>
        </is>
      </c>
      <c r="B31" s="6" t="n">
        <v>2502</v>
      </c>
      <c r="C31" s="6" t="n">
        <v>0</v>
      </c>
    </row>
    <row r="32">
      <c r="A32" s="4" t="inlineStr">
        <is>
          <t>Total current assets</t>
        </is>
      </c>
      <c r="B32" s="6" t="n">
        <v>4576</v>
      </c>
      <c r="C32" s="6" t="n">
        <v>10669</v>
      </c>
    </row>
    <row r="33">
      <c r="A33" s="4" t="inlineStr">
        <is>
          <t>Investment in subsidiaries at equity</t>
        </is>
      </c>
      <c r="B33" s="6" t="n">
        <v>1034226</v>
      </c>
      <c r="C33" s="6" t="n">
        <v>1159560</v>
      </c>
    </row>
    <row r="34">
      <c r="A34" s="4" t="inlineStr">
        <is>
          <t>Long-term note receivable from subsidiary</t>
        </is>
      </c>
      <c r="B34" s="6" t="n">
        <v>176540</v>
      </c>
      <c r="C34" s="6" t="n">
        <v>518844</v>
      </c>
    </row>
    <row r="35">
      <c r="A35" s="4" t="inlineStr">
        <is>
          <t>Deferred financing costs, net of accumulated amortization of $17,296 and $14,681 at December 31, 2020 and December 31, 2019, respectively</t>
        </is>
      </c>
      <c r="B35" s="6" t="n">
        <v>3706</v>
      </c>
      <c r="C35" s="6" t="n">
        <v>6321</v>
      </c>
    </row>
    <row r="36">
      <c r="A36" s="4" t="inlineStr">
        <is>
          <t>Derivatives—related party</t>
        </is>
      </c>
      <c r="B36" s="6" t="n">
        <v>140</v>
      </c>
      <c r="C36" s="6" t="n">
        <v>0</v>
      </c>
    </row>
    <row r="37">
      <c r="A37" s="4" t="inlineStr">
        <is>
          <t>Restricted cash</t>
        </is>
      </c>
      <c r="B37" s="6" t="n">
        <v>305</v>
      </c>
      <c r="C37" s="6" t="n">
        <v>305</v>
      </c>
    </row>
    <row r="38">
      <c r="A38" s="4" t="inlineStr">
        <is>
          <t>Long-term deferred tax asset</t>
        </is>
      </c>
      <c r="B38" s="6" t="n">
        <v>18687</v>
      </c>
      <c r="C38" s="6" t="n">
        <v>17265</v>
      </c>
    </row>
    <row r="39">
      <c r="A39" s="4" t="inlineStr">
        <is>
          <t>Total assets</t>
        </is>
      </c>
      <c r="B39" s="6" t="n">
        <v>1238180</v>
      </c>
      <c r="C39" s="6" t="n">
        <v>1712964</v>
      </c>
    </row>
    <row r="40">
      <c r="A40" s="3" t="inlineStr">
        <is>
          <t>Current liabilities:</t>
        </is>
      </c>
    </row>
    <row r="41">
      <c r="A41" s="4" t="inlineStr">
        <is>
          <t>Accounts payable</t>
        </is>
      </c>
      <c r="B41" s="6" t="n">
        <v>153</v>
      </c>
      <c r="C41" s="6" t="n">
        <v>0</v>
      </c>
    </row>
    <row r="42">
      <c r="A42" s="4" t="inlineStr">
        <is>
          <t>Accounts payable to subsidiaries</t>
        </is>
      </c>
      <c r="B42" s="6" t="n">
        <v>38558</v>
      </c>
      <c r="C42" s="6" t="n">
        <v>0</v>
      </c>
    </row>
    <row r="43">
      <c r="A43" s="4" t="inlineStr">
        <is>
          <t>Accrued liabilities</t>
        </is>
      </c>
      <c r="B43" s="6" t="n">
        <v>14157</v>
      </c>
      <c r="C43" s="6" t="n">
        <v>11942</v>
      </c>
    </row>
    <row r="44">
      <c r="A44" s="4" t="inlineStr">
        <is>
          <t>Derivatives</t>
        </is>
      </c>
      <c r="B44" s="6" t="n">
        <v>2502</v>
      </c>
      <c r="C44" s="6" t="n">
        <v>0</v>
      </c>
    </row>
    <row r="45">
      <c r="A45" s="4" t="inlineStr">
        <is>
          <t>Total current liabilities</t>
        </is>
      </c>
      <c r="B45" s="6" t="n">
        <v>55370</v>
      </c>
      <c r="C45" s="6" t="n">
        <v>11942</v>
      </c>
    </row>
    <row r="46">
      <c r="A46" s="4" t="inlineStr">
        <is>
          <t>Long-term debt, net</t>
        </is>
      </c>
      <c r="B46" s="6" t="n">
        <v>741606</v>
      </c>
      <c r="C46" s="6" t="n">
        <v>640856</v>
      </c>
    </row>
    <row r="47">
      <c r="A47" s="4" t="inlineStr">
        <is>
          <t>Long-term note payable to subsidiary</t>
        </is>
      </c>
      <c r="B47" s="6" t="n">
        <v>0</v>
      </c>
      <c r="C47" s="6" t="n">
        <v>217000</v>
      </c>
    </row>
    <row r="48">
      <c r="A48" s="4" t="inlineStr">
        <is>
          <t>Derivatives</t>
        </is>
      </c>
      <c r="B48" s="6" t="n">
        <v>140</v>
      </c>
      <c r="C48" s="6" t="n">
        <v>0</v>
      </c>
    </row>
    <row r="49">
      <c r="A49" s="4" t="inlineStr">
        <is>
          <t>Other long-term liabilities</t>
        </is>
      </c>
      <c r="B49" s="6" t="n">
        <v>910</v>
      </c>
      <c r="C49" s="6" t="n">
        <v>1464</v>
      </c>
    </row>
    <row r="50">
      <c r="A50" s="3" t="inlineStr">
        <is>
          <t>Stockholders’ equity:</t>
        </is>
      </c>
    </row>
    <row r="51">
      <c r="A51" s="4" t="inlineStr">
        <is>
          <t>Preference shares, $0.01 par value; 200,000,000 authorized shares; zero issued at December 31, 2020 and December 31, 2019</t>
        </is>
      </c>
      <c r="B51" s="6" t="n">
        <v>0</v>
      </c>
      <c r="C51" s="6" t="n">
        <v>0</v>
      </c>
    </row>
    <row r="52">
      <c r="A52" s="4" t="inlineStr">
        <is>
          <t>Common stock, $0.01 par value; 2,000,000,000 authorized shares; 449,718,317 and 445,779,367 issued at December 31, 2020 and December 31, 2019, respectively</t>
        </is>
      </c>
      <c r="B52" s="6" t="n">
        <v>4497</v>
      </c>
      <c r="C52" s="6" t="n">
        <v>4458</v>
      </c>
    </row>
    <row r="53">
      <c r="A53" s="4" t="inlineStr">
        <is>
          <t>Additional paid-in capital</t>
        </is>
      </c>
      <c r="B53" s="6" t="n">
        <v>2307220</v>
      </c>
      <c r="C53" s="6" t="n">
        <v>2297221</v>
      </c>
    </row>
    <row r="54">
      <c r="A54" s="4" t="inlineStr">
        <is>
          <t>Accumulated deficit</t>
        </is>
      </c>
      <c r="B54" s="6" t="n">
        <v>-1634556</v>
      </c>
      <c r="C54" s="6" t="n">
        <v>-1222970</v>
      </c>
    </row>
    <row r="55">
      <c r="A55" s="4" t="inlineStr">
        <is>
          <t>Treasury stock, at cost, 44,263,269 shares at December 31, 2020 and December 31, 2019, respectively</t>
        </is>
      </c>
      <c r="B55" s="6" t="n">
        <v>-237007</v>
      </c>
      <c r="C55" s="6" t="n">
        <v>-237007</v>
      </c>
    </row>
    <row r="56">
      <c r="A56" s="4" t="inlineStr">
        <is>
          <t>Total stockholders’ equity</t>
        </is>
      </c>
      <c r="B56" s="6" t="n">
        <v>440154</v>
      </c>
      <c r="C56" s="6" t="n">
        <v>841702</v>
      </c>
    </row>
    <row r="57">
      <c r="A57" s="4" t="inlineStr">
        <is>
          <t>Total liabilities and stockholders’ equity</t>
        </is>
      </c>
      <c r="B57" s="5" t="n">
        <v>1238180</v>
      </c>
      <c r="C57" s="5" t="n">
        <v>17129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Balance Sheet - Additional Information (Details) - USD ($) $ / shares in Units, $ in Thousands</t>
        </is>
      </c>
      <c r="B1" s="2" t="inlineStr">
        <is>
          <t>Dec. 31, 2020</t>
        </is>
      </c>
      <c r="C1" s="2" t="inlineStr">
        <is>
          <t>Dec. 31, 2019</t>
        </is>
      </c>
    </row>
    <row r="2">
      <c r="A2" s="3" t="inlineStr">
        <is>
          <t>Condensed Balance Sheet Statements, Captions [Line Items]</t>
        </is>
      </c>
    </row>
    <row r="3">
      <c r="A3" s="4" t="inlineStr">
        <is>
          <t>Deferred financing costs, accumulated amortization</t>
        </is>
      </c>
      <c r="B3" s="5" t="n">
        <v>17296</v>
      </c>
      <c r="C3" s="5" t="n">
        <v>14681</v>
      </c>
    </row>
    <row r="4">
      <c r="A4" s="4" t="inlineStr">
        <is>
          <t>Preference shares, par value (in dollars per share)</t>
        </is>
      </c>
      <c r="B4" s="7" t="n">
        <v>0.01</v>
      </c>
      <c r="C4" s="7" t="n">
        <v>0.01</v>
      </c>
    </row>
    <row r="5">
      <c r="A5" s="4" t="inlineStr">
        <is>
          <t>Preference shares, authorized shares (in shares)</t>
        </is>
      </c>
      <c r="B5" s="6" t="n">
        <v>200000000</v>
      </c>
      <c r="C5" s="6" t="n">
        <v>200000000</v>
      </c>
    </row>
    <row r="6">
      <c r="A6" s="4" t="inlineStr">
        <is>
          <t>Preference shares, issued shares (in shares)</t>
        </is>
      </c>
      <c r="B6" s="6" t="n">
        <v>0</v>
      </c>
      <c r="C6" s="6" t="n">
        <v>0</v>
      </c>
    </row>
    <row r="7">
      <c r="A7" s="4" t="inlineStr">
        <is>
          <t>Common shares, par value (in dollars per share)</t>
        </is>
      </c>
      <c r="B7" s="7" t="n">
        <v>0.01</v>
      </c>
      <c r="C7" s="7" t="n">
        <v>0.01</v>
      </c>
    </row>
    <row r="8">
      <c r="A8" s="4" t="inlineStr">
        <is>
          <t>Common shares, authorized shares (in shares)</t>
        </is>
      </c>
      <c r="B8" s="6" t="n">
        <v>2000000000</v>
      </c>
      <c r="C8" s="6" t="n">
        <v>2000000000</v>
      </c>
    </row>
    <row r="9">
      <c r="A9" s="4" t="inlineStr">
        <is>
          <t>Common shares, issued shares (in shares)</t>
        </is>
      </c>
      <c r="B9" s="6" t="n">
        <v>449718317</v>
      </c>
      <c r="C9" s="6" t="n">
        <v>445779367</v>
      </c>
    </row>
    <row r="10">
      <c r="A10" s="4" t="inlineStr">
        <is>
          <t>Treasury stock shares (in shares)</t>
        </is>
      </c>
      <c r="B10" s="6" t="n">
        <v>44263269</v>
      </c>
      <c r="C10" s="6" t="n">
        <v>44263269</v>
      </c>
    </row>
    <row r="11">
      <c r="A11" s="4" t="inlineStr">
        <is>
          <t>Parent Company</t>
        </is>
      </c>
    </row>
    <row r="12">
      <c r="A12" s="3" t="inlineStr">
        <is>
          <t>Condensed Balance Sheet Statements, Captions [Line Items]</t>
        </is>
      </c>
    </row>
    <row r="13">
      <c r="A13" s="4" t="inlineStr">
        <is>
          <t>Deferred financing costs, accumulated amortization</t>
        </is>
      </c>
      <c r="B13" s="5" t="n">
        <v>17296</v>
      </c>
      <c r="C13" s="5" t="n">
        <v>14681</v>
      </c>
    </row>
    <row r="14">
      <c r="A14" s="4" t="inlineStr">
        <is>
          <t>Preference shares, par value (in dollars per share)</t>
        </is>
      </c>
      <c r="B14" s="7" t="n">
        <v>0.01</v>
      </c>
      <c r="C14" s="7" t="n">
        <v>0.01</v>
      </c>
    </row>
    <row r="15">
      <c r="A15" s="4" t="inlineStr">
        <is>
          <t>Preference shares, authorized shares (in shares)</t>
        </is>
      </c>
      <c r="B15" s="6" t="n">
        <v>200000000</v>
      </c>
      <c r="C15" s="6" t="n">
        <v>200000000</v>
      </c>
    </row>
    <row r="16">
      <c r="A16" s="4" t="inlineStr">
        <is>
          <t>Preference shares, issued shares (in shares)</t>
        </is>
      </c>
      <c r="B16" s="6" t="n">
        <v>0</v>
      </c>
      <c r="C16" s="6" t="n">
        <v>0</v>
      </c>
    </row>
    <row r="17">
      <c r="A17" s="4" t="inlineStr">
        <is>
          <t>Common shares, par value (in dollars per share)</t>
        </is>
      </c>
      <c r="B17" s="7" t="n">
        <v>0.01</v>
      </c>
      <c r="C17" s="7" t="n">
        <v>0.01</v>
      </c>
    </row>
    <row r="18">
      <c r="A18" s="4" t="inlineStr">
        <is>
          <t>Common shares, authorized shares (in shares)</t>
        </is>
      </c>
      <c r="B18" s="6" t="n">
        <v>2000000000</v>
      </c>
      <c r="C18" s="6" t="n">
        <v>2000000000</v>
      </c>
    </row>
    <row r="19">
      <c r="A19" s="4" t="inlineStr">
        <is>
          <t>Common shares, issued shares (in shares)</t>
        </is>
      </c>
      <c r="B19" s="6" t="n">
        <v>449718317</v>
      </c>
      <c r="C19" s="6" t="n">
        <v>445779367</v>
      </c>
    </row>
    <row r="20">
      <c r="A20" s="4" t="inlineStr">
        <is>
          <t>Treasury stock shares (in shares)</t>
        </is>
      </c>
      <c r="B20" s="6" t="n">
        <v>44263269</v>
      </c>
      <c r="C20" s="6" t="n">
        <v>442632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densed Parent Company Financial Statements - Statement of Operations (Details) - USD ($) $ / shares in Units, $ in Thousands</t>
        </is>
      </c>
      <c r="B1" s="2" t="inlineStr">
        <is>
          <t>1 Months Ended</t>
        </is>
      </c>
      <c r="C1" s="2" t="inlineStr">
        <is>
          <t>3 Months Ended</t>
        </is>
      </c>
      <c r="K1" s="2" t="inlineStr">
        <is>
          <t>12 Months Ended</t>
        </is>
      </c>
    </row>
    <row r="2">
      <c r="B2" s="2" t="inlineStr">
        <is>
          <t>Mar. 26,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s and other income:</t>
        </is>
      </c>
    </row>
    <row r="4">
      <c r="A4" s="4" t="inlineStr">
        <is>
          <t>Oil and gas revenue</t>
        </is>
      </c>
      <c r="K4" s="5" t="n">
        <v>804033</v>
      </c>
      <c r="L4" s="5" t="n">
        <v>1499416</v>
      </c>
      <c r="M4" s="5" t="n">
        <v>886666</v>
      </c>
    </row>
    <row r="5">
      <c r="A5" s="4" t="inlineStr">
        <is>
          <t>Total revenues and other income</t>
        </is>
      </c>
      <c r="C5" s="5" t="n">
        <v>366316</v>
      </c>
      <c r="D5" s="5" t="n">
        <v>224787</v>
      </c>
      <c r="E5" s="5" t="n">
        <v>127314</v>
      </c>
      <c r="F5" s="5" t="n">
        <v>177781</v>
      </c>
      <c r="G5" s="5" t="n">
        <v>460215</v>
      </c>
      <c r="H5" s="5" t="n">
        <v>356970</v>
      </c>
      <c r="I5" s="5" t="n">
        <v>395934</v>
      </c>
      <c r="J5" s="5" t="n">
        <v>296790</v>
      </c>
      <c r="K5" s="6" t="n">
        <v>896198</v>
      </c>
      <c r="L5" s="6" t="n">
        <v>1509909</v>
      </c>
      <c r="M5" s="6" t="n">
        <v>902369</v>
      </c>
    </row>
    <row r="6">
      <c r="A6" s="3" t="inlineStr">
        <is>
          <t>Costs and expenses:</t>
        </is>
      </c>
    </row>
    <row r="7">
      <c r="A7" s="4" t="inlineStr">
        <is>
          <t>General and administrative</t>
        </is>
      </c>
      <c r="K7" s="6" t="n">
        <v>72142</v>
      </c>
      <c r="L7" s="6" t="n">
        <v>110010</v>
      </c>
      <c r="M7" s="6" t="n">
        <v>99856</v>
      </c>
    </row>
    <row r="8">
      <c r="A8" s="4" t="inlineStr">
        <is>
          <t>Interest and other financing costs, net</t>
        </is>
      </c>
      <c r="K8" s="6" t="n">
        <v>109794</v>
      </c>
      <c r="L8" s="6" t="n">
        <v>155074</v>
      </c>
      <c r="M8" s="6" t="n">
        <v>101176</v>
      </c>
    </row>
    <row r="9">
      <c r="A9" s="4" t="inlineStr">
        <is>
          <t>Derivatives, net</t>
        </is>
      </c>
      <c r="K9" s="6" t="n">
        <v>17180</v>
      </c>
      <c r="L9" s="6" t="n">
        <v>71885</v>
      </c>
      <c r="M9" s="6" t="n">
        <v>-31430</v>
      </c>
    </row>
    <row r="10">
      <c r="A10" s="4" t="inlineStr">
        <is>
          <t>Other expenses, net</t>
        </is>
      </c>
      <c r="K10" s="6" t="n">
        <v>37802</v>
      </c>
      <c r="L10" s="6" t="n">
        <v>24648</v>
      </c>
      <c r="M10" s="6" t="n">
        <v>-6501</v>
      </c>
    </row>
    <row r="11">
      <c r="A11" s="4" t="inlineStr">
        <is>
          <t>Total costs and expenses</t>
        </is>
      </c>
      <c r="C11" s="6" t="n">
        <v>382579</v>
      </c>
      <c r="D11" s="6" t="n">
        <v>261279</v>
      </c>
      <c r="E11" s="6" t="n">
        <v>374130</v>
      </c>
      <c r="F11" s="6" t="n">
        <v>295005</v>
      </c>
      <c r="G11" s="6" t="n">
        <v>462492</v>
      </c>
      <c r="H11" s="6" t="n">
        <v>317435</v>
      </c>
      <c r="I11" s="6" t="n">
        <v>346495</v>
      </c>
      <c r="J11" s="6" t="n">
        <v>358370</v>
      </c>
      <c r="K11" s="6" t="n">
        <v>1312993</v>
      </c>
      <c r="L11" s="6" t="n">
        <v>1484792</v>
      </c>
      <c r="M11" s="6" t="n">
        <v>953229</v>
      </c>
    </row>
    <row r="12">
      <c r="A12" s="4" t="inlineStr">
        <is>
          <t>Income (loss) before income taxes</t>
        </is>
      </c>
      <c r="K12" s="6" t="n">
        <v>-416795</v>
      </c>
      <c r="L12" s="6" t="n">
        <v>25117</v>
      </c>
      <c r="M12" s="6" t="n">
        <v>-50860</v>
      </c>
    </row>
    <row r="13">
      <c r="A13" s="4" t="inlineStr">
        <is>
          <t>Income tax expense (benefit)</t>
        </is>
      </c>
      <c r="K13" s="6" t="n">
        <v>-5209</v>
      </c>
      <c r="L13" s="6" t="n">
        <v>80894</v>
      </c>
      <c r="M13" s="6" t="n">
        <v>43131</v>
      </c>
    </row>
    <row r="14">
      <c r="A14" s="4" t="inlineStr">
        <is>
          <t>Net income (loss)</t>
        </is>
      </c>
      <c r="C14" s="5" t="n">
        <v>7956</v>
      </c>
      <c r="D14" s="5" t="n">
        <v>-37384</v>
      </c>
      <c r="E14" s="5" t="n">
        <v>-199391</v>
      </c>
      <c r="F14" s="5" t="n">
        <v>-182767</v>
      </c>
      <c r="G14" s="5" t="n">
        <v>-35773</v>
      </c>
      <c r="H14" s="5" t="n">
        <v>16065</v>
      </c>
      <c r="I14" s="5" t="n">
        <v>16837</v>
      </c>
      <c r="J14" s="5" t="n">
        <v>-52906</v>
      </c>
      <c r="K14" s="5" t="n">
        <v>-411586</v>
      </c>
      <c r="L14" s="5" t="n">
        <v>-55777</v>
      </c>
      <c r="M14" s="6" t="n">
        <v>-93991</v>
      </c>
    </row>
    <row r="15">
      <c r="A15" s="4" t="inlineStr">
        <is>
          <t>Dividends declared per common share (in dollars per share)</t>
        </is>
      </c>
      <c r="B15" s="8" t="n">
        <v>0.0452</v>
      </c>
      <c r="K15" s="8" t="n">
        <v>0.0452</v>
      </c>
      <c r="L15" s="8" t="n">
        <v>0.1808</v>
      </c>
    </row>
    <row r="16">
      <c r="A16" s="4" t="inlineStr">
        <is>
          <t>Parent Company</t>
        </is>
      </c>
    </row>
    <row r="17">
      <c r="A17" s="3" t="inlineStr">
        <is>
          <t>Revenues and other income:</t>
        </is>
      </c>
    </row>
    <row r="18">
      <c r="A18" s="4" t="inlineStr">
        <is>
          <t>Oil and gas revenue</t>
        </is>
      </c>
      <c r="K18" s="5" t="n">
        <v>0</v>
      </c>
      <c r="L18" s="5" t="n">
        <v>0</v>
      </c>
      <c r="M18" s="6" t="n">
        <v>0</v>
      </c>
    </row>
    <row r="19">
      <c r="A19" s="4" t="inlineStr">
        <is>
          <t>Other income—related party</t>
        </is>
      </c>
      <c r="K19" s="6" t="n">
        <v>2642</v>
      </c>
      <c r="L19" s="6" t="n">
        <v>0</v>
      </c>
      <c r="M19" s="6" t="n">
        <v>0</v>
      </c>
    </row>
    <row r="20">
      <c r="A20" s="4" t="inlineStr">
        <is>
          <t>Total revenues and other income</t>
        </is>
      </c>
      <c r="K20" s="6" t="n">
        <v>2642</v>
      </c>
      <c r="L20" s="6" t="n">
        <v>0</v>
      </c>
      <c r="M20" s="6" t="n">
        <v>0</v>
      </c>
    </row>
    <row r="21">
      <c r="A21" s="3" t="inlineStr">
        <is>
          <t>Costs and expenses:</t>
        </is>
      </c>
    </row>
    <row r="22">
      <c r="A22" s="4" t="inlineStr">
        <is>
          <t>General and administrative</t>
        </is>
      </c>
      <c r="K22" s="6" t="n">
        <v>40162</v>
      </c>
      <c r="L22" s="6" t="n">
        <v>40840</v>
      </c>
      <c r="M22" s="6" t="n">
        <v>47279</v>
      </c>
    </row>
    <row r="23">
      <c r="A23" s="4" t="inlineStr">
        <is>
          <t>General and administrative recoveries—related party</t>
        </is>
      </c>
      <c r="K23" s="6" t="n">
        <v>4112</v>
      </c>
      <c r="L23" s="6" t="n">
        <v>-30822</v>
      </c>
      <c r="M23" s="6" t="n">
        <v>-36197</v>
      </c>
    </row>
    <row r="24">
      <c r="A24" s="4" t="inlineStr">
        <is>
          <t>Interest and other financing costs, net</t>
        </is>
      </c>
      <c r="K24" s="6" t="n">
        <v>59200</v>
      </c>
      <c r="L24" s="6" t="n">
        <v>86104</v>
      </c>
      <c r="M24" s="6" t="n">
        <v>66055</v>
      </c>
    </row>
    <row r="25">
      <c r="A25" s="4" t="inlineStr">
        <is>
          <t>Interest and other financing costs, net—related party</t>
        </is>
      </c>
      <c r="K25" s="6" t="n">
        <v>-5889</v>
      </c>
      <c r="L25" s="6" t="n">
        <v>-7144</v>
      </c>
      <c r="M25" s="6" t="n">
        <v>-7941</v>
      </c>
    </row>
    <row r="26">
      <c r="A26" s="4" t="inlineStr">
        <is>
          <t>Derivatives, net</t>
        </is>
      </c>
      <c r="K26" s="6" t="n">
        <v>2642</v>
      </c>
      <c r="L26" s="6" t="n">
        <v>0</v>
      </c>
      <c r="M26" s="6" t="n">
        <v>0</v>
      </c>
    </row>
    <row r="27">
      <c r="A27" s="4" t="inlineStr">
        <is>
          <t>Other expenses, net</t>
        </is>
      </c>
      <c r="K27" s="6" t="n">
        <v>0</v>
      </c>
      <c r="L27" s="6" t="n">
        <v>10</v>
      </c>
      <c r="M27" s="6" t="n">
        <v>49</v>
      </c>
    </row>
    <row r="28">
      <c r="A28" s="4" t="inlineStr">
        <is>
          <t>Equity in (earnings) losses of subsidiaries</t>
        </is>
      </c>
      <c r="K28" s="6" t="n">
        <v>315423</v>
      </c>
      <c r="L28" s="6" t="n">
        <v>-15064</v>
      </c>
      <c r="M28" s="6" t="n">
        <v>23614</v>
      </c>
    </row>
    <row r="29">
      <c r="A29" s="4" t="inlineStr">
        <is>
          <t>Total costs and expenses</t>
        </is>
      </c>
      <c r="K29" s="6" t="n">
        <v>415650</v>
      </c>
      <c r="L29" s="6" t="n">
        <v>73924</v>
      </c>
      <c r="M29" s="6" t="n">
        <v>92859</v>
      </c>
    </row>
    <row r="30">
      <c r="A30" s="4" t="inlineStr">
        <is>
          <t>Income (loss) before income taxes</t>
        </is>
      </c>
      <c r="K30" s="6" t="n">
        <v>-413008</v>
      </c>
      <c r="L30" s="6" t="n">
        <v>-73924</v>
      </c>
      <c r="M30" s="6" t="n">
        <v>-92859</v>
      </c>
    </row>
    <row r="31">
      <c r="A31" s="4" t="inlineStr">
        <is>
          <t>Income tax expense (benefit)</t>
        </is>
      </c>
      <c r="K31" s="6" t="n">
        <v>-1422</v>
      </c>
      <c r="L31" s="6" t="n">
        <v>-18147</v>
      </c>
      <c r="M31" s="6" t="n">
        <v>1132</v>
      </c>
    </row>
    <row r="32">
      <c r="A32" s="4" t="inlineStr">
        <is>
          <t>Net income (loss)</t>
        </is>
      </c>
      <c r="K32" s="5" t="n">
        <v>-411586</v>
      </c>
      <c r="L32" s="5" t="n">
        <v>-55777</v>
      </c>
      <c r="M32" s="5" t="n">
        <v>-93991</v>
      </c>
    </row>
    <row r="33">
      <c r="A33" s="4" t="inlineStr">
        <is>
          <t>Dividends declared per common share (in dollars per share)</t>
        </is>
      </c>
      <c r="K33" s="8" t="n">
        <v>0.0452</v>
      </c>
      <c r="L33" s="8" t="n">
        <v>0.1808</v>
      </c>
      <c r="M33" s="5" t="n">
        <v>0</v>
      </c>
    </row>
  </sheetData>
  <mergeCells count="3">
    <mergeCell ref="A1:A2"/>
    <mergeCell ref="C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loss</t>
        </is>
      </c>
      <c r="B4" s="5" t="n">
        <v>7956</v>
      </c>
      <c r="C4" s="5" t="n">
        <v>-37384</v>
      </c>
      <c r="D4" s="5" t="n">
        <v>-199391</v>
      </c>
      <c r="E4" s="5" t="n">
        <v>-182767</v>
      </c>
      <c r="F4" s="5" t="n">
        <v>-35773</v>
      </c>
      <c r="G4" s="5" t="n">
        <v>16065</v>
      </c>
      <c r="H4" s="5" t="n">
        <v>16837</v>
      </c>
      <c r="I4" s="5" t="n">
        <v>-52906</v>
      </c>
      <c r="J4" s="5" t="n">
        <v>-411586</v>
      </c>
      <c r="K4" s="5" t="n">
        <v>-55777</v>
      </c>
      <c r="L4" s="5" t="n">
        <v>-93991</v>
      </c>
    </row>
    <row r="5">
      <c r="A5" s="3" t="inlineStr">
        <is>
          <t>Adjustments to reconcile net income (loss) to net cash provided by (used in) operating activities:</t>
        </is>
      </c>
    </row>
    <row r="6">
      <c r="A6" s="4" t="inlineStr">
        <is>
          <t>Equity-based compensation</t>
        </is>
      </c>
      <c r="J6" s="6" t="n">
        <v>32706</v>
      </c>
      <c r="K6" s="6" t="n">
        <v>32370</v>
      </c>
      <c r="L6" s="6" t="n">
        <v>35230</v>
      </c>
    </row>
    <row r="7">
      <c r="A7" s="4" t="inlineStr">
        <is>
          <t>Depreciation and amortization</t>
        </is>
      </c>
      <c r="J7" s="6" t="n">
        <v>495209</v>
      </c>
      <c r="K7" s="6" t="n">
        <v>573118</v>
      </c>
      <c r="L7" s="6" t="n">
        <v>339214</v>
      </c>
    </row>
    <row r="8">
      <c r="A8" s="4" t="inlineStr">
        <is>
          <t>Deferred income taxes</t>
        </is>
      </c>
      <c r="J8" s="6" t="n">
        <v>-42587</v>
      </c>
      <c r="K8" s="6" t="n">
        <v>-90370</v>
      </c>
      <c r="L8" s="6" t="n">
        <v>9145</v>
      </c>
    </row>
    <row r="9">
      <c r="A9" s="4" t="inlineStr">
        <is>
          <t>Change in fair value of derivatives</t>
        </is>
      </c>
      <c r="J9" s="6" t="n">
        <v>22800</v>
      </c>
      <c r="K9" s="6" t="n">
        <v>67436</v>
      </c>
      <c r="L9" s="6" t="n">
        <v>-29960</v>
      </c>
    </row>
    <row r="10">
      <c r="A10" s="4" t="inlineStr">
        <is>
          <t>Loss on extinguishment of debt</t>
        </is>
      </c>
      <c r="J10" s="6" t="n">
        <v>2902</v>
      </c>
      <c r="K10" s="6" t="n">
        <v>24794</v>
      </c>
      <c r="L10" s="6" t="n">
        <v>4324</v>
      </c>
    </row>
    <row r="11">
      <c r="A11" s="4" t="inlineStr">
        <is>
          <t>Other</t>
        </is>
      </c>
      <c r="J11" s="6" t="n">
        <v>15922</v>
      </c>
      <c r="K11" s="6" t="n">
        <v>9069</v>
      </c>
      <c r="L11" s="6" t="n">
        <v>2820</v>
      </c>
    </row>
    <row r="12">
      <c r="A12" s="3" t="inlineStr">
        <is>
          <t>Changes in assets and liabilities:</t>
        </is>
      </c>
    </row>
    <row r="13">
      <c r="A13" s="4" t="inlineStr">
        <is>
          <t>Decrease in receivables</t>
        </is>
      </c>
      <c r="J13" s="6" t="n">
        <v>92093</v>
      </c>
      <c r="K13" s="6" t="n">
        <v>-29735</v>
      </c>
      <c r="L13" s="6" t="n">
        <v>175954</v>
      </c>
    </row>
    <row r="14">
      <c r="A14" s="4" t="inlineStr">
        <is>
          <t>(Increase) decrease in prepaid expenses and other</t>
        </is>
      </c>
      <c r="J14" s="6" t="n">
        <v>7882</v>
      </c>
      <c r="K14" s="6" t="n">
        <v>34586</v>
      </c>
      <c r="L14" s="6" t="n">
        <v>-18731</v>
      </c>
    </row>
    <row r="15">
      <c r="A15" s="4" t="inlineStr">
        <is>
          <t>Net cash provided by (used in) operating activities</t>
        </is>
      </c>
      <c r="J15" s="6" t="n">
        <v>196145</v>
      </c>
      <c r="K15" s="6" t="n">
        <v>628150</v>
      </c>
      <c r="L15" s="6" t="n">
        <v>260491</v>
      </c>
    </row>
    <row r="16">
      <c r="A16" s="3" t="inlineStr">
        <is>
          <t>Investing activities</t>
        </is>
      </c>
    </row>
    <row r="17">
      <c r="A17" s="4" t="inlineStr">
        <is>
          <t>Net cash provided by (used in) investing activities</t>
        </is>
      </c>
      <c r="J17" s="6" t="n">
        <v>-345587</v>
      </c>
      <c r="K17" s="6" t="n">
        <v>-363931</v>
      </c>
      <c r="L17" s="6" t="n">
        <v>-985138</v>
      </c>
    </row>
    <row r="18">
      <c r="A18" s="3" t="inlineStr">
        <is>
          <t>Financing activities</t>
        </is>
      </c>
    </row>
    <row r="19">
      <c r="A19" s="4" t="inlineStr">
        <is>
          <t>Net proceeds from issuance of senior notes</t>
        </is>
      </c>
      <c r="J19" s="6" t="n">
        <v>0</v>
      </c>
      <c r="K19" s="6" t="n">
        <v>641875</v>
      </c>
      <c r="L19" s="6" t="n">
        <v>0</v>
      </c>
    </row>
    <row r="20">
      <c r="A20" s="4" t="inlineStr">
        <is>
          <t>Redemption of senior secured notes</t>
        </is>
      </c>
      <c r="J20" s="6" t="n">
        <v>0</v>
      </c>
      <c r="K20" s="6" t="n">
        <v>-535338</v>
      </c>
      <c r="L20" s="6" t="n">
        <v>0</v>
      </c>
    </row>
    <row r="21">
      <c r="A21" s="4" t="inlineStr">
        <is>
          <t>Purchase of treasury stock / tax withholdings</t>
        </is>
      </c>
      <c r="J21" s="6" t="n">
        <v>-4947</v>
      </c>
      <c r="K21" s="6" t="n">
        <v>-1983</v>
      </c>
      <c r="L21" s="6" t="n">
        <v>-206051</v>
      </c>
    </row>
    <row r="22">
      <c r="A22" s="4" t="inlineStr">
        <is>
          <t>Dividends</t>
        </is>
      </c>
      <c r="J22" s="6" t="n">
        <v>-19271</v>
      </c>
      <c r="K22" s="6" t="n">
        <v>-72599</v>
      </c>
      <c r="L22" s="6" t="n">
        <v>0</v>
      </c>
    </row>
    <row r="23">
      <c r="A23" s="4" t="inlineStr">
        <is>
          <t>Deferred financing costs</t>
        </is>
      </c>
      <c r="J23" s="6" t="n">
        <v>-5922</v>
      </c>
      <c r="K23" s="6" t="n">
        <v>-2444</v>
      </c>
      <c r="L23" s="6" t="n">
        <v>-38672</v>
      </c>
    </row>
    <row r="24">
      <c r="A24" s="4" t="inlineStr">
        <is>
          <t>Net cash provided by (used in) financing activities</t>
        </is>
      </c>
      <c r="J24" s="6" t="n">
        <v>69860</v>
      </c>
      <c r="K24" s="6" t="n">
        <v>-220489</v>
      </c>
      <c r="L24" s="6" t="n">
        <v>605277</v>
      </c>
    </row>
    <row r="25">
      <c r="A25" s="4" t="inlineStr">
        <is>
          <t>Net increase (decrease) in cash, cash equivalents and restricted cash</t>
        </is>
      </c>
      <c r="J25" s="6" t="n">
        <v>-79582</v>
      </c>
      <c r="K25" s="6" t="n">
        <v>43730</v>
      </c>
      <c r="L25" s="6" t="n">
        <v>-119370</v>
      </c>
    </row>
    <row r="26">
      <c r="A26" s="4" t="inlineStr">
        <is>
          <t>Cash, cash equivalents and restricted cash at end of period</t>
        </is>
      </c>
      <c r="E26" s="6" t="n">
        <v>229346</v>
      </c>
      <c r="I26" s="6" t="n">
        <v>185616</v>
      </c>
      <c r="J26" s="6" t="n">
        <v>229346</v>
      </c>
      <c r="K26" s="6" t="n">
        <v>185616</v>
      </c>
      <c r="L26" s="6" t="n">
        <v>304986</v>
      </c>
    </row>
    <row r="27">
      <c r="A27" s="4" t="inlineStr">
        <is>
          <t>Cash, cash equivalents and restricted cash at beginning of period</t>
        </is>
      </c>
      <c r="B27" s="6" t="n">
        <v>149764</v>
      </c>
      <c r="F27" s="6" t="n">
        <v>229346</v>
      </c>
      <c r="J27" s="6" t="n">
        <v>149764</v>
      </c>
      <c r="K27" s="6" t="n">
        <v>229346</v>
      </c>
      <c r="L27" s="6" t="n">
        <v>185616</v>
      </c>
    </row>
    <row r="28">
      <c r="A28" s="4" t="inlineStr">
        <is>
          <t>Parent Company</t>
        </is>
      </c>
    </row>
    <row r="29">
      <c r="A29" s="3" t="inlineStr">
        <is>
          <t>Operating activities</t>
        </is>
      </c>
    </row>
    <row r="30">
      <c r="A30" s="4" t="inlineStr">
        <is>
          <t>Net loss</t>
        </is>
      </c>
      <c r="J30" s="6" t="n">
        <v>-411586</v>
      </c>
      <c r="K30" s="6" t="n">
        <v>-55777</v>
      </c>
      <c r="L30" s="6" t="n">
        <v>-93991</v>
      </c>
    </row>
    <row r="31">
      <c r="A31" s="3" t="inlineStr">
        <is>
          <t>Adjustments to reconcile net income (loss) to net cash provided by (used in) operating activities:</t>
        </is>
      </c>
    </row>
    <row r="32">
      <c r="A32" s="4" t="inlineStr">
        <is>
          <t>Equity in (earnings) losses of subsidiaries</t>
        </is>
      </c>
      <c r="J32" s="6" t="n">
        <v>315423</v>
      </c>
      <c r="K32" s="6" t="n">
        <v>-15064</v>
      </c>
      <c r="L32" s="6" t="n">
        <v>23614</v>
      </c>
    </row>
    <row r="33">
      <c r="A33" s="4" t="inlineStr">
        <is>
          <t>Equity-based compensation</t>
        </is>
      </c>
      <c r="J33" s="6" t="n">
        <v>32706</v>
      </c>
      <c r="K33" s="6" t="n">
        <v>32370</v>
      </c>
      <c r="L33" s="6" t="n">
        <v>35230</v>
      </c>
    </row>
    <row r="34">
      <c r="A34" s="4" t="inlineStr">
        <is>
          <t>Depreciation and amortization</t>
        </is>
      </c>
      <c r="J34" s="6" t="n">
        <v>8644</v>
      </c>
      <c r="K34" s="6" t="n">
        <v>5039</v>
      </c>
      <c r="L34" s="6" t="n">
        <v>7292</v>
      </c>
    </row>
    <row r="35">
      <c r="A35" s="4" t="inlineStr">
        <is>
          <t>Deferred income taxes</t>
        </is>
      </c>
      <c r="J35" s="6" t="n">
        <v>-1422</v>
      </c>
      <c r="K35" s="6" t="n">
        <v>-18397</v>
      </c>
      <c r="L35" s="6" t="n">
        <v>1132</v>
      </c>
    </row>
    <row r="36">
      <c r="A36" s="4" t="inlineStr">
        <is>
          <t>Other income—related party</t>
        </is>
      </c>
      <c r="J36" s="6" t="n">
        <v>-2642</v>
      </c>
      <c r="K36" s="6" t="n">
        <v>0</v>
      </c>
      <c r="L36" s="6" t="n">
        <v>0</v>
      </c>
    </row>
    <row r="37">
      <c r="A37" s="4" t="inlineStr">
        <is>
          <t>Change in fair value of derivatives</t>
        </is>
      </c>
      <c r="J37" s="6" t="n">
        <v>2642</v>
      </c>
      <c r="K37" s="6" t="n">
        <v>0</v>
      </c>
      <c r="L37" s="6" t="n">
        <v>0</v>
      </c>
    </row>
    <row r="38">
      <c r="A38" s="4" t="inlineStr">
        <is>
          <t>Loss on extinguishment of debt</t>
        </is>
      </c>
      <c r="J38" s="6" t="n">
        <v>0</v>
      </c>
      <c r="K38" s="6" t="n">
        <v>22913</v>
      </c>
      <c r="L38" s="6" t="n">
        <v>0</v>
      </c>
    </row>
    <row r="39">
      <c r="A39" s="4" t="inlineStr">
        <is>
          <t>Other</t>
        </is>
      </c>
      <c r="J39" s="6" t="n">
        <v>0</v>
      </c>
      <c r="K39" s="6" t="n">
        <v>0</v>
      </c>
      <c r="L39" s="6" t="n">
        <v>268</v>
      </c>
    </row>
    <row r="40">
      <c r="A40" s="3" t="inlineStr">
        <is>
          <t>Changes in assets and liabilities:</t>
        </is>
      </c>
    </row>
    <row r="41">
      <c r="A41" s="4" t="inlineStr">
        <is>
          <t>Decrease in receivables</t>
        </is>
      </c>
      <c r="J41" s="6" t="n">
        <v>856</v>
      </c>
      <c r="K41" s="6" t="n">
        <v>427</v>
      </c>
      <c r="L41" s="6" t="n">
        <v>1234</v>
      </c>
    </row>
    <row r="42">
      <c r="A42" s="4" t="inlineStr">
        <is>
          <t>(Increase) decrease in prepaid expenses and other</t>
        </is>
      </c>
      <c r="J42" s="6" t="n">
        <v>-480</v>
      </c>
      <c r="K42" s="6" t="n">
        <v>-115</v>
      </c>
      <c r="L42" s="6" t="n">
        <v>-23</v>
      </c>
    </row>
    <row r="43">
      <c r="A43" s="4" t="inlineStr">
        <is>
          <t>(Increase) decrease due to/from related party</t>
        </is>
      </c>
      <c r="J43" s="6" t="n">
        <v>162897</v>
      </c>
      <c r="K43" s="6" t="n">
        <v>43974</v>
      </c>
      <c r="L43" s="6" t="n">
        <v>-42163</v>
      </c>
    </row>
    <row r="44">
      <c r="A44" s="4" t="inlineStr">
        <is>
          <t>Increase (decrease) in accounts payable and accrued liabilities</t>
        </is>
      </c>
      <c r="J44" s="6" t="n">
        <v>2509</v>
      </c>
      <c r="K44" s="6" t="n">
        <v>-8754</v>
      </c>
      <c r="L44" s="6" t="n">
        <v>816</v>
      </c>
    </row>
    <row r="45">
      <c r="A45" s="4" t="inlineStr">
        <is>
          <t>Net cash provided by (used in) operating activities</t>
        </is>
      </c>
      <c r="J45" s="6" t="n">
        <v>109547</v>
      </c>
      <c r="K45" s="6" t="n">
        <v>6616</v>
      </c>
      <c r="L45" s="6" t="n">
        <v>-66591</v>
      </c>
    </row>
    <row r="46">
      <c r="A46" s="3" t="inlineStr">
        <is>
          <t>Investing activities</t>
        </is>
      </c>
    </row>
    <row r="47">
      <c r="A47" s="4" t="inlineStr">
        <is>
          <t>Investment in subsidiaries</t>
        </is>
      </c>
      <c r="J47" s="6" t="n">
        <v>-190089</v>
      </c>
      <c r="K47" s="6" t="n">
        <v>287972</v>
      </c>
      <c r="L47" s="6" t="n">
        <v>-36192</v>
      </c>
    </row>
    <row r="48">
      <c r="A48" s="4" t="inlineStr">
        <is>
          <t>Net cash provided by (used in) investing activities</t>
        </is>
      </c>
      <c r="J48" s="6" t="n">
        <v>-190089</v>
      </c>
      <c r="K48" s="6" t="n">
        <v>287972</v>
      </c>
      <c r="L48" s="6" t="n">
        <v>-36192</v>
      </c>
    </row>
    <row r="49">
      <c r="A49" s="3" t="inlineStr">
        <is>
          <t>Financing activities</t>
        </is>
      </c>
    </row>
    <row r="50">
      <c r="A50" s="4" t="inlineStr">
        <is>
          <t>Borrowings under long-term debt</t>
        </is>
      </c>
      <c r="J50" s="6" t="n">
        <v>100000</v>
      </c>
      <c r="K50" s="6" t="n">
        <v>0</v>
      </c>
      <c r="L50" s="6" t="n">
        <v>400000</v>
      </c>
    </row>
    <row r="51">
      <c r="A51" s="4" t="inlineStr">
        <is>
          <t>Payments on long-term debt</t>
        </is>
      </c>
      <c r="J51" s="6" t="n">
        <v>0</v>
      </c>
      <c r="K51" s="6" t="n">
        <v>-325000</v>
      </c>
      <c r="L51" s="6" t="n">
        <v>-75000</v>
      </c>
    </row>
    <row r="52">
      <c r="A52" s="4" t="inlineStr">
        <is>
          <t>Net proceeds from issuance of senior notes</t>
        </is>
      </c>
      <c r="J52" s="6" t="n">
        <v>0</v>
      </c>
      <c r="K52" s="6" t="n">
        <v>641875</v>
      </c>
      <c r="L52" s="6" t="n">
        <v>0</v>
      </c>
    </row>
    <row r="53">
      <c r="A53" s="4" t="inlineStr">
        <is>
          <t>Redemption of senior secured notes</t>
        </is>
      </c>
      <c r="J53" s="6" t="n">
        <v>0</v>
      </c>
      <c r="K53" s="6" t="n">
        <v>-535338</v>
      </c>
      <c r="L53" s="6" t="n">
        <v>0</v>
      </c>
    </row>
    <row r="54">
      <c r="A54" s="4" t="inlineStr">
        <is>
          <t>Purchase of treasury stock / tax withholdings</t>
        </is>
      </c>
      <c r="J54" s="6" t="n">
        <v>-4947</v>
      </c>
      <c r="K54" s="6" t="n">
        <v>-1983</v>
      </c>
      <c r="L54" s="6" t="n">
        <v>-206051</v>
      </c>
    </row>
    <row r="55">
      <c r="A55" s="4" t="inlineStr">
        <is>
          <t>Dividends</t>
        </is>
      </c>
      <c r="J55" s="6" t="n">
        <v>-19271</v>
      </c>
      <c r="K55" s="6" t="n">
        <v>-72599</v>
      </c>
      <c r="L55" s="6" t="n">
        <v>0</v>
      </c>
    </row>
    <row r="56">
      <c r="A56" s="4" t="inlineStr">
        <is>
          <t>Deferred financing costs</t>
        </is>
      </c>
      <c r="J56" s="6" t="n">
        <v>-496</v>
      </c>
      <c r="K56" s="6" t="n">
        <v>-1897</v>
      </c>
      <c r="L56" s="6" t="n">
        <v>-9382</v>
      </c>
    </row>
    <row r="57">
      <c r="A57" s="4" t="inlineStr">
        <is>
          <t>Net cash provided by (used in) financing activities</t>
        </is>
      </c>
      <c r="J57" s="6" t="n">
        <v>75286</v>
      </c>
      <c r="K57" s="6" t="n">
        <v>-294942</v>
      </c>
      <c r="L57" s="6" t="n">
        <v>109567</v>
      </c>
    </row>
    <row r="58">
      <c r="A58" s="4" t="inlineStr">
        <is>
          <t>Net increase (decrease) in cash, cash equivalents and restricted cash</t>
        </is>
      </c>
      <c r="J58" s="6" t="n">
        <v>-5256</v>
      </c>
      <c r="K58" s="6" t="n">
        <v>-354</v>
      </c>
      <c r="L58" s="6" t="n">
        <v>6784</v>
      </c>
    </row>
    <row r="59">
      <c r="A59" s="4" t="inlineStr">
        <is>
          <t>Cash, cash equivalents and restricted cash at end of period</t>
        </is>
      </c>
      <c r="E59" s="5" t="n">
        <v>6727</v>
      </c>
      <c r="I59" s="5" t="n">
        <v>7081</v>
      </c>
      <c r="J59" s="6" t="n">
        <v>6727</v>
      </c>
      <c r="K59" s="6" t="n">
        <v>7081</v>
      </c>
      <c r="L59" s="6" t="n">
        <v>297</v>
      </c>
    </row>
    <row r="60">
      <c r="A60" s="4" t="inlineStr">
        <is>
          <t>Cash, cash equivalents and restricted cash at beginning of period</t>
        </is>
      </c>
      <c r="B60" s="5" t="n">
        <v>1471</v>
      </c>
      <c r="F60" s="5" t="n">
        <v>6727</v>
      </c>
      <c r="J60" s="6" t="n">
        <v>1471</v>
      </c>
      <c r="K60" s="6" t="n">
        <v>6727</v>
      </c>
      <c r="L60" s="6" t="n">
        <v>7081</v>
      </c>
    </row>
    <row r="61">
      <c r="A61" s="3" t="inlineStr">
        <is>
          <t>Non-cash activity:</t>
        </is>
      </c>
    </row>
    <row r="62">
      <c r="A62" s="4" t="inlineStr">
        <is>
          <t>Issuance of common stock for related party receivable</t>
        </is>
      </c>
      <c r="J62" s="5" t="n">
        <v>0</v>
      </c>
      <c r="K62" s="5" t="n">
        <v>0</v>
      </c>
      <c r="L62" s="5" t="n">
        <v>307944</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Changes in valuation and qualifying Accounts</t>
        </is>
      </c>
    </row>
    <row r="5">
      <c r="A5" s="4" t="inlineStr">
        <is>
          <t>Balance at the beginning of the period</t>
        </is>
      </c>
      <c r="B5" s="5" t="n">
        <v>2748</v>
      </c>
      <c r="C5" s="5" t="n">
        <v>1211</v>
      </c>
      <c r="D5" s="5" t="n">
        <v>0</v>
      </c>
    </row>
    <row r="6">
      <c r="A6" s="4" t="inlineStr">
        <is>
          <t>Charged to Costs and Expenses</t>
        </is>
      </c>
      <c r="B6" s="6" t="n">
        <v>1800</v>
      </c>
      <c r="C6" s="6" t="n">
        <v>1324</v>
      </c>
      <c r="D6" s="6" t="n">
        <v>1211</v>
      </c>
    </row>
    <row r="7">
      <c r="A7" s="4" t="inlineStr">
        <is>
          <t>Charged To Other Accounts</t>
        </is>
      </c>
      <c r="B7" s="6" t="n">
        <v>1127</v>
      </c>
      <c r="C7" s="6" t="n">
        <v>228</v>
      </c>
      <c r="D7" s="6" t="n">
        <v>0</v>
      </c>
    </row>
    <row r="8">
      <c r="A8" s="4" t="inlineStr">
        <is>
          <t>Deductions From Reserves</t>
        </is>
      </c>
      <c r="B8" s="6" t="n">
        <v>0</v>
      </c>
      <c r="C8" s="6" t="n">
        <v>-15</v>
      </c>
      <c r="D8" s="6" t="n">
        <v>0</v>
      </c>
    </row>
    <row r="9">
      <c r="A9" s="4" t="inlineStr">
        <is>
          <t>Balance at the end of the period</t>
        </is>
      </c>
      <c r="B9" s="6" t="n">
        <v>5675</v>
      </c>
      <c r="C9" s="6" t="n">
        <v>2748</v>
      </c>
      <c r="D9" s="6" t="n">
        <v>1211</v>
      </c>
    </row>
    <row r="10">
      <c r="A10" s="4" t="inlineStr">
        <is>
          <t>Allowance for deferred tax assets</t>
        </is>
      </c>
    </row>
    <row r="11">
      <c r="A11" s="3" t="inlineStr">
        <is>
          <t>Changes in valuation and qualifying Accounts</t>
        </is>
      </c>
    </row>
    <row r="12">
      <c r="A12" s="4" t="inlineStr">
        <is>
          <t>Balance at the beginning of the period</t>
        </is>
      </c>
      <c r="B12" s="6" t="n">
        <v>201749</v>
      </c>
      <c r="C12" s="6" t="n">
        <v>156860</v>
      </c>
      <c r="D12" s="6" t="n">
        <v>93525</v>
      </c>
    </row>
    <row r="13">
      <c r="A13" s="4" t="inlineStr">
        <is>
          <t>Charged to Costs and Expenses</t>
        </is>
      </c>
      <c r="B13" s="6" t="n">
        <v>86539</v>
      </c>
      <c r="C13" s="6" t="n">
        <v>44889</v>
      </c>
      <c r="D13" s="6" t="n">
        <v>63335</v>
      </c>
    </row>
    <row r="14">
      <c r="A14" s="4" t="inlineStr">
        <is>
          <t>Charged To Other Accounts</t>
        </is>
      </c>
      <c r="B14" s="6" t="n">
        <v>0</v>
      </c>
      <c r="C14" s="6" t="n">
        <v>0</v>
      </c>
      <c r="D14" s="6" t="n">
        <v>0</v>
      </c>
    </row>
    <row r="15">
      <c r="A15" s="4" t="inlineStr">
        <is>
          <t>Deductions From Reserves</t>
        </is>
      </c>
      <c r="B15" s="6" t="n">
        <v>0</v>
      </c>
      <c r="C15" s="6" t="n">
        <v>0</v>
      </c>
      <c r="D15" s="6" t="n">
        <v>0</v>
      </c>
    </row>
    <row r="16">
      <c r="A16" s="4" t="inlineStr">
        <is>
          <t>Balance at the end of the period</t>
        </is>
      </c>
      <c r="B16" s="5" t="n">
        <v>288288</v>
      </c>
      <c r="C16" s="5" t="n">
        <v>201749</v>
      </c>
      <c r="D16" s="5" t="n">
        <v>1568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6:05:18Z</dcterms:created>
  <dcterms:modified xmlns:dcterms="http://purl.org/dc/terms/" xmlns:xsi="http://www.w3.org/2001/XMLSchema-instance" xsi:type="dcterms:W3CDTF">2021-02-23T06:05:18Z</dcterms:modified>
</cp:coreProperties>
</file>